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mbined Statements of " sheetId="2" r:id="rId2"/>
    <s:sheet name="Interim Combined Statements of3" sheetId="3" r:id="rId3"/>
    <s:sheet name="Interim Consolidated Statements" sheetId="4" r:id="rId4"/>
    <s:sheet name="Interim Combined Balance Sheets" sheetId="5" r:id="rId5"/>
    <s:sheet name="Interim Consolidated Balance Sh" sheetId="6" r:id="rId6"/>
    <s:sheet name="Interim Consolidated Statement7" sheetId="7" r:id="rId7"/>
    <s:sheet name="Interim Consolidated Statement8" sheetId="8" r:id="rId8"/>
    <s:sheet name="Interim Combined Statements of9" sheetId="9" r:id="rId9"/>
    <s:sheet name="Interim Combined Statements o10" sheetId="10" r:id="rId10"/>
    <s:sheet name="Background and Description of t" sheetId="11" r:id="rId11"/>
    <s:sheet name="Basis of Presentation" sheetId="12" r:id="rId12"/>
    <s:sheet name="Summary of Significant Accounti" sheetId="13" r:id="rId13"/>
    <s:sheet name="Relationship with DuPont and Re" sheetId="14" r:id="rId14"/>
    <s:sheet name="Research and Development Expens" sheetId="15" r:id="rId15"/>
    <s:sheet name="Employee Separation and Asset R" sheetId="16" r:id="rId16"/>
    <s:sheet name="Other Income, Net" sheetId="17" r:id="rId17"/>
    <s:sheet name="Income Taxes" sheetId="18" r:id="rId18"/>
    <s:sheet name="Accounts and Notes Receivable -" sheetId="19" r:id="rId19"/>
    <s:sheet name="Earnings Per Share of Common St" sheetId="20" r:id="rId20"/>
    <s:sheet name="Inventories" sheetId="21" r:id="rId21"/>
    <s:sheet name="Property, Plant, and Equipment" sheetId="22" r:id="rId22"/>
    <s:sheet name="Goodwill and Intangible Assets," sheetId="23" r:id="rId23"/>
    <s:sheet name="Other Assets" sheetId="24" r:id="rId24"/>
    <s:sheet name="Debt" sheetId="25" r:id="rId25"/>
    <s:sheet name="Commitments and Contingent Liab" sheetId="26" r:id="rId26"/>
    <s:sheet name="Financial Instruments" sheetId="27" r:id="rId27"/>
    <s:sheet name="Long-Term Employee Benefits" sheetId="28" r:id="rId28"/>
    <s:sheet name="Segment Information" sheetId="29" r:id="rId29"/>
    <s:sheet name="Stock-based Compensation" sheetId="30" r:id="rId30"/>
    <s:sheet name="Summary of Significant Accoun31" sheetId="31" r:id="rId31"/>
    <s:sheet name="Relationship with DuPont and 32" sheetId="32" r:id="rId32"/>
    <s:sheet name="Employee Separation and Asset33" sheetId="33" r:id="rId33"/>
    <s:sheet name="Other Income, Net (Tables)" sheetId="34" r:id="rId34"/>
    <s:sheet name="Accounts and Notes Receivable35" sheetId="35" r:id="rId35"/>
    <s:sheet name="Earnings Per Share of Common 36" sheetId="36" r:id="rId36"/>
    <s:sheet name="Inventories (Tables)" sheetId="37" r:id="rId37"/>
    <s:sheet name="Goodwill and Intangible Asset38" sheetId="38" r:id="rId38"/>
    <s:sheet name="Other Assets (Tables)" sheetId="39" r:id="rId39"/>
    <s:sheet name="Debt (Tables)" sheetId="40" r:id="rId40"/>
    <s:sheet name="Financial Instruments (Tables)" sheetId="41" r:id="rId41"/>
    <s:sheet name="Long-Term Employee Benefits (Ta" sheetId="42" r:id="rId42"/>
    <s:sheet name="Segment Information (Tables)" sheetId="43" r:id="rId43"/>
    <s:sheet name="Stock-based Compensation (Table" sheetId="44" r:id="rId44"/>
    <s:sheet name="Background and Description of45" sheetId="45" r:id="rId45"/>
    <s:sheet name="Basis of Presentation (Details)" sheetId="46" r:id="rId46"/>
    <s:sheet name="Summary of Significant Accoun47" sheetId="47" r:id="rId47"/>
    <s:sheet name="Research and Development Expe48" sheetId="48" r:id="rId48"/>
    <s:sheet name="Relationship with DuPont and 49" sheetId="49" r:id="rId49"/>
    <s:sheet name="Relationship with DuPont and 50" sheetId="50" r:id="rId50"/>
    <s:sheet name="Relationship with DuPont and 51" sheetId="51" r:id="rId51"/>
    <s:sheet name="Employee Separation and Asset52" sheetId="52" r:id="rId52"/>
    <s:sheet name="Employee Separation and Asset53" sheetId="53" r:id="rId53"/>
    <s:sheet name="Employee Separation and Asset54" sheetId="54" r:id="rId54"/>
    <s:sheet name="Employee Separation and Asset55" sheetId="55" r:id="rId55"/>
    <s:sheet name="Other Income, Net (Schedule of " sheetId="56" r:id="rId56"/>
    <s:sheet name="Income Taxes (Details)" sheetId="57" r:id="rId57"/>
    <s:sheet name="Accounts and Notes Receivable58" sheetId="58" r:id="rId58"/>
    <s:sheet name="Earnings Per Share of Common 59" sheetId="59" r:id="rId59"/>
    <s:sheet name="Accounts and Notes Receivable60" sheetId="60" r:id="rId60"/>
    <s:sheet name="Earnings Per Share of Common 61" sheetId="61" r:id="rId61"/>
    <s:sheet name="Inventories (Details)" sheetId="62" r:id="rId62"/>
    <s:sheet name="Property, Plant, and Equipment " sheetId="63" r:id="rId63"/>
    <s:sheet name="Goodwill and Intangible Asset64" sheetId="64" r:id="rId64"/>
    <s:sheet name="Goodwill and Intangible Asset65" sheetId="65" r:id="rId65"/>
    <s:sheet name="Goodwill and Intangible Asset66" sheetId="66" r:id="rId66"/>
    <s:sheet name="Other Assets (Details)" sheetId="67" r:id="rId67"/>
    <s:sheet name="Debt (Components of Long-Term D" sheetId="68" r:id="rId68"/>
    <s:sheet name="Debt (Senior Secured Credit Fac" sheetId="69" r:id="rId69"/>
    <s:sheet name="Debt (Senior Unsecured Notes) (" sheetId="70" r:id="rId70"/>
    <s:sheet name="Debt (Maturities and Fair Value" sheetId="71" r:id="rId71"/>
    <s:sheet name="Commitments and Contingent Li72" sheetId="72" r:id="rId72"/>
    <s:sheet name="Commitments and Contingent Li73" sheetId="73" r:id="rId73"/>
    <s:sheet name="Commitments and Contingent Li74" sheetId="74" r:id="rId74"/>
    <s:sheet name="Financial Instruments (Details)" sheetId="75" r:id="rId75"/>
    <s:sheet name="Financial Instruments (Schedule" sheetId="76" r:id="rId76"/>
    <s:sheet name="Long Term Employee Benefits Def" sheetId="77" r:id="rId77"/>
    <s:sheet name="Long-Term Employee Benefits (Mu" sheetId="78" r:id="rId78"/>
    <s:sheet name="Long-Term Employee Benefits (Si" sheetId="79" r:id="rId79"/>
    <s:sheet name="Long-Term Employee Benefits (Sc" sheetId="80" r:id="rId80"/>
    <s:sheet name="Long-Term Employee Benefits (As" sheetId="81" r:id="rId81"/>
    <s:sheet name="Long-Term Employee Benefits (Pl" sheetId="82" r:id="rId82"/>
    <s:sheet name="Long-Term Employee Benefits (Ca" sheetId="83" r:id="rId83"/>
    <s:sheet name="Segment Information (Narrative)" sheetId="84" r:id="rId84"/>
    <s:sheet name="Stock-based Compensation (Detai" sheetId="85" r:id="rId85"/>
    <s:sheet name="Segment Information (Schedule o" sheetId="86" r:id="rId86"/>
    <s:sheet name="Stock-based Compensation (Stock" sheetId="87" r:id="rId87"/>
    <s:sheet name="Segment Information (Reconcilia" sheetId="88" r:id="rId88"/>
    <s:sheet name="Stock-based Compensation (Sto89" sheetId="89" r:id="rId89"/>
    <s:sheet name="Stock-based Compensation (Restr" sheetId="90" r:id="rId90"/>
  </s:sheets>
  <s:definedNames/>
  <s:calcPr calcId="124519" calcMode="auto" fullCalcOnLoad="1"/>
</s:workbook>
</file>

<file path=xl/sharedStrings.xml><?xml version="1.0" encoding="utf-8"?>
<sst xmlns="http://schemas.openxmlformats.org/spreadsheetml/2006/main" uniqueCount="810">
  <si>
    <t>Document and Entity Information - shares</t>
  </si>
  <si>
    <t>9 Months Ended</t>
  </si>
  <si>
    <t>Sep. 30, 2015</t>
  </si>
  <si>
    <t>Nov. 03, 2015</t>
  </si>
  <si>
    <t>Document and Entity Information [Abstract]</t>
  </si>
  <si>
    <t>Entity Registrant Name</t>
  </si>
  <si>
    <t>Chemours Co</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Interim Combined Statements of Operations (Unaudited) - USD ($) $ in Millions</t>
  </si>
  <si>
    <t>3 Months Ended</t>
  </si>
  <si>
    <t>Sep. 30, 2014</t>
  </si>
  <si>
    <t>Income Statement [Abstract]</t>
  </si>
  <si>
    <t>Net sales</t>
  </si>
  <si>
    <t>Cost of goods sold</t>
  </si>
  <si>
    <t>Gross profit</t>
  </si>
  <si>
    <t>Selling, general and administrative expense</t>
  </si>
  <si>
    <t>Research and development expense</t>
  </si>
  <si>
    <t>Employee separation and asset related charges, net</t>
  </si>
  <si>
    <t>Goodwill impairment</t>
  </si>
  <si>
    <t>Total expenses</t>
  </si>
  <si>
    <t>Equity in earnings of affiliates</t>
  </si>
  <si>
    <t>Interest expense</t>
  </si>
  <si>
    <t>Other income, net</t>
  </si>
  <si>
    <t>(Loss) income before income taxes</t>
  </si>
  <si>
    <t>(Benefit from) provision for income taxes</t>
  </si>
  <si>
    <t>Net (loss) income</t>
  </si>
  <si>
    <t>Less: Net income attributable to noncontrolling interests</t>
  </si>
  <si>
    <t>Net (loss) income attributable to Chemours</t>
  </si>
  <si>
    <t>Per share data</t>
  </si>
  <si>
    <t>Basic (loss) earnings per share of common stock (USD per share)</t>
  </si>
  <si>
    <t>[1]</t>
  </si>
  <si>
    <t>Diluted (loss) earnings per share of common stock (USD per share)</t>
  </si>
  <si>
    <t>Dividends per share of common stock (USD per share)</t>
  </si>
  <si>
    <t>1 On July 1, 2015, E. I. du Pont de Nemours and Company distributed 180,966,833 shares of Chemours' common stock to holders of its common stock. Basic and diluted (loss) earnings per common share for the three and nine months ended September 30, 2014 were calculated using the shares distributed on July 1, 2015. Refer to Note 9 for information regarding the calculation of basic and diluted earnings per share.</t>
  </si>
  <si>
    <t>Interim Combined Statements of Operations (Unaudited) Interim Combined Statements of Operations (Unaudited) (Parenthetical) - shares</t>
  </si>
  <si>
    <t>Weighted-average number of common shares outstanding- Basic</t>
  </si>
  <si>
    <t>Interim Consolidated Statements of Comprehensive (Loss) Income (Unaudited) - USD ($) $ in Millions</t>
  </si>
  <si>
    <t>Statement of Comprehensive Income [Abstract]</t>
  </si>
  <si>
    <t>Net (loss) Income, pre-tax</t>
  </si>
  <si>
    <t>Net (loss) Income, tax</t>
  </si>
  <si>
    <t>Foreign currency translation adjustment</t>
  </si>
  <si>
    <t>Cumulative translation adjustment, tax</t>
  </si>
  <si>
    <t>Cumulative translation adjustment, after-tax</t>
  </si>
  <si>
    <t>Net gain (loss), pre-tax</t>
  </si>
  <si>
    <t>Net gain (loss), tax</t>
  </si>
  <si>
    <t>Net gain (loss), after-tax</t>
  </si>
  <si>
    <t>Prior service benefit, pre-tax</t>
  </si>
  <si>
    <t>Prior service benefit, tax</t>
  </si>
  <si>
    <t>Prior service benefit, after-tax</t>
  </si>
  <si>
    <t>Effect of foreign exchange rates, pre-tax</t>
  </si>
  <si>
    <t>Effect of foreign exchange rates, tax</t>
  </si>
  <si>
    <t>Effect of foreign exchange rates, after-tax</t>
  </si>
  <si>
    <t>Amortization of prior service cost, pre-tax</t>
  </si>
  <si>
    <t>Amortization of prior service cost, tax</t>
  </si>
  <si>
    <t>Amortization of prior service cost, after tax</t>
  </si>
  <si>
    <t>Amortization of loss, pre-tax</t>
  </si>
  <si>
    <t>Amortization of loss, tax</t>
  </si>
  <si>
    <t>Amortization of loss, after tax</t>
  </si>
  <si>
    <t>Pension benefit plans, net, pre-tax</t>
  </si>
  <si>
    <t>Pension benefit plans, net, tax</t>
  </si>
  <si>
    <t>Pension benefit plans, net, after-tax</t>
  </si>
  <si>
    <t>Other comprehensive loss, pre-tax</t>
  </si>
  <si>
    <t>Other comprehensive loss, tax</t>
  </si>
  <si>
    <t>Other comprehensive loss, after-tax</t>
  </si>
  <si>
    <t>Comprehensive (loss) income, pre-tax</t>
  </si>
  <si>
    <t>Comprehensive (loss) income, tax</t>
  </si>
  <si>
    <t>Comprehensive (loss) income, after-tax</t>
  </si>
  <si>
    <t>Comprehensive income (loss) attributable to noncontrolling Interests, pre-tax</t>
  </si>
  <si>
    <t>Comprehensive income (loss) attributable to noncontrolling Interests, tax</t>
  </si>
  <si>
    <t>Comprehensive income (loss) attributable to noncontrolling Interests, after-tax</t>
  </si>
  <si>
    <t>Comprehensive (loss) income attributable to Chemours, pre-tax</t>
  </si>
  <si>
    <t>Comprehensive (loss) income attributable to Chemours, tax</t>
  </si>
  <si>
    <t>Comprehensive (loss) income attributable to Chemours, after-tax</t>
  </si>
  <si>
    <t>Interim Combined Balance Sheets - USD ($) $ in Millions</t>
  </si>
  <si>
    <t>Dec. 31, 2014</t>
  </si>
  <si>
    <t>Assets</t>
  </si>
  <si>
    <t>Cash</t>
  </si>
  <si>
    <t>Accounts and notes receivable - trade, net</t>
  </si>
  <si>
    <t>Inventories</t>
  </si>
  <si>
    <t>Prepaid expenses and other</t>
  </si>
  <si>
    <t>Deferred income taxes</t>
  </si>
  <si>
    <t>Total current assets</t>
  </si>
  <si>
    <t>Property, plant and equipment</t>
  </si>
  <si>
    <t>Less: Accumulated depreciation</t>
  </si>
  <si>
    <t>Net property, plant and equipment</t>
  </si>
  <si>
    <t>Goodwill</t>
  </si>
  <si>
    <t>Intangible assets, net</t>
  </si>
  <si>
    <t>Investments in affiliates</t>
  </si>
  <si>
    <t>Other assets</t>
  </si>
  <si>
    <t>Total assets</t>
  </si>
  <si>
    <t>Liabilities [Abstract]</t>
  </si>
  <si>
    <t>Accounts payable</t>
  </si>
  <si>
    <t>Current maturities of long-term debt</t>
  </si>
  <si>
    <t>Other accrued liabilities</t>
  </si>
  <si>
    <t>Total current liabilities</t>
  </si>
  <si>
    <t>Long-term debt</t>
  </si>
  <si>
    <t>Other liabilities</t>
  </si>
  <si>
    <t>Total liabilities</t>
  </si>
  <si>
    <t>Commitments and contingent liabilities</t>
  </si>
  <si>
    <t xml:space="preserve"> </t>
  </si>
  <si>
    <t>Stockholders' equity</t>
  </si>
  <si>
    <t>Common stock (par value $.01 per share; 180,968,795 shares issued and outstanding as of September 30, 2015)</t>
  </si>
  <si>
    <t>Additional paid in capital</t>
  </si>
  <si>
    <t>DuPont Company Net Investment, prior to separation</t>
  </si>
  <si>
    <t>Retained (deficit) earnings</t>
  </si>
  <si>
    <t>Accumulated other comprehensive (loss) income</t>
  </si>
  <si>
    <t>Total Chemours stockholders' equity</t>
  </si>
  <si>
    <t>Noncontrolling interests</t>
  </si>
  <si>
    <t>Total equity</t>
  </si>
  <si>
    <t>Total liabilities and equity</t>
  </si>
  <si>
    <t>Interim Consolidated Balance Sheet (Parenthetical)</t>
  </si>
  <si>
    <t>Sep. 30, 2015$ / sharesshares</t>
  </si>
  <si>
    <t>Statement of Financial Position [Abstract]</t>
  </si>
  <si>
    <t>Common stock , par value (USD per share) | $ / shares</t>
  </si>
  <si>
    <t>Common stock, shares Issued (in shares)</t>
  </si>
  <si>
    <t>Common stock, shares outstanding (in shares)</t>
  </si>
  <si>
    <t>Interim Consolidated Statements of Stockholders' Equity (Unaudited) - USD ($) $ in Millions</t>
  </si>
  <si>
    <t>Total</t>
  </si>
  <si>
    <t>Common Stock [Member]</t>
  </si>
  <si>
    <t>Parent Company Net Investment [Member]</t>
  </si>
  <si>
    <t>Additional Paid-in Capital [Member]</t>
  </si>
  <si>
    <t>Accumulated Other Comprehensive Income (Loss) [Member]</t>
  </si>
  <si>
    <t>Noncontrolling Interest [Member]</t>
  </si>
  <si>
    <t>Retained Earnings [Member]</t>
  </si>
  <si>
    <t>Shares, beginning balance at Dec. 31, 2013</t>
  </si>
  <si>
    <t>Total stockholders' equity, beginning balance at Dec. 31, 2013</t>
  </si>
  <si>
    <t>Increase (Decrease) in Stockholders' Equity [Roll Forward]</t>
  </si>
  <si>
    <t>Net income</t>
  </si>
  <si>
    <t>Net transfers to (from) DuPont</t>
  </si>
  <si>
    <t>Pension, net of tax benefit of $11</t>
  </si>
  <si>
    <t>Shares, ending balance at Sep. 30, 2014</t>
  </si>
  <si>
    <t>Total stockholders' equity, ending balance at Sep. 30, 2014</t>
  </si>
  <si>
    <t>Shares, beginning balance at Dec. 31, 2014</t>
  </si>
  <si>
    <t>Total stockholders' equity, beginning balance at Dec. 31, 2014</t>
  </si>
  <si>
    <t>Establishment of pension plans, net and related accumulated other comprehensive income (loss)</t>
  </si>
  <si>
    <t>Dividend declared</t>
  </si>
  <si>
    <t>Non-cash debt exchange</t>
  </si>
  <si>
    <t>Cash provided at separation by DuPont</t>
  </si>
  <si>
    <t>Elimination of predecessor balances</t>
  </si>
  <si>
    <t>Issuance of Common Stock at separation (in shares)</t>
  </si>
  <si>
    <t>Issuance of Common Stock at separation</t>
  </si>
  <si>
    <t>Common Stock issued - compensation plans (in shares)</t>
  </si>
  <si>
    <t>Stock based compensation expense</t>
  </si>
  <si>
    <t>Shares, ending balance at Sep. 30, 2015</t>
  </si>
  <si>
    <t>Total stockholders' equity, ending balance at Sep. 30, 2015</t>
  </si>
  <si>
    <t>Interim Consolidated Statements of Stockholders' Equity (Unaudited) (Parenthetical) - USD ($) $ in Millions</t>
  </si>
  <si>
    <t>Statement of Stockholders' Equity [Abstract]</t>
  </si>
  <si>
    <t>Net tax benefit</t>
  </si>
  <si>
    <t>Interim Combined Statements of Cash Flows (Unaudited) - USD ($) $ in Millions</t>
  </si>
  <si>
    <t>Operating activities</t>
  </si>
  <si>
    <t>Adjustments to reconcile net (loss) income to cash used for operating activities:</t>
  </si>
  <si>
    <t>Depreciation and amortization</t>
  </si>
  <si>
    <t>Other operating charges and credits, net</t>
  </si>
  <si>
    <t>Equity in earnings of affiliates, net of dividends received of $0 and $1</t>
  </si>
  <si>
    <t>Deferred tax benefit</t>
  </si>
  <si>
    <t>Asset related charges</t>
  </si>
  <si>
    <t>Inventories and other operating assets</t>
  </si>
  <si>
    <t>Accounts payable and other operating liabilities</t>
  </si>
  <si>
    <t>Cash (used for) provided by operating activities</t>
  </si>
  <si>
    <t>Investing activities</t>
  </si>
  <si>
    <t>Purchases of property, plant and equipment</t>
  </si>
  <si>
    <t>Proceeds from sales of assets, net</t>
  </si>
  <si>
    <t>Foreign exchange contract settlements</t>
  </si>
  <si>
    <t>Investment in affiliates</t>
  </si>
  <si>
    <t>Cash used for investing activities</t>
  </si>
  <si>
    <t>Financing activities</t>
  </si>
  <si>
    <t>Proceeds from issuance of debt, net</t>
  </si>
  <si>
    <t>Debt repayments</t>
  </si>
  <si>
    <t>Dividends paid</t>
  </si>
  <si>
    <t>Debt issuance costs</t>
  </si>
  <si>
    <t>Payments of long-term capital lease obligations</t>
  </si>
  <si>
    <t>Net transfers (to) from DuPont</t>
  </si>
  <si>
    <t>Cash provided by financing activities</t>
  </si>
  <si>
    <t>Effect of exchange rate changes on cash</t>
  </si>
  <si>
    <t>Increase in cash</t>
  </si>
  <si>
    <t>Cash at beginning of period</t>
  </si>
  <si>
    <t>Cash at end of period</t>
  </si>
  <si>
    <t>SUPPLEMENTAL DISCLOSURE OF SIGNIFICANT NON-CASH INVESTING ACTIVITIES:</t>
  </si>
  <si>
    <t>Change in property, plant and equipment included in accounts payable</t>
  </si>
  <si>
    <t>Interim Combined Statements of Cash Flows (Unaudited) (Parenthetical) - USD ($) $ in Millions</t>
  </si>
  <si>
    <t>Statement of Cash Flows [Abstract]</t>
  </si>
  <si>
    <t>Dividends received</t>
  </si>
  <si>
    <t>Background and Description of the Business</t>
  </si>
  <si>
    <t>Organization, Consolidation and Presentation of Financial Statements [Abstract]</t>
  </si>
  <si>
    <t>Background and Description of the Business The Chemours Company (Chemours) delivers customized solutions with a wide range of industrial and specialty chemical products for markets including plastics and coatings, refrigeration and air conditioning, general industrial, mining and oil refining. Principal products include titanium dioxide (TiO 2 ), refrigerants, industrial fluoropolymer resins, sodium cyanide, sulfuric acid and aniline. Chemours consists of three reportable segments: Titanium Technologies, Fluoroproducts and Chemical Solutions. Chemours is globally operated with manufacturing facilities, sales centers, administrative offices and warehouses located throughout the world. Chemours' operations are primarily located in the United States (U.S.), Canada, Mexico, Brazil, the Netherlands, Belgium, China, Taiwan, Japan, Switzerland, Singapore, Hong Kong, India, the United Kingdom, France and Sweden. As of September 30, 2015 , Chemours consists of 36 production facilities globally, five dedicated to Titanium Technologies, 17 dedicated to Fluoroproducts, 12 dedicated to Chemical Solutions and two that support multiple Chemours segments. Effective prior to the opening of trading on the New York Stock Exchange (NYSE) on July 1, 2015 (the Distribution Date), E. I. du Pont de Nemours and Company (DuPont) completed the previously announced separation of the businesses comprising DuPont’s Performance Chemicals reporting segment, and certain other assets and liabilities, into Chemours, a separate and distinct public company. The separation was completed by way of a distribution of all of the then-outstanding shares of common stock of Chemours through a dividend in kind of Chemours’ common stock (par value $0.01 ) to holders of DuPont common stock (par value $0.30 ) as of the close of business on June 23, 2015 (the Record Date) (the transaction referred to herein as the Distribution). On the Distribution Date, each holder of DuPont's common stock received one share of Chemours' common stock for every five shares of DuPont's common stock held on the Record Date. The spin-off was completed pursuant to a Separation Agreement and other agreements with DuPont related to the spin-off, including an Employee Matters Agreement, a Tax Matters Agreement, a Transition Services Agreement and an Intellectual Property Cross-License Agreement. These agreements govern the relationship between Chemours and DuPont following the spin-off and provided for the allocation of various assets, liabilities, rights and obligations. These agreements also include arrangements for transition services to be provided by DuPont to Chemours. Unless the context otherwise requires, references in these Notes to the Consolidated Financial Statements to "we," "us," "our," "Chemours" and the "Company" refer to The Chemours Company and its consolidated subsidiaries after giving effect to the Distribution. Basis of Presentation The accompanying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dered necessary for a fair statement of the results for interim periods have been included. Certain reclassifications of prior year's data have been made to conform to current period presentation. Results for interim periods should not be considered indicative of results for a full year. These Interim Consolidated Financial Statements do not represent complete financial statements and should be read in conjunction with the audited Combined Financial Statements for the years ended December 31, 2014, 2013 and 2012, collectively referred to herein as the “Annual Combined Financial Statements” in our Information Statement included in our Registration Statement. Unless otherwise stated, references to years and three and nine month periods relate to Chemours' fiscal years and three and nine month periods. The notes that follow are an integral part of the Interim Consolidated Financial Statements. Chemours did not operate as a separate, stand-alone entity for the full period covered by the Interim Consolidated Financial Statements. Prior to our spin-off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accompanying Interim Consolidated Financial Statements have been prepared from DuPont’s historical accounting records and are presented on a stand-alone basis as if the business operations had been conducted independently from DuPont. Prior to January 1, 2015, aside from a Japanese entity that is a dual-resident for U.S. federal income tax purposes, there was no direct ownership relationship among all the other various legal entities comprising Chemours. Prior to July 1, 2015, DuPont and its subsidiaries’ net investments in these operations is shown in lieu of Stockholder’s Equity in the Interim Consolidated Financial Statements. The Interim Consolidated Financial Statements include the historical operations, assets and liabilities of the legal entities that are considered to comprise the Chemours business, including certain environmental remediation and litigation obligations for which Chemours has indemnified DuPont. All of the allocations and estimates in the Interim Consolidated Financial Statements prior to July 1, 2015 are based on assumptions that management believes are reasonable. However, the Interim Consolidated Financial Statements included herein may not be indicative of the financial position, results of operations and cash flows of Chemours in the future or if Chemours had been a separate, stand-alone entity during the periods presented. The net transfers from DuPont on the Interim Consolidated Statements of Equity include a non-cash contribution from DuPont of $93 for the nine months ended September 30, 2015 . This non-cash contribution occurred during physical separation activities at shared production facilities in the United States prior to the spin-off. It was determined that assets previously managed by other DuPont businesses would be transferred to and managed by Chemours.</t>
  </si>
  <si>
    <t>Basis of Presentation</t>
  </si>
  <si>
    <t>Summary of Significant Accounting Policies</t>
  </si>
  <si>
    <t>Summary of Significant Accounting Policies The significant accounting policies are described in the Annual Combined Financial Statements in our Information Statement included in our Registration Statement. The following significant accounting policies have been updated during 2015 . Foreign Currency Translation Chemours identifies its separate and distinct foreign entities and groups them into two categories: 1) extension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Interim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Chemours operations were legally and operationally separated within DuPont in anticipation of the spin-off, some of the resulting newly created Chemours foreign entities set their local currency as the functional currency. Employee Benefits Prior to separation, certain of Chemours’ employees participated in defined benefit pension and other post-employment benefit plans (the Plans) sponsored by DuPont and accounted for by DuPont in accordance with accounting guidance for defined benefit pension and other post-employment benefit plans. Substantially all expenses related to these plans were allocated in shared entities and reported within costs of goods sold, selling, general and administrative expenses and research and development expense in the Interim Consolidated Statements of Operations. Chemours considered all plans to be part of a multi-employer plan with DuPont prior to January 1, 2015. In connection with the spin-off, Chemours retained the existing Netherlands pension plan and an agreement was executed in 2015 to ensure continuance of the plan for both DuPont and Chemours employees and retirees. As a result of that agreement, Chemours now accounts for the Netherlands plan as a multiple employer plan. Additionally, in 2015, Chemours formed new pension plans in Taiwan, Germany, Belgium, Switzerland, Japan, Korea and Mexico that mirror the plans historically operated by DuPont in these countries. The new plans are accounted for under the single employer method. See Note 18 for additional information. Derivatives Prior to 2015, Chemours participated in DuPont’s foreign currency hedging program to reduce earnings and cash flow volatility associated with foreign currency exchange rate changes. DuPont formally documented the hedge relationships, including identification of the hedging instruments and the hedged items, the risk management objectives and strategies for undertaking the hedge transactions and the methodologies used to assess effectiveness and measure ineffectiveness. Realized gains and losses on derivative instruments of DuPont were allocated by DuPont to Chemours based on projected exposure. Chemours recognized its allocable share of the gains and losses on DuPont’s derivative financial instruments in earnings when the forecasted sales occurred for foreign currency hedges. The foreign currency hedges qualified as cash flow hedges, and the realized gains recognized in earnings were less than $1 for the three and nine months ended months ended September 30, 2014 . Chemours’ participation in this program terminated as of January 1, 2015. Beginning in February 2015, Chemours began entering into forward currency exchange contracts to minimize volatility in earnings related to the foreign exchange gains and losses resulting from remeasuring net monetary assets that Chemours holds which are denominated in non-functional currencies. Chemours does not hold or issue financial instruments for speculative or trading purposes. The derivative assets and liabilities are reported on a gross basis in the Interim Consolidated Balance Sheets. All gains and losses resulting from the revaluation of the derivative assets and liabilities are recognized in other income, net in the Interim Consolidated Statements of Operations during the period in which they occurred. Please refer to Note 17 for additional information. 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 Recent Accounting Pronouncements In June 2015, the Financial Accounting Standards Board (FASB) issued Accounting Standards Update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Currently, the inventory standard requires an entity to measure inventory at the lower of cost or market. Market could be replacement cost, net realizable value, or net realizable value less an approximately normal profit margin. The amendment does not apply to inventory that is measured using last-in, first-out (LIFO) or the retail inventory method but apply to all other inventory, which includes inventory that is measured using first-in, first-out (FIFO) or average cost. The amendment is effective for fiscal years beginning after December 15, 2016, including interim periods within those fiscal years, and should be applied prospectively with earlier application permitted as of the beginning of an interim or annual reporting period. Chemours is currently evaluating the impact of adopting this guidance. In May 2015, the FASB issued ASU No. 2015-07, "Fair Value Measurement (Topic 820) - Disclosures for Investment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 is effective for fiscal years beginning after December 15, 2015 and interim periods within those fiscal years. A reporting entity should apply the amendments retrospectively to all periods presented and earlier application is permitted. Chemours is currently evaluating the impact of adopting this guidance. In April 2015, the FASB issued ASU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is currently evaluating the impact of adopting this guidance. In April 2015, the FASB issued ASU No. 2015-03, “Interest — Imputation of Interest (Subtopic 835-30),” which requires debt issuance costs related to a recognized debt liability to be presented in the balance sheet as a direct deduction from the carrying amount of that debt liability, consistent with debt discounts. The guidance is effective for public business entities for fiscal years, and for interim periods within those fiscal years, beginning after December 15, 2015 with early adoption permitted, including adoption in an interim period. Chemours adopted this guidance for the quarter ending June 30, 2015. The adoption of this standard has no impact on Chemours’ results of operations or cash flows. Due to the accounting change described above, Chemours recorded debt issuance costs incurred for the issuance of its senior secured term loans and senior unsecured notes as a reduction of the liability on the Interim Consolidated Balance Sheets. See Note 15 for additional information.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Early adoption is permitted, including adoption in an interim period. A reporting entity also may apply the amendments retrospectively. Chemours is currently evaluating the impact of adopting this guidance on its financial position and results of operation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guidance is effective for public entities for annual and interim periods beginning after December 15, 2016 (original effective date). In July 2015, the FASB approved a deferral of the effective date of this guidance to provide entities with adequate time to effectively implement the new revenue standard and adoption as of the original effective date is permitted. The Company is currently evaluating the impact of adopting this guidance on its financial position and results of operations. In April 2014, the FASB issued ASU No. 2014-08, “Reporting Discontinued Operations and Disclosures of Disposals of Components of an Entity,” amending existing requirements for reporting discontinued operations and disposals of components of an entity. The amended guidance limits the discontinued operations reporting to disposal transactions that represent strategic shifts having a major effect on operations and financial results. The amendment also enhances disclosures and requires assets and liabilities of a discontinued operation to be classified as such for all periods presented in the financial statements. Chemours adopted this guidance effective on January 1, 2015. Due to the change in requirements for reporting discontinued operations described above, presentation and disclosures of future disposal transactions after adoption may be different than under current standards.</t>
  </si>
  <si>
    <t>Relationship with DuPont and Related Entities</t>
  </si>
  <si>
    <t>Related Party Transactions [Abstract]</t>
  </si>
  <si>
    <t>Relationship with DuPont and Related Entities Prior to the spin-off on July 1, 2015, Chemours was managed and operated in the normal course of business with other affiliates of DuPont. Accordingly, certain shared costs were allocated to Chemours and reflected as expenses in the stand-alone Interim Consolidated Financial Statements. Management of DuPont and Chemours considered the allocation methodologies used to be reasonable and appropriate reflections of the historical DuPont expenses attributable to Chemours for purposes of the stand-alone financial statements. The expenses reflected in the Consolidated Financial Statements may not be indicative of expenses that will be incurred by Chemours in the future. All related party transactions approximated market prices. Subsequent to July 1, 2015, DuPont was no longer a related party of Chemours. Accordingly, beginning July 1, 2015, sales to DuPont businesses are reflected in net sales in our Interim Consolidated Statement of Operations. Purchases of by-products from DuPont businesses are reflected in cost of goods sold in our Interim Consolidated Statements of Operations. Chemours ongoing relationship with DuPont is governed by a Separation Agreement and other agreements with DuPont related to the spin-off, including an Employee Matters Agreement, a Tax Matters Agreement, a Transition Services Agreement and an Intellectual Property Cross-License Agreement. These agreements provided for the allocation of various assets, liabilities, rights and obligations, and include arrangements for transition services to be provided by DuPont to Chemours. (a) Related Party Purchases and Sales Prior to the spin-off, including certain periods covered by the Interim Consolidated Financial Statements, Chemours sold finished goods to DuPont and its non-Chemours businesses. Related party sales to DuPont include the following amounts: Selling Segment Three months ended September 30, Nine months ended September 30, 2015 2014 2015 2014 Titanium Technologies $ — 1 $ 1 $ 2 1 $ 1 Fluoroproducts — 1 10 34 1 34 Chemical Solutions — 1 14 21 1 55 Total $ — $ 25 $ 57 $ 90 1 Subsequent to the spin-off on July 1, 2015, transactions with DuPont businesses were not considered related party transactions. (b) Leveraged Services and Corporate Costs Prior to the spin-off on July 1, 2015,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esearch and development, corporate stewardship, marketing and business analysis support. A portion of these costs benefited multiple or all DuPont businesses, including Chemours, and were allocated to Chemours and its reportable segments using methods based on proportionate formulas involving total costs or other various allocation methods that management considered consistent and reasonable. Other Chemours corporate costs are not allocated to the reportable segments and are reported in Corporate and Other. The allocated leveraged functional service expenses and general corporate expenses included in the Interim Consolidated Statements of Operations were $0 and $238 for the three and nine months ended September 30, 2015 , respectively, and $ 121 and $ 378 for the three and nine months ended September 30, 2014 , respectively. Allocated leveraged functional service expenses and general corporate expenses were recorded in the Interim Consolidated Statements of Operations within the following captions: Three months ended September 30, Nine months ended September 30, 2015 2014 2015 2014 Selling, general and administrative expense $ — 1 $ 105 $ 205 1 $ 318 Research and development expense — 1 8 10 1 35 Cost of goods sold — 1 8 23 1 25 Total $ — $ 121 $ 238 $ 378 1 Subsequent to the spin-off on July 1, 2015, transactions with DuPont businesses were not considered related party transactions. Accordingly, no costs were allocated after the July 1, 2015 spin-off date. (c) Cash Management and Financing For a portion of the periods presented, Chemours participated in DuPont’s centralized cash management and financing programs. Disbursements were made through centralized accounts payable systems which were operated by DuPont. Cash receipts were transferred to centralized accounts, also maintained by DuPont. As cash was disbursed and received by DuPont, it was accounted for by Chemours through DuPont Company Net Investment. During the third quarter of 2015, Chemours recorded a payable to DuPont in accounts payable in our Interim Consolidated Balance Sheets which represents the amount of cash at spin-off in excess of the target amount pursuant to the Separation Agreement. We expect to pay $49 by December 31, 2015. Additionally, the companies are still finalizing the reconciliation of working capital and other accounts and the net amount due to/from DuPont will be settled in accordance with the Separation Agreement. (d) Tax Matters Agreement Chemours and DuPont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DuPont is responsible for any U.S. federal, state and local taxes (and any related interest, penalties or audit adjustments) reportable on a consolidated, combined or unitary return that includes DuPont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distribution.</t>
  </si>
  <si>
    <t>Research and Development Expense</t>
  </si>
  <si>
    <t>Research and Development [Abstract]</t>
  </si>
  <si>
    <t>Research and Development Expense Research and development expense directly incurred by Chemours was $ 18 and $ 58 for the three and nine months ended September 30, 2015 , respectively, and $ 25 and $ 75 for the three and nine months ended September 30, 2014 , respectively. Research and development expense also includes $ 0 and $ 10 for the three and nine months ended September 30, 2015 , respectively, and $ 8 and $ 35 for the three and nine months ended September 30, 2014 , respectively, which represents an assignment of costs associated primarily with DuPont’s Corporate Central Research and Development long-term research activities. This assignment was based on the cost of research projects for which Chemours was determined to be the sponsor or co-sponsor. All research services provided by DuPont’s Central Research and Development to Chemours were specifically requested by Chemours, covered by service-level agreements and billed based on usage. DuPont research and development services were no longer used after separation on July 1, 2015.</t>
  </si>
  <si>
    <t>Employee Separation and Asset Related Charges, Net</t>
  </si>
  <si>
    <t>Restructuring Charges [Abstract]</t>
  </si>
  <si>
    <t>Employee Separation and Asset Related Charges, Net For the three and nine months ended, Chemours recorded charges for employee separation and asset related charges as follows: Three months ended September 30, Nine months ended September 30, 2015 2014 2015 2014 Employee Separation Charges $ 17 $ — $ 78 $ 21 Asset Related Charges - Restructuring 122 — 122 — Asset Related Charges - Impairment 1 45 — 45 — Total $ 184 $ — $ 245 $ 21 1 See Note 12 for further information. Transformation Plan During the third quarter of 2015, Chemours announced a plan to transform the company by reducing structural costs, growing market positions, optimizing its portfolio, refocusing investments, and enhancing its organization. Chemours expects the transformation plan will deliver $500 of Adjusted EBITDA improvement by 2017. Through a combination of higher free cash flow from operations, lower capital spending, and potential proceeds from asset sales, the Company anticipates reducing its leverage (net debt to Adjusted EBITDA) to approximately three times by year-end 2017. Key actions initiated under the Transformation Plan during the quarter included Titanium Technologies plant and production line closures, Fluoroproduct line closures and other cost reduction initiatives. Titanium Technologies Plant Closures: In August 2015, the Company announced its plan to close its Edge Moor, DE manufacturing site located in the United States. The Edge Moor plant produced TiO 2 product for use in the paper industry and other applications where demand has steadily declined, resulting in underused capacity at the plant. In addition, as part of the plan, the Company permanently shut down one underused TiO 2 production line at its New Johnsonville, TN plant in the U.S. The Company stopped production at Edge Moor in September 2015 and immediately began decommissioning the plant. The Company expects to complete decommissioning activities in first quarter of 2016 and will begin dismantling thereafter. Dismantling and removal activities are expected to be completed in early 2017. As a result, in the third quarter of 2015, the Company recorded charges of approximately $126 , which consist of property, plant and equipment and other asset impairment charges of $114 and employee separation costs of $12 . These charges were allocated to the Titanium Technology segment. The Company also expects to incur additional charges for decommissioning, dismantling and removal costs from fourth quarter 2015 to early 2017, which will be expensed as incurred. Fluoroproducts Restructuring: During the third quarter of 2015, in connection with the Company’s transformation plan announced in August 2015 and efforts to improve the profitability of the Fluoroproducts segment, management approved the shutdown of certain production lines of the segment’s manufacturing facilities in the United States. As a result, the Company recorded restructuring charges of approximately $10 , which consist of property, plant and equipment accelerated depreciation of $8 and employee separation costs of $2 . Global Restructuring Programs In 2015, in light of continued weakness in the global titanium dioxide market cycle and continued foreign currency impacts due to the strengthening of the U.S. dollar, Chemours accelerated implementation of its near-term priorities to drive operational and functional effectiveness to achieve both manufacturing and selling, general and administrative fixed cost improvements. Accordingly, in the second quarter of 2015, Chemours implemented a restructuring plan to reduce and simplify its cost structure. We recorded a pre-tax charge of $3 and $ 64 for employee separation costs in the three and nine months ended September 30, 2015 . The actions associated with this charge and all related payments are expected to be substantially complete by the end of 2016 and are expected to result in future cash payments of approximately $ 41 related to severance and benefits. In 2014, Chemours implemented a restructuring plan to increase productivity and recorded a pre-tax charge of $19 related to this initiative. The charge consisted of $16 related to employee separation costs and $3 for asset shut-down costs. The actions associated with this charge and all related payments are expected to be substantially complete by December 31, 2015. The charges related to our programs and impairments impacted 2015 segment earnings as follows: For the three months ended September 30, 2015 Titanium Technologies Fluoroproducts Chemical Solutions Total Titanium Technologies Plant Closures 126 — — 126 Fluoroproducts Restructuring — 10 — 10 PP&amp;E impairment 1 — — 45 45 2015 Restructuring 1 1 1 3 Total 127 11 46 184 1 See Note 12 for further information. For the nine months ended Titanium Technologies Fluoroproducts Chemical Solutions Total Titanium Technologies Plant Closures 126 — — 126 Fluoroproducts Restructuring — 10 — 10 PP&amp;E impairment — — 45 45 2015 Restructuring 24 26 14 64 1 Total 150 36 59 245 1 Includes approximately $13 related to Corporate overhead functions that was allocated to our segments. For the nine months ended September 30, 2014, segment earnings were impacted by the 2014 restructuring program as shown in the following table. There were no restructuring charges to segment earnings in the three months ended September 30, 2014. For the nine months ended Titanium Technologies Fluoroproducts Chemical Solutions Total 2014 Restructuring $ 3 $ 16 $ — $ 19 The following table shows the change in the liability account balance associated with our restructuring programs. Titanium Technologies Site Closures Fluoroproducts 2015 Restructuring 2014 Restructuring Total Balance as of December 31, 2014 $ — $ — $ — $ 12 $ 12 Charges to income for the nine months ended September 30, 2015 12 2 64 — 78 Charges to liability accounts: Payments 1 — — (23 ) (11 ) (34 ) Net currency translation adjustment 2 — — — — — Balance as of September 30, 2015 $ 12 $ 2 $ 41 $ 1 $ 56 1 Payments of $15 and $2 were made related to the 2015 and 2014 restructuring programs during the three months ended September 30, 2015, respectively. For the nine months ended September 30, 2015, payments of $23 and $11 were made related to the 2015 and 2014 restructuring programs, respectively. As of September 30, 2015, no payments were made for the Titanium Technologies plant closures. 2 Net currency translation adjustment was less than $1 for all periods presented.</t>
  </si>
  <si>
    <t>Other Income, Net</t>
  </si>
  <si>
    <t>Other Income and Expenses [Abstract]</t>
  </si>
  <si>
    <t>Other Income, Net Three months ended September 30, Nine months ended September 30, 2015 2014 2015 2014 Leasing, contract services and miscellaneous income 1 $ 10 $ 6 $ 14 $ 11 Royalty income 2 3 13 10 22 Gain on sale of assets and businesses 3 — 1 — 12 Exchange gains (losses), net 4 44 (33 ) 47 (29 ) Total other income, net $ 57 $ (13 ) $ 71 $ 16 1 Leasing, contract services and miscellaneous income includes accrued interest related to unrecognized tax benefits. 2 Royalty income is primarily for technology and trademark licensing. 3 Gain on sale of assets and businesses primarily relates to a sale of assets in the Fluoroproducts segment. 4 Chemours uses foreign currency exchange derivatives to offset its net exposure, by currency, related to its non-functional currency-denominated monetary assets and liabilities. The objective of this program is to maintain an approximately balanced position in non-functional currencies in order to minimize, on an after-tax basis, the effects of exchange rate changes on net monetary asset positions. The pre-tax exchange gains are recorded in other income, net and the related tax impact is recorded in provision for income taxes on Chemours' Interim Consolidated Statements of Operations. The $44 net exchange gain for the three months ended September 30, 2015 includes a gain on derivative contracts of $66 , partially offset by a $22 pre-tax exchange loss on non-functional monetary assets and liabilities as a result of the strengthening of the U.S. dollar against the Mexican peso, Chinese yuan, Euro and Brazilian real. The $ 47 net exchange gain for the nine months ended September 30, 2015 includes a gain on derivatives of $ 78 , partially offset by a $ 31 pre-tax exchange loss on non-functional monetary assets and liabilities as a result of the strengthening of the U.S. dollar against the Mexican peso, Chinese yuan, Euro and Brazilian real.</t>
  </si>
  <si>
    <t>Income Taxes</t>
  </si>
  <si>
    <t>Income Tax Disclosure [Abstract]</t>
  </si>
  <si>
    <t>Income Taxes Chemours recorded a tax benefit of $78 and $63 for the three and nine months ended September 30, 2015 , respectively, and a provision of $35 and $108 for the three and nine months ended September 30, 2014 , respectively. Each year, Chemours and/or its subsidiaries, files income tax returns in the U.S. federal jurisdiction and various states and non-U.S. jurisdictions. These tax returns are subject to examination and possible challenge by the taxing authorities. Positions challenged by the taxing authorities may be settled or appealed by Chemours and/or DuPont in accordance with the Tax Matters Agreement. As a result, income tax uncertainties are recognized in Chemours’ Interim Consolidated Financial Statements in accordance with accounting for income taxes, when applicable. It is reasonably possible that changes to Chemours' global unrecognized tax benefits could be significant; however, due to the uncertainty regarding the timing of completion of audits and possible outcomes, a current estimate of the range of such changes that may occur within the next twelve months cannot be made. During the third quarter, in connection with the spin-off, the Company deemed approximately $1,300 of unremitted earnings of subsidiaries outside the U.S. as indefinitely reinvested. No deferred tax liability has been recognized with regard to the remittance of such earnings. It is not practical to estimate the income tax liability that might be incurred if such earnings were remitted to the U.S.</t>
  </si>
  <si>
    <t>Accounts and Notes Receivable - Trade, Net</t>
  </si>
  <si>
    <t>Receivables [Abstract]</t>
  </si>
  <si>
    <t>Accounts and Notes Receivable – Trade, Net September 30, 2015 December 31, 2014 Accounts receivable—trade, net 1 $ 969 $ 746 VAT, GST and other taxes 2 88 62 Advances and deposits 13 15 Leases receivable—current 13 12 Notes receivable—trade 3 19 11 Total $ 1,102 $ 846 1 Accounts receivable – trade is net of allowances of $ 4 and $ 4 as of September 30, 2015 and December 31, 2014 , respectively. Allowances are equal to the estimated uncollectible amounts. 2 Value Added Tax (VAT) and Goods and Services Tax (GST) receivables are generally recorded at the legal entity level and allocated to Chemours within shared legal entities. 3 Notes receivable – trade primarily consists of $9 of derivative assets and loan receivables with terms of one year or less which are primarily concentrated in China. As of September 30, 2015 , there were no past due notes receivable, nor were there any impairments related to current loan agreements. Accounts and notes receivable are carried at amounts that approximate fair value. Bad debt expense was less than $1 for the three and nine months ended September 30, 2015 . Bad debt expense was less than $ 1 for the three and nine months ended September 30, 2014 . Direct Financing Leases At two of its facilities in the U.S. (Borderland and Morses Mill), Chemours has constructed fixed assets on land that it leases from third parties. Management has analyzed these arrangements and determined these assets represent a direct financing lease, whereby Chemours is the lessor of this equipment. Chemours has recorded leases receivable of $ 141 and $ 149 at September 30, 2015 and December 31, 2014 respectively, which represent the balance of the minimum future lease payments receivable. The current portion of leases receivable is included in accounts and notes receivable - trade, net, as shown above. The long-term portion of leases receivable are included in other assets, as shown in Note 14. Management has evaluated the realizable value of these leased assets and determined no impairment existed at September 30, 2015 or December 31, 2014 . There is no estimated future residual value of these leased assets.</t>
  </si>
  <si>
    <t>Earnings Per Share of Common Stock</t>
  </si>
  <si>
    <t>Earnings Per Share [Abstract]</t>
  </si>
  <si>
    <t>Earnings Per Share of Common Stock The table below shows a reconciliation of the numerator and denominator for basic and diluted earnings per share calculations for the periods indicated. Three months ended September 30, Nine months ended September 30, 2015 2014 2015 2014 Numerator: Income from continuing operations attributable to Chemours $ (29 ) $ 107 1 $ (4 ) $ 321 1 Denominator: Weighted-average number of common shares outstanding- Basic 180,968,049 180,966,833 180,968,049 180,966,833 Dilutive effect of the company's employee compensation plans 2 — — — — Weighted average number of common shares outstanding - Diluted 180,968,049 180,966,833 180,968,049 180,966,833 1 2014 amounts do not reflect interest expense on approximately $4,003 of debt issued during the second quarter of 2015 in connection with the spin-off. See Note 15 for additional information. 2 Diluted earnings (loss) per share is calculated using net income (loss)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were not included in the diluted earnings per share calculation: Three months ended September 30, Nine months ended September 30, 2015 2014 2015 2014 Average number of stock options 8,401,821 — 8,401,821 —</t>
  </si>
  <si>
    <t>Inventory, Net [Abstract]</t>
  </si>
  <si>
    <t>Inventories September 30, 2015 December 31, 2014 Finished products $ 662 $ 611 Semi-finished products 186 173 Raw materials, stores and supplies 395 521 Subtotal 1,243 1,305 Adjustment of inventories to a last-in, first-out (LIFO) basis (250 ) (253 ) Total $ 993 $ 1,052 Inventory values, before LIFO adjustment, are generally determined by the average cost method, which approximates current cost. Inventories are valued under the LIFO method at substantially all of the U.S. locations, which comprised $719 and $ 684 or 58% and 52% of inventories before the LIFO adjustments at September 30, 2015 and December 31, 2014 , respectively. The remainder of inventory held in international locations and certain U.S. locations is valued under the average cost method.</t>
  </si>
  <si>
    <t>Property, Plant, and Equipment</t>
  </si>
  <si>
    <t>Property, Plant and Equipment [Abstract]</t>
  </si>
  <si>
    <t>Property, Plant and Equipment</t>
  </si>
  <si>
    <t>Property, Plant and Equipment Depreciation expense amounted to $ 69 and $ 198 for the three and nine months ended September 30, 2015 , respectively and $56 and $ 183 for the three and nine months ended September 30, 2014 , respectively. Property, plant and equipment includes gross assets under capital leases of $ 7 at September 30, 2015 and $ 6 at December 31, 2014 . We evaluate long-lived assets and finite-lived identifiable intangible assets for impairment whenever events or changes in circumstances indicate that the carrying amount of an asset or asset groupings may not be recoverable. When undiscounted future cash flows are not expected to be sufficient to recover an asset’s carrying amount, the asset is written down to its fair value based on a discounted cash flow analysis utilizing market participant assumptions. During the three months ended September 30, 2015, in connection with the strategic evaluation of the Chemical Solutions portfolio, excluding cyanides, the Company determined that a Chemical Solutions manufacturing facility’s carrying value may not be recoverable given the strategic decision to discontinue investment in the business. An impairment evaluation was performed which indicated that the carrying amount of this asset group in the U.S. was not recoverable when compared to the expected undiscounted cash flows. Based on management’s assessment of the fair value of the asset group, the Company determined that the carrying value of that asset group exceeded the fair value and as a result, a $45 pre-tax impairment charge was recorded in the Chemical Solutions segment. The fair value of the asset group was determined using an income approach based on the present value of the estimated future cash flows. The key assumptions used included growth rates and cash flow projections, discount rate, tax rate and an estimated terminal value. The amount was recorded in employee separation and asset related charges, net in the Interim Consolidated Statement of Operations. Refer to Note 6 for additional information.</t>
  </si>
  <si>
    <t>Goodwill and Intangible Assets, Net</t>
  </si>
  <si>
    <t>Goodwill and Intangible Assets Disclosure [Abstract]</t>
  </si>
  <si>
    <t>Goodwill and Intangible Assets, Net Goodwill: The following table summarizes changes in the carrying amount of goodwill by reportable segment as of September 30, 2015 : Titanium Technologies Fluoroproducts Chemical Solutions Total Balance as of December 31, 2014 $ 13 $ 85 $ 100 $ 198 Impairment charge — — (25 ) (25 ) Other adjustments — — (4 ) (4 ) Balance as of September 30, 2015 $ 13 $ 85 $ 71 $ 169 In the third quarter of 2015, in connection with the strategic evaluation of the Chemical Solutions portfolio, the Company realigned the reporting structure of the portfolio, specifically the level at which segment management regularly reviews operating results. The Company now identifies seven reporting units for purposes of goodwill allocation and impairment assessment. These seven reporting units are Aniline, Clean &amp; Disinfect, Cyanides, Methylamines, Reactive Metal Solutions, Sulfur, and Vazo. Chemical Solutions remains an operating segment. In addition, in connection with the spin-off on July 1, 2015, the Fluoroproducts reportable segment changed its organizational structure, which changed its reporting units from Fluorochemicals and Fluoropolymers to Fluorochemicals, Industrial Resins and Diversified Technologies, each of which is an operating segment. For reporting purposes, the three operating segments are aggregated into one reportable segment due to similar operating characteristics. The reporting unit changes in Chemical Solutions and Fluoroproducts did not impact our reportable segments. As a result of the changes discussed above, management allocated the historical goodwill of Fluoropolymers and Chemical Solutions to their new reporting units based on relative fair value. Chemours tests goodwill for impairment at least annually on October 1; however, impairment tests are performed more frequently when events or changes in circumstances indicate that the asset may be impaired. Impairment exists when carrying value exceeds fair value. Evaluating goodwill for impairment is a two-step process. In the first step, Chemours compares the carrying value of net assets to the fair value of the related operations. If the fair value is determined to be less than the carrying value, a second step is performed to compute the amount of the impairment. In connection with the goodwill allocation to the new reporting units and strategic evaluation of Chemical Solutions, we evaluated the reporting units for impairment and determined that the estimated fair values of those reporting units, except for the Sulfur reporting unit, were substantially in excess of the carrying value, indicating that goodwill was not impaired. We performed the second step of the impairment test for Sulfur and determined that the implied fair value of goodwill was lower than its carrying value, resulting in a full impairment of the Sulfur reporting unit's goodwill. As a result, Chemours recorded a $25 million pre-tax impairment charge for goodwill during the quarter ended September 30, 2015 in the Chemicals Solutions segment. Chemours estimates the fair value of its reporting units using the income approach based on the present value of estimated future cash flows, discounted at a risk-adjusted market rate, including a growth rate to calculate the terminal value. The Company’s forecasted future cash flows, which incorporate anticipated future revenue growth and related expenses to support the growth, were used to calculate fair value. The factors considered in determining the cash flows include: 1) macroeconomic conditions; 2) industry and market considerations; 3) costs of raw materials, labor or other costs having a negative effect on earnings and cash flows; 4) overall financial performance; and 5) other relevant entity-specific events. The discount rate used represents the weighted average cost of capital for the reporting units considering the risks and uncertainty inherent in the cash flows of the reporting units and in the internally developed forecasts. The implied fair value of the goodwill in step two was determined by allocating the fair value of the reporting units to all of the assets and liabilities as if the reporting units had been acquired in a business combination and its fair value was the purchase price paid to be acquired. The use of these unobservable inputs resulted in the fair value estimate being classified as a Level 3 asset measured at fair value on a nonrecurring basis subsequent to its original recognition. The determination of whether or not goodwill is impaired involves a significant level of judgment in the assumptions underlying the approaches used to determine the estimated fair value of our reporting units. Chemours believes that assumptions and rates used in the impairment assessment are reasonable. However, these assumptions are judgmental and variations in any assumptions could result in materially different calculations of fair value. The Company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tangible Assets, Net: The following table summarizes the gross carrying amounts and accumulated amortization of other intangible assets by major class: September 30, 2015 December 31, 2014 Gross Accumulated Amortization Net Gross Accumulated Amortization Net Customer lists $ 20 $ (17 ) $ 3 $ 19 $ (16 ) $ 3 Patents 20 (17 ) 3 20 (16 ) 4 Purchased trademarks 18 (15 ) 3 18 (14 ) 4 Purchased and licensed technology 20 (18 ) 2 17 (17 ) — Total $ 78 $ (67 ) $ 11 $ 74 $ (63 ) $ 11 The aggregate pre-tax amortization expense for definite-lived intangible assets was $ 1 and $ 3 for the three and nine months ended September 30, 2015 and $ 1 and $ 2 for the three and nine months ended September 30, 2014 , respectively. Definite-lived intangible assets are amortized over their estimated useful lives, generally for periods ranging from 5 to 20 years. The reasonableness of the useful lives of these assets is continually evaluated. There are no material indefinite-lived intangible assets.</t>
  </si>
  <si>
    <t>Other Assets</t>
  </si>
  <si>
    <t>Deferred Costs, Capitalized, Prepaid, and Other Assets Disclosure [Abstract]</t>
  </si>
  <si>
    <t>Other Assets September 30, 2015 December 31, 2014 Leases receivable - non-current 1 $ 128 $ 137 Capitalized repair and maintenance costs 133 185 Pension assets 2 132 — Advances and deposits 4 17 Deferred income taxes - non-current 30 9 Miscellaneous 3 39 27 Total $ 466 $ 375 1 Leases receivable includes direct financing leases of property at two locations. See Note 10 for further information. 2 Pension assets represent pension plans commencing in 2015. See Note 18 for further information. 3 Miscellaneous includes prepaid expenses for royalty fees, vendor supply agreements and taxes other than income taxes, deferred financing fees related to the Revolving Credit Facility of $22 , as well as capitalized expenses for the preparation of future landfill cells at Titanium Technologies’ New Johnsonville plant site.</t>
  </si>
  <si>
    <t>Debt</t>
  </si>
  <si>
    <t>Debt Disclosure [Abstract]</t>
  </si>
  <si>
    <t>Debt In conjunction with Chemours' separation from DuPont, Chemours entered into approximately $4,003 of financing transactions on May 12, 2015. Long-term debt, net of an unamortized discount on the Term Loan Facility of $7 , was comprised of the following at September 30, 2015 : September 30, 2015 Long-term debt: Senior secured term loan, net of issue discount $ 1,489 Senior unsecured notes: 6.625%, due May 2023 1,350 7.00%, due May 2025 750 6.125%, due May 2023 (€360) 403 Other 26 Total 4,018 Less: Unamortized debt issuance costs 56 Less: Current maturities 38 Total long-term debt $ 3,924 Senior Secured Credit Facilities On May 12, 2015, Chemours entered into a credit agreement that provides for a seven -year senior secured term loan (the Term Loan Facility) in a principal amount of $1,500 repayable in equal quarterly installments at a rate of one percent of the original principal amount per year, with the balance payable on the final maturity date. The Term Loan Facility was issued with a $7 original issue discount and bears variable interest rate subject to a floor of 3.75 %. The proceeds from the Term Loan Facility were used to fund a portion of the distribution to DuPont, along with related fees and expenses. The credit agreement also provides for a five -year $1,000 senior secured revolving credit facility (the Revolving Credit Facility). The proceeds of any loans made under the Revolving Credit Facility can be used for capital expenditures, acquisitions, working capital needs and other general corporate purposes. We had no borrowings outstanding under our Revolving Credit Facility at September 30, 2015 , and we had $129 in letters of credit issued and outstanding under this facility. The Revolving Credit Facility bears variable interest of a range based on our total net leverage ratio between (a) 0.50 % and 1.25 % for base rate loans and (b) 1.50 % and 2.25 % for LIBOR loans. The applicable margin was 1.00 % for base rate loans and 2.00 % for LIBOR loans as of September 30, 2015 . In addition, we are required to pay a commitment fee on the average daily unused amount of the Revolving Credit Facility at a rate based on our total net leverage ratio, between 0.20 % and 0.35 %. Commitment fees are currently assessed at a rate of 0.30 %. The credit agreement contains financial covenants which, solely with respect to the Revolving Credit Facility, require Chemours (i) not to exceed a maximum total net leverage ratio and, (ii) unless Chemours has achieved an investment grade rating (as specified in the credit agreement), to maintain a minimum interest coverage ratio of greater than or equal to 3.00 to 1.00.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During the third quarter of 2015, Chemours and its Revolving Credit Facility lenders agreed to amend certain provisions of the credit agreement that relate to the Revolving Credit Facility, strengthening Chemours' financial position by providing enhanced liquidity to implement the Transformation Plan. The amendment modified the consolidated EBITDA definition in the covenant calculation to include pro forma benefits of announced cost reduction initiatives. Chemours’ obligations under the senior secured credit facilities are guaranteed on a senior secured basis by all of its material domestic subsidiaries, subject to certain agreed upon exceptions. The obligations under the senior secured credit facilities are also, subject to certain agreed upon exceptions, secured by a first priority lien on substantially all of Chemours and its material wholly-owned domestic subsidiaries’ assets, including 100% of the stock of domestic subsidiaries and 65% of the stock of certain foreign subsidiaries. Senior Unsecured Notes On May 12, 2015, Chemours issued senior unsecured notes (the Notes) with an aggregate principal of approximately $2,503 in a private placement subject to a registration rights arrangement. All of the notes, including the 2023 notes with an aggregate principal amount of $1,350 , the 2025 notes with an aggregate principal amount of $750 and the 2023 Euro notes with an aggregate principal amount of €360 ($ 403 ), require payment of principal at maturity and interest semi-annually in cash in arrears on May 15 and November 15 of each year. The proceeds from the Notes were used to fund the cash and in-kind distributions to DuPont and to pay related fees and expenses. The in-kind distribution to DuPont of $507 aggregate principal amount of Chemours 2025 Notes were exchanged by DuPont with third parties for certain DuPont notes. Chemours is required to register the Notes with the SEC within 465 days after the original issue date. If Chemours fails to do so, it would be required to pay additional interest at a rate of 0.25 % for the first 90 days following a registration default and additional 0.25 % per annum with respect to each subsequent 90 -day period, up to a maximum rate of 0.50 %, until the registration requirements are met. Application is also expected to be made to the Irish Stock Exchange for the approval of listing particulars in relation to the Euro notes prior to the first anniversary of the issue date of the Euro notes. Maturities There are no debt maturities in each of the next seven years, except, in accordance with the credit agreement, Chemours has required quarterly principal payments related to the Term Loan Facility equivalent to 1.00% per annum beginning September 2015 through March 2022, with the balance due at maturity. Term Loan principal maturities over the next five years are $4 during the fourth quarter of 2015 and $15 in each year from 2016 to 2021. Debt maturities related to the Term Loan Facility and the Notes in 2021 and beyond will be $3,920 . Debt Fair Value The fair values of the Term Loan Facility, the 2023 notes, the 2025 notes and the 2023 Euro notes at September 30, 2015 were approximately $1,362 , $906 , $494 and $268 , respectively. The estimated fair values of the Term Loan Facility and the Notes are based on quotes received from third party brokers, and are classified as Level 2 in the fair value hierarchy.</t>
  </si>
  <si>
    <t>Commitments and Contingent Liabilities</t>
  </si>
  <si>
    <t>Commitments and Contingencies Disclosure [Abstract]</t>
  </si>
  <si>
    <t>Commitments and Contingent Liabilities (a) Guarantees Chemours has directly guaranteed various obligations of customers, suppliers and other third parties. At September 30, 2015 and December 31, 2014 , Chemours had directly guaranteed $ 9 and $ 41 of such obligations, respectively. These represent the maximum potential amount of future (undiscounted) payments that Chemours could be required to make under the guarantees in the event of default by the guaranteed parties. No amounts were accrued at September 30, 2015 and December 31, 2014 . Chemours assesses the payment and 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b) Litigation In addition to the matters discussed below, Chemours, by virtue of its status as a subsidiary of DuPont prior to the Distribution, is subject to various pending legal proceedings arising out of the normal course of the Chemours business including product liability, intellectual property, commercial, environmental and antitrust lawsuits. It is not possible to predict the outcome of these various proceedings. Except for the PFOA litigation for which a separate assessment is provided in this Note,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management's estimate of the probability of loss in excess of the amounts accrued, if any, is addressed individually for each matter. Asbestos At September 30, 2015 , there were approximately 2,360 lawsuits pending against DuPont alleging personal injury from exposure to asbestos. These cases are pending in state and federal court in numerous jurisdictions in the U.S. and are individually set for trial. Most of the actions were brought by contractors who worked at sites between 1950 and the 1990s. A small number of cases involve similar allegations by DuPont employees. A limited number of the cases were brought by household members of contractors or DuPont employees. Finally, certain lawsuits allege personal injury as a result of exposure to DuPont products. At September 30, 2015 and December 31, 2014 , Chemours had an accrual of $ 38 related to this matter. Additionally, Chemours had an accrual for $2 for asbestos cases outside the U.S. at September 30, 2015 . Management believes that the likelihood is remote that Chemours would incur losses in excess of the amounts accrued in connection with this matter. Benzene In the separation, DuPont assigned its Benzene docket to Chemours. There are 28 pending cases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AML)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Through DuPont, Chemours will appeal the verdict based upon substantial errors made at the trial court. Management believes that a loss is reasonably possible related to these matters; however, given the evaluation of each Benzene matter is highly fact driven and impacted by disease, exposure and other factors, a range of such losses cannot be reasonably estimated at this time. PFOA Prior to the fourth quarter of 2014, Chemours used PFOA (collectively, perfluorooctanoic acids and its salts, including the ammonium salt) as a processing aid to manufacture some fluoropolymer resins at various sites around the world including its Washington Works plant in West Virginia. Chemours had accruals of $ 14 related to the PFOA matters discussed below at September 30, 2015 and December 31, 2014 . The accruals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 23 and made a payment of $ 70 ,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 235 for a medical monitoring program for eligible class members and, in addition, administrative cost associated with the program, including class counsel fees. In January 2012, Chemours, through DuPont, put $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s of September 30, 2015 , less than $ 1 has been disbursed from the escrow account related to medical monitoring. In addition, under the settlement agreement, DuPont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September 30, 2015 , there were approximately 3,500 lawsuits filed in various federal and state courts in Ohio and West Virginia. These lawsuits are consolidated in multi-district litigation in Ohio federal court (MDL). Based on the information currently available to the company, the majority of the lawsuits allege personal injury claims associated with high cholesterol and thyroid disease from exposure to PFOA in drinking water. There are 37 lawsuits alleging wrongful death. In the third quarter of 2014, six plaintiffs from the MDL were selected for individual trial. The first case (Bartlett v. DuPont) was tried to a verdict on October 7, 2015. The Plaintiff alleged that PFOA in drinking water caused her kidney cancer with causes of action for negligence and negligent infliction of emotional distress. Ohio law applied to the causes of action and damages. The jury found in favor of the Plaintiff awarding $1.1 in damages for negligence and $0.5 for emotional distress. The jury found that DuPont’s conduct did not warrant punitive damages. Chemours, through DuPont, will appeal the verdict based upon substantial errors made at the trial court. The second case (Wolf v. DuPont) is set for trial in March 2016. This case involves a Plaintiff alleging damages for ulcerative colitis. West Virginia law will apply to the causes of action and damages. Chemours, through DuPont, denies the allegations in these lawsuits and is defending itself vigorously. No claims have been settled or resolved during the periods presented. Additional Actions An Ohio action brought by the LHWA against DuPont is ongoing. In addition to general claims of PFOA contamination of drinking water, the action claims “imminent and substantial endangerment to health and or the environment” under the Resource Conservation and Recovery Act (RCRA). In the second quarter of 2014, DuPont filed a motion for summary judgment. The LHWA moved for partial summary judgment. During the second quarter, the court granted in part and denied in part both parties' motions for summary judgment. A settlement conference is scheduled for November 2015 and a trial is set for January 2016. Chemours, through DuPont, denies these claims and is defending itself vigorously. Ohio law will apply to the causes of action and damages. PFOA Summary While it is probable that the company will incur costs related to the medical monitoring program discussed above, such costs cannot be reasonably estimated due to uncertainties surrounding the level of participation by eligible class members and the scope of testing. Chemours believes that it is reasonably possible that it could incur losses related to the LHWA and MDL in Ohio federal court discussed above but such losses cannot be estimated at this time. In the MDL in Ohio federal court, a range of such losses cannot be reasonably estimated at this time due to the uniqueness of the individual MDL plaintiff's claims and Chemours' defenses to those claims, both as to potential liability and damages on an individual claim basis, among other factors. The trials and appeals of these matters will occur over the course of many years. Significant unfavorable outcomes in a number of cases in the MDL could have a material adverse effect on Chemours' consolidated financial position, results of operations or liquidity. (c) Environmental Chemours, by virtue of its status as a subsidiary of DuPont prior to the Distribution, is subject to contingencies pursuant to environmental laws and regulations that in the future may require further action to correct the effects on the environment of prior disposal practices or releases of chemical substances by Chemours or other parties. Chemours accrues for environmental remediation activities consistent with the policy set forth in Note 3 to the Annual Combined Financial Statements in our Information Statement included in our Registration Statement. Much of this liability results from the Comprehensive Environmental Response, Compensation and Liability Act (CERCLA, often referred to as Superfund), RCRA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other potentially responsible parties. At September 30, 2015 , the Interim Consolidated Balance Sheets included a liability of $ 300 , relating to these matters which, in management’s opinion, is appropriate based on existing facts and circumstances. The average time frame, over which the accrued or presently unrecognized amounts may be paid, based on past history, is estimated to be 15 to 20 years. Therefore, considerable uncertainty exists with respect to environmental remediation costs and, under adverse changes in circumstances, the potential liability may range up to approximately $ 630 above the amount accrued at September 30, 2015 . Except for Pompton Lakes, which is discussed further below, based on existing facts and circumstances, management does not believe that any loss, in excess of amounts accrued, related to remediation activities at any individual site will have a material impact on the financial position, liquidity or results of operations of Chemours. Pompton Lakes The environmental remediation accrual at September 30, 2015 includes $ 88 related to activities at Chemours’ site in Pompton Lakes, New Jersey. Management believes that it is reasonably possible that potential liability for remediation activities at this site could range up to $ 119 including previously accrued amounts. This could have a material impact on the liquidity of Chemours in the period recognized. During the twentieth century, blasting caps, fuses and related materials were manufactured at Pompton Lakes. Operating activities at the site were ceased in the mid 1990s. Primary contaminants in the soil and sediments are lead and mercury. Ground water contaminants include volatile organic compounds. Under the authority of the EPA and the New Jersey Department of Environmental Protection, remedial actions at the site are focused on investigating and cleaning up the area. Ground water monitoring at the site is ongoing and Chemours has installed and continues to install vapor mitigation systems at residences within the ground water plume. In addition, Chemours is further assessing ground water conditions. In June 2015, the EPA issued a modification to the site's RCRA permit that requires Chemours to dredge mercury contamination from a 36 acre area of the lake and remove sediment from two other areas of the lake near the shoreline. Chemours expects to spend about $ 50 over the next two to three years in connection with remediation activities commencing in mid-2016 at Pompton Lakes, including activities related to the EPA’s proposed plan. These amounts are included in the remediation accrual at September 30, 2015 .</t>
  </si>
  <si>
    <t>Financial Instruments</t>
  </si>
  <si>
    <t>Derivative Instruments and Hedging Activities Disclosure [Abstract]</t>
  </si>
  <si>
    <t>Financial Instruments Derivative Instruments Objectives and Strategies for Holding Derivative Instruments In the ordinary course of business, Chemours enters into contractual arrangements (derivatives) to reduce its exposure to foreign currency risks. The Company has established a derivative program to be utilized for financial risk management. This program reflects varying levels of exposure coverage and time horizons based on an assessment of risk. The derivative program has procedures consistent with Chemours’ financial risk management policies and guideline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in the Interim Consolidated Balance Sheets. No collateral has been required for these contracts. All gains and losses resulting from the revaluation of the derivative assets and liabilities are recognized in other income, net in the Interim Consolidated Statements of Operations during the period in which they occurred. At September 30, 2015 , there were 64 forward exchange currency contracts outstanding with an aggregate gross notional value of $ 1,030 . Chemours recognized a gain of $ 66 and $ 78 for the three and nine month periods ended September 30, 2015, respectively in other income, net in the Interim Consolidated Statements of Operations. There were no forward contracts outstanding in 2014. Net Investment Hedge - Foreign Currency Borrowings On July 1, 2015, Chemours designated its €360 million Euro notes (see Note 15) as a hedge of its net investments in certain of its international subsidiaries that use the Euro as functional currency in order to reduce the volatility in stockholders’ equity caused by the changes in foreign currency exchange rates of the Euro with respect to the U.S. Dollar. Chemours used the spot method to measure the effectiveness of the net investment hedge. Under this method, for each reporting period, the change in the carrying value of the Euro notes due to remeasurement of the effective portion is reported in accumulated other comprehensive loss in the Interim Consolidated Balance Sheet and the remaining change in the carrying value of the ineffective portion, if any, is recognized in other income, net in the Interim Consolidated Statements of Operations. Chemours evaluates the effectiveness of its net investment hedge quarterly. For the three and nine months ended September 30, 2015, Chemours did not record any ineffectiveness and recognized gains of less than $1 on its net investment hedges within cumulative translation adjustment in AOCI. There were no net investment hedges in 2014. Fair Value of Derivative Instruments The table below presents the fair value of Chemours’ derivative assets and liabilities within the fair value hierarchy, as described in Note 3 to the Interim Consolidated Financial Statements. Fair Value Using Level 2 Inputs Balance Sheet Location September 30, 2015 December 31, 2014 Asset derivatives: Foreign currency forward contracts Accounts and notes receivable - trade, net $ 9 $ — Total asset derivatives $ 9 $ — Liability derivatives Foreign currency forward contracts Other accrued liabilities $ 3 $ — Total liability derivatives $ 3 $ — We classify our foreign currency forward contracts in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t>
  </si>
  <si>
    <t>Long-Term Employee Benefits</t>
  </si>
  <si>
    <t>General Discussion of Pension and Other Postretirement Benefits [Abstract]</t>
  </si>
  <si>
    <t>Long-Term Employee Benefits Plans Covering Employees in the U.S. On July 1, 2015, in connection with the separation from DuPont, Chemours employees stopped participating in various DuPont plans, including the DuPont Pension and Retirement Plan in the U.S. and certain other long-term employee benefits. DuPont retained all liabilities related to its U.S. plans post-separation. Chemours sponsors a defined contribution plan, which covers all U.S. employees. The plan is a tax-qualified contributory profit sharing plan, with cash or deferred arrangement, and any eligible employee of Chemours may participate. Chemours contributes 100% of the first 6% of the employee’s contribution election and also contributes 3% of each eligible employee’s eligible compensation regardless of the employee’s contribution. The plan's matching contributions vest immediately upon contribution. The 3% non-matching contribution vests for employees with at least three years of service. Enhanced 401(k) benefits are also provided to former participants of the DuPont pension plan. Plans Covering Employees Outside the U.S. Pension coverage for employees of Chemours non-U.S. subsidiaries is provided, to the extent deemed appropriate, through separate plans established after separation and comparable to the DuPont plans in those countries. Obligations under such plans are funded by depositing funds with trustees, covered by insurance contracts or remain unfunded. Participation in the Plans Prior to July 1, 2015, Chemours participated in DuPont’s U.S. and non-U.S. plans as though they were participants in a multi-employer plan with the other businesses of DuPont. More information on the financial status of DuPont’s significant plans can be found in DuPont’s Annual Report on Form 10-K. The following table presents the expense for DuPont’s significant plans in which Chemours participated prior to separation and are accounted for as multi-employer plans. Three months ended September 30, Nine months ended September 30, Plan Name EIN / Pension Number 2015 2014 2015 2014 DuPont Pension and Retirement Plan (U.S.) 51-0014090/001 $ — $ 13 $ 48 $ 38 All other U.S. and non-U.S. Plans — (1 ) 5 2 The above table does not include pension plans covering Chemours' employees in various non-U.S. plans. See below for further discussion of these plans. For purposes of these financial statements, the amounts in the tables above represent the allocation of cost to Chemours included in the income statements of Chemours, which was allocated based on active employee headcount. These figures do not represent cash payments to DuPont, or DuPont’s plans. Single and Multiple Employer Plans Beginning in the first quarter of 2015, Chemours has accounted for the plans covering its employees in the Netherlands and Taiwan as a multiple employer plan and a single employer plan, respectively. In the third quarter of 2015, in connection with the separation, additional plans in Germany, Belgium, Japan, Korea, Mexico and Switzerland were established. As of September 30, 2015, these plans were all accounted for as single employer plans. The pre-tax amounts recognized in accumulated other comprehensive (loss) income are summarized below: Pension Benefits September 30, 2015 Net loss $ 362 Prior service cost (8 ) Total amount recognized in accumulated other comprehensive (loss) income $ 354 At January 1, 2015, the accumulated benefit obligation and projected benefit obligation for the non-U.S. plans were $ 1,186 and $ 1,309 , respectively. The fair value of assets in the non-U.S. plans, net of plan liabilities was $1,288 , which includes a contribution of $ 28 to the Taiwan plan in 2015 made by DuPont, on behalf of Chemours. Valuations for the single and multiple employer plans covering Chemours' employees were obtained as of January 1, 2015 and the information presented is in accordance with the valuation of these plans as of that date. Pension Benefits Three Months Ended September 30, 2015 Nine Months Ended September 30, 2015 Components of net periodic pension cost: Net periodic benefit (credit) cost: Service cost $ 5 $ 11 Interest cost 5 14 Expected return on plan assets (21 ) (61 ) Amortization of loss 1 8 Amortization of prior service cost 4 6 Net periodic benefit (credit) cost $ (6 ) $ (22 ) The estimated pre-tax net loss and prior service cost for the defined benefit pension plans that will be amortized from accumulated other comprehensive (loss) income into net periodic benefit cost during the remainder of 2015 is $ 5 . Assumptions For the non-U.S. plans, the Company utilizes prevailing long-term high quality corporate bond indices to determine the discount rate applicable to each country at the measurement date. For these plans, the long term rate of return on assets reflects economic assumptions applicable to each country. The following assumptions have been used to determine the benefit obligations and net benefit cost: Weighted average assumptions used to determine benefit obligations as of January 1, 2015 and benefit cost for the nine months ended September 30, 2015 Pension Benefit Obligations at January 1, 2015 Benefits Cost for the nine months ended September 30, 2015 Discount rate 2 % 3 % Expected return on plan assets 7 % 7 % Rate of compensation increase 1 4 % 4 % 1 The rate of compensation increase represents the single annual effective salary increase that an average plan participant would receive during the participant's entire career at Chemours. Plan Assets The non-U.S. plan assets are maintained by Chemours. Each pension plan's assets are invested through a master trust fund. The strategic asset allocation for this trust fund is selected by management, reflecting the results of comprehensive asset and liability modeling.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weighted average target allocation for Chemours' pension plan assets is summarized as follows: January 1, 2015 U.S. equity securities 25 % Non-U.S.equity securities 25 % Fixed income securities 50 % Total 100 % Fixed income securities include corporate issued, government issued and asset backed securities. Corporate debt investments include a range of credit risk and industry diversification. U.S. fixed income investments are weighted more heavily than non-U.S. fixed income securities.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table below presents the fair values of Chemours' pension assets by level within the fair value hierarchy, as described in Note 3 of the Interim Consolidated Financial Statements, as of January 1, 2015. Total Level 1 Level 2 Asset Category: Debt - government issued $ 553 $ 24 $ 529 Debt - corporate issued 150 52 98 Debt - asset backed 38 3 35 U.S. and non U.S. equities 538 52 486 Derivatives - asset position 33 — 33 Derivatives - liability position (12 ) — (12 ) Other 5 2 3 1,305 $ 133 $ 1,172 Pension trust payables 1 (17 ) Total $ 1,288 1 Primarily payables for investment securities purchased. For pension plan assets classified as Level 1,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or other postretirement benefit plan assets classified as Level 2,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Cash Flow Defined Benefit Plan DuPont contributed, on behalf of Chemours, $ 35 to its pension plans other than the principal U.S. pension plan in 2014. DuPont contributed, on behalf of Chemours, $ 66 to its other long-term employee benefit plans in 2014. DuPont contributed $38 in the first half of 2015 and Chemours contributed $4 in the third quarter of 2015. Chemours expects to contribute an additional $4 to its pension plans, and expects contributions to its other long-term employee benefit plans to be approximately the same as contributions in 2014. Estimated future benefit payments The following benefit payments, which are related to non-U.S. plans that are predominantly Chemours and reflect future service, as appropriate, are expected to be paid: Year ended December 31, Benefits Remainder of 2015 $ 10 2016 44 2017 48 2018 47 2019 49 2020-2024 265</t>
  </si>
  <si>
    <t>Segment Information</t>
  </si>
  <si>
    <t>Segment Reporting [Abstract]</t>
  </si>
  <si>
    <t>Segment Information Chemours’ operations are classified into three reportable segments based on similar economic characteristics, the nature of products and production processes, end-use markets, channels of distribution and regulatory environment. Chemours’ reportable segments are Titanium Technologies, Fluoroproducts and Chemical Solutions. Corporate costs and certain legal and environmental expenses that are not aligned with the reportable segments and foreign exchange gains and losses are reflected in Corporate and Other. Prior to September 30, 2015, foreign exchange gains and losses were reflected in the three reportable segments. Segment sales include transfers to another reportable segment. Adjusted EBITDA is the primary measure of segment profitability used by the Chief Operating Decision Maker (CODM) and is defined as income (loss) before income taxes excluding the following: • interest expense, depreciation and amortization, • non-operating pension and other postretirement employee benefit costs, • exchange gains (losses), • employee separation, asset-related charges and other charges, net, • asset impairments, • gains (losses) on sale of business or assets, and • other items not considered indicative of our ongoing operational performance and expected to occur infrequently. 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Three months ended September 30, Titanium Technologies Fluoroproducts Chemical Solutions Corporate and Other Total 2015 Sales $ 616 $ 576 $ 295 $ — $ 1,487 Less: Transfers — 1 — — 1 Net sales $ 616 $ 575 $ 295 $ — $ 1,486 Adjusted EBITDA 78 89 7 (5 ) $ 169 Depreciation and amortization 32 23 14 1 70 2014 Sales $ 755 $ 572 $ 306 $ — $ 1,633 Less: Transfers 1 — — — 1 Net sales $ 754 $ 572 $ 306 $ — $ 1,632 Adjusted EBITDA 189 70 9 (33 ) 235 Depreciation and amortization 29 16 12 — 57 Nine months ended September 30, Titanium Technologies Fluoroproducts Chemical Solutions Corporate and Other Total 2015 Sales $ 1,804 $ 1,716 $ 839 $ — $ 4,359 Less: Transfers 1 1 — — 2 Net sales $ 1,803 $ 1,715 $ 839 $ — $ 4,357 Adjusted EBITDA 262 218 12 (51 ) 441 Depreciation and amortization 95 65 40 1 201 2014 Sales $ 2,254 $ 1,752 $ 882 $ — $ 4,888 Less: Transfers 5 — — — 5 Net sales $ 2,249 $ 1,752 $ 882 $ — $ 4,883 Adjusted EBITDA 563 209 16 (117 ) 671 Depreciation and amortization 90 59 36 — 185 Total Adjusted EBITDA reconciles to total consolidated income before income taxes on the Interim Consolidated Statements of Operations as follows: Reconciliation to Consolidated Statements of Operations Three months ended September 30, Nine months ended September 30, 2015 2014 2015 2014 Total Adjusted EBITDA $ 169 $ 235 $ 441 $ 671 Interest (51 ) — (79 ) — Depreciation and amortization (70 ) (57 ) (201 ) (185 ) Non-operating pension and other postretirement employee benefit costs 10 (3 ) (5 ) (18 ) Exchange gains (losses) 44 (33 ) 47 (29 ) Asset impairments (70 ) — (70 ) — Restructuring charges (139 ) — (200 ) (21 ) Gains (losses) on sale of business or assets — 1 — 12 (Loss) income before income taxes (107 ) 143 (67 ) 430 (Benefit from) provision for income taxes (78 ) 35 (63 ) 108 Net (loss) income $ (29 ) $ 108 $ (4 ) $ 322</t>
  </si>
  <si>
    <t>Stock-based Compensation</t>
  </si>
  <si>
    <t>Disclosure of Compensation Related Costs, Share-based Payments [Abstract]</t>
  </si>
  <si>
    <t>Share-based Compensation</t>
  </si>
  <si>
    <t>Stock-based Compensation Total stock-based compensation cost included in the Consolidated Statements of Operations was $8 and $13 for the three and nine months ended September 30, 2015 , respectively, and $2 and $6 for the three and nine months ended September 30, 2014 , respectively. The income tax benefits related to stock-based compensation arrangements were $3 and $5 for the three and nine months ended September 30, 2015, respectively and less than $1 and $2 for the three and nine months ended September 30, 2014, respectively. Stock-based compensation expense in 2014 and until separation on July 1, 2015 was allocated to Chemours based on the portion of DuPont’s incentive stock program in which Chemours employees participated. Adopted at separation, The Chemours Company Equity and Incentive Plan grants certain employees, independent contractors, or non-employee directors of the Company different forms of benefits, including stock options and restricted stock units (RSUs). In accordance with the Employee Matters Agreement between DuPont and Chemours, certain executives and employees were entitled to receive equity compensation awards of Chemours in replacement of previously outstanding awards granted under various DuPont stock incentive plans prior to the separation. In connection with the spin-off, these awards were converted into new Chemours equity awards using a formula designed to preserve the intrinsic value of the awards immediately prior to the July 1, 2015 spin-off. As a result of the conversion of these awards, we recorded an approximate $3 incremental charge in the third quarter of 2015. The terms and conditions of the DuPont awards were replicated and as necessary, adjusted to ensure that the vesting schedule and economic value of the awards was unchanged by the conversion. Stock Options Chemours granted non-qualified options to employees in July 2015 representing replacement of previously granted performance stock unit awards at DuPont. Other than those options, Chemours' expense related to stock options was entirely related to options granted to replace outstanding option awards from DuPont that were converted to Chemours options on July 1, 2015. The expense related to stock options granted in the three and nine months ended September 30, 2015 was based on the assumptions shown in the table below. Assumptions used to calculate expense for stock options For the three and nine months ended September 30, 2015 Risk-free interest rate 1.5 % Average life of options (years) 5.4 Volatility 42.0 % Dividend yield 6.9 % Fair value per stock option $ 3.17 The following table summarizes Chemours stock option activity for the three months ended September 30, 2015. Number of Shares (in thousands) Weighted Average Exercise Price(per share) Weighted Average Remaining Contractual Term (years) Aggregate Intrinsic Value (in thousands) Outstanding, June 30, 2015 — N/A Converted on July 1, 2015 7,793 14.56 Granted 662 16.04 Exercised — N/A Forfeited (107 ) 17.16 Canceled — N/A Outstanding, September 30, 2015 8.348 14.65 5.06 243 Exercisable, September 30, 2015 5,286 13.72 4.19 243 September 30, 2015 and the exercise price, multiplied by the number of in-the-money options) that would have been received by the option holders had all option holders exercised their in-the-money options at quarter end. The amount changes based on the fair market value of the company's stock. No options were exercised in the three months ended September 30, 2015 . As of September 30, 2015 , $5 of total unrecognized compensation cost related to stock options is expected to be recognized over a weighted-average period of 2.11 years. RSUs The company issues RSUs that serially vest over a three -year period and, upon vesting, convert one-for-one to Chemours common stock. A retirement eligible employee retains any granted awards upon retirement provided the employee has rendered at least six months of service following the grant date. Additional RSUs are also granted periodically to key senior management employees with a performance condition. These RSUs generally vest over periods ranging from two to five years. The fair value of all stock-settled RSUs is based upon the market price of the underlying common stock as of the grant date. Non-vested awards of RSUs, both with and without performance feature, as of September 30, 2015 are shown below. The weighted-average grant-date fair value of RSUs granted during 2015 was $14.94 . Number of Shares (in thousands) Weighted Average Grant Date Fair Value (per share) Nonvested, June 30, 2015 — — Converted, July 1, 2015 1,438 16.00 Granted 1,065 13.50 Vested (11 ) 16.00 Forfeited (13 ) 16.00 Nonvested, September 30, 2015 2,479 14.94 September 30, 2015 , there was $28 of unrecognized stock-based compensation expense related to nonvested awards. That cost is expected to be recognized over a weighted-average period of 2.22 years.</t>
  </si>
  <si>
    <t>Summary of Significant Accounting Policies (Policies)</t>
  </si>
  <si>
    <t>Foreign Currency Translation</t>
  </si>
  <si>
    <t xml:space="preserve">Foreign Currency Translation Chemours identifies its separate and distinct foreign entities and groups them into two categories: 1) extension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Interim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Chemours operations were legally and operationally separated within DuPont in anticipation of the spin-off, some of the resulting newly created Chemours foreign entities set their local currency as the functional currency. </t>
  </si>
  <si>
    <t>Employee Benefits</t>
  </si>
  <si>
    <t>Employee Benefits Prior to separation, certain of Chemours’ employees participated in defined benefit pension and other post-employment benefit plans (the Plans) sponsored by DuPont and accounted for by DuPont in accordance with accounting guidance for defined benefit pension and other post-employment benefit plans. Substantially all expenses related to these plans were allocated in shared entities and reported within costs of goods sold, selling, general and administrative expenses and research and development expense in the Interim Consolidated Statements of Operations. Chemours considered all plans to be part of a multi-employer plan with DuPont prior to January 1, 2015. In connection with the spin-off, Chemours retained the existing Netherlands pension plan and an agreement was executed in 2015 to ensure continuance of the plan for both DuPont and Chemours employees and retirees. As a result of that agreement, Chemours now accounts for the Netherlands plan as a multiple employer plan. Additionally, in 2015, Chemours formed new pension plans in Taiwan, Germany, Belgium, Switzerland, Japan, Korea and Mexico that mirror the plans historically operated by DuPont in these countries. The new plans are accounted for under the single employer method. See Note 18 for additional information.</t>
  </si>
  <si>
    <t>Derivatives</t>
  </si>
  <si>
    <t>Derivatives Prior to 2015, Chemours participated in DuPont’s foreign currency hedging program to reduce earnings and cash flow volatility associated with foreign currency exchange rate changes. DuPont formally documented the hedge relationships, including identification of the hedging instruments and the hedged items, the risk management objectives and strategies for undertaking the hedge transactions and the methodologies used to assess effectiveness and measure ineffectiveness. Realized gains and losses on derivative instruments of DuPont were allocated by DuPont to Chemours based on projected exposure. Chemours recognized its allocable share of the gains and losses on DuPont’s derivative financial instruments in earnings when the forecasted sales occurred for foreign currency hedges. The foreign currency hedges qualified as cash flow hedges, and the realized gains recognized in earnings were less than $1 for the three and nine months ended months ended September 30, 2014 . Chemours’ participation in this program terminated as of January 1, 2015. Beginning in February 2015, Chemours began entering into forward currency exchange contracts to minimize volatility in earnings related to the foreign exchange gains and losses resulting from remeasuring net monetary assets that Chemours holds which are denominated in non-functional currencies. Chemours does not hold or issue financial instruments for speculative or trading purposes. The derivative assets and liabilities are reported on a gross basis in the Interim Consolidated Balance Sheets. All gains and losses resulting from the revaluation of the derivative assets and liabilities are recognized in other income, net in the Interim Consolidated Statements of Operations during the period in which they occurred.</t>
  </si>
  <si>
    <t>Fair Value Measurement</t>
  </si>
  <si>
    <t>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t>
  </si>
  <si>
    <t>Recent Accounting Pronouncements</t>
  </si>
  <si>
    <t>Recent Accounting Pronouncements In June 2015, the Financial Accounting Standards Board (FASB) issued Accounting Standards Update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Currently, the inventory standard requires an entity to measure inventory at the lower of cost or market. Market could be replacement cost, net realizable value, or net realizable value less an approximately normal profit margin. The amendment does not apply to inventory that is measured using last-in, first-out (LIFO) or the retail inventory method but apply to all other inventory, which includes inventory that is measured using first-in, first-out (FIFO) or average cost. The amendment is effective for fiscal years beginning after December 15, 2016, including interim periods within those fiscal years, and should be applied prospectively with earlier application permitted as of the beginning of an interim or annual reporting period. Chemours is currently evaluating the impact of adopting this guidance. In May 2015, the FASB issued ASU No. 2015-07, "Fair Value Measurement (Topic 820) - Disclosures for Investment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 is effective for fiscal years beginning after December 15, 2015 and interim periods within those fiscal years. A reporting entity should apply the amendments retrospectively to all periods presented and earlier application is permitted. Chemours is currently evaluating the impact of adopting this guidance. In April 2015, the FASB issued ASU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is currently evaluating the impact of adopting this guidance. In April 2015, the FASB issued ASU No. 2015-03, “Interest — Imputation of Interest (Subtopic 835-30),” which requires debt issuance costs related to a recognized debt liability to be presented in the balance sheet as a direct deduction from the carrying amount of that debt liability, consistent with debt discounts. The guidance is effective for public business entities for fiscal years, and for interim periods within those fiscal years, beginning after December 15, 2015 with early adoption permitted, including adoption in an interim period. Chemours adopted this guidance for the quarter ending June 30, 2015. The adoption of this standard has no impact on Chemours’ results of operations or cash flows. Due to the accounting change described above, Chemours recorded debt issuance costs incurred for the issuance of its senior secured term loans and senior unsecured notes as a reduction of the liability on the Interim Consolidated Balance Sheets. See Note 15 for additional information.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Early adoption is permitted, including adoption in an interim period. A reporting entity also may apply the amendments retrospectively. Chemours is currently evaluating the impact of adopting this guidance on its financial position and results of operation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guidance is effective for public entities for annual and interim periods beginning after December 15, 2016 (original effective date). In July 2015, the FASB approved a deferral of the effective date of this guidance to provide entities with adequate time to effectively implement the new revenue standard and adoption as of the original effective date is permitted. The Company is currently evaluating the impact of adopting this guidance on its financial position and results of operations. In April 2014, the FASB issued ASU No. 2014-08, “Reporting Discontinued Operations and Disclosures of Disposals of Components of an Entity,” amending existing requirements for reporting discontinued operations and disposals of components of an entity. The amended guidance limits the discontinued operations reporting to disposal transactions that represent strategic shifts having a major effect on operations and financial results. The amendment also enhances disclosures and requires assets and liabilities of a discontinued operation to be classified as such for all periods presented in the financial statements. Chemours adopted this guidance effective on January 1, 2015. Due to the change in requirements for reporting discontinued operations described above, presentation and disclosures of future disposal transactions after adoption may be different than under current standards.</t>
  </si>
  <si>
    <t>Relationship with DuPont and Related Entities (Tables)</t>
  </si>
  <si>
    <t>Schedule of Related Party Transactions</t>
  </si>
  <si>
    <t xml:space="preserve">Allocated leveraged functional service expenses and general corporate expenses were recorded in the Interim Consolidated Statements of Operations within the following captions: Three months ended September 30, Nine months ended September 30, 2015 2014 2015 2014 Selling, general and administrative expense $ — 1 $ 105 $ 205 1 $ 318 Research and development expense — 1 8 10 1 35 Cost of goods sold — 1 8 23 1 25 Total $ — $ 121 $ 238 $ 378 1 Subsequent to the spin-off on July 1, 2015, transactions with DuPont businesses were not considered related party transactions. Accordingly, no costs were allocated after the July 1, 2015 spin-off date. Related party sales to DuPont include the following amounts: Selling Segment Three months ended September 30, Nine months ended September 30, 2015 2014 2015 2014 Titanium Technologies $ — 1 $ 1 $ 2 1 $ 1 Fluoroproducts — 1 10 34 1 34 Chemical Solutions — 1 14 21 1 55 Total $ — $ 25 $ 57 $ 90 1 Subsequent to the spin-off on July 1, 2015, transactions with DuPont businesses were not considered related party transactions. </t>
  </si>
  <si>
    <t>Employee Separation and Asset Related Charges, Net (Tables)</t>
  </si>
  <si>
    <t>Schedule of Restructuring Program</t>
  </si>
  <si>
    <t>The following table shows the change in the liability account balance associated with our restructuring programs. Titanium Technologies Site Closures Fluoroproducts 2015 Restructuring 2014 Restructuring Total Balance as of December 31, 2014 $ — $ — $ — $ 12 $ 12 Charges to income for the nine months ended September 30, 2015 12 2 64 — 78 Charges to liability accounts: Payments 1 — — (23 ) (11 ) (34 ) Net currency translation adjustment 2 — — — — — Balance as of September 30, 2015 $ 12 $ 2 $ 41 $ 1 $ 56 1 Payments of $15 and $2 were made related to the 2015 and 2014 restructuring programs during the three months ended September 30, 2015, respectively. For the nine months ended September 30, 2015, payments of $23 and $11 were made related to the 2015 and 2014 restructuring programs, respectively. As of September 30, 2015, no payments were made for the Titanium Technologies plant closures. 2 Net currency translation adjustment was less than $1 for all periods presented. The charges related to our programs and impairments impacted 2015 segment earnings as follows: For the three months ended September 30, 2015 Titanium Technologies Fluoroproducts Chemical Solutions Total Titanium Technologies Plant Closures 126 — — 126 Fluoroproducts Restructuring — 10 — 10 PP&amp;E impairment 1 — — 45 45 2015 Restructuring 1 1 1 3 Total 127 11 46 184 1 See Note 12 for further information. For the nine months ended Titanium Technologies Fluoroproducts Chemical Solutions Total Titanium Technologies Plant Closures 126 — — 126 Fluoroproducts Restructuring — 10 — 10 PP&amp;E impairment — — 45 45 2015 Restructuring 24 26 14 64 1 Total 150 36 59 245 1 Includes approximately $13 related to Corporate overhead functions that was allocated to our segments. For the nine months ended September 30, 2014, segment earnings were impacted by the 2014 restructuring program as shown in the following table. There were no restructuring charges to segment earnings in the three months ended September 30, 2014. For the nine months ended Titanium Technologies Fluoroproducts Chemical Solutions Total 2014 Restructuring $ 3 $ 16 $ — $ 19 For the three and nine months ended, Chemours recorded charges for employee separation and asset related charges as follows: Three months ended September 30, Nine months ended September 30, 2015 2014 2015 2014 Employee Separation Charges $ 17 $ — $ 78 $ 21 Asset Related Charges - Restructuring 122 — 122 — Asset Related Charges - Impairment 1 45 — 45 — Total $ 184 $ — $ 245 $ 21 1 See Note 12 for further information.</t>
  </si>
  <si>
    <t>Other Income, Net (Tables)</t>
  </si>
  <si>
    <t>Schedule of Other Income</t>
  </si>
  <si>
    <t xml:space="preserve"> Three months ended September 30, Nine months ended September 30, 2015 2014 2015 2014 Leasing, contract services and miscellaneous income 1 $ 10 $ 6 $ 14 $ 11 Royalty income 2 3 13 10 22 Gain on sale of assets and businesses 3 — 1 — 12 Exchange gains (losses), net 4 44 (33 ) 47 (29 ) Total other income, net $ 57 $ (13 ) $ 71 $ 16 1 Leasing, contract services and miscellaneous income includes accrued interest related to unrecognized tax benefits. 2 Royalty income is primarily for technology and trademark licensing. 3 Gain on sale of assets and businesses primarily relates to a sale of assets in the Fluoroproducts segment. 4 Chemours uses foreign currency exchange derivatives to offset its net exposure, by currency, related to its non-functional currency-denominated monetary assets and liabilities. The objective of this program is to maintain an approximately balanced position in non-functional currencies in order to minimize, on an after-tax basis, the effects of exchange rate changes on net monetary asset positions. The pre-tax exchange gains are recorded in other income, net and the related tax impact is recorded in provision for income taxes on Chemours' Interim Consolidated Statements of Operations. The $44 net exchange gain for the three months ended September 30, 2015 includes a gain on derivative contracts of $66 , partially offset by a $22 pre-tax exchange loss on non-functional monetary assets and liabilities as a result of the strengthening of the U.S. dollar against the Mexican peso, Chinese yuan, Euro and Brazilian real. The $ 47 net exchange gain for the nine months ended September 30, 2015 includes a gain on derivatives of $ 78 , partially offset by a $ 31 pre-tax exchange loss on non-functional monetary assets and liabilities as a result of the strengthening of the U.S. dollar against the Mexican peso, Chinese yuan, Euro and Brazilian real.</t>
  </si>
  <si>
    <t>Accounts and Notes Receivable - Trade, Net (Tables)</t>
  </si>
  <si>
    <t>Schedule of Accounts, Notes, Loans and Financing Receivable</t>
  </si>
  <si>
    <t xml:space="preserve"> September 30, 2015 December 31, 2014 Accounts receivable—trade, net 1 $ 969 $ 746 VAT, GST and other taxes 2 88 62 Advances and deposits 13 15 Leases receivable—current 13 12 Notes receivable—trade 3 19 11 Total $ 1,102 $ 846 1 Accounts receivable – trade is net of allowances of $ 4 and $ 4 as of September 30, 2015 and December 31, 2014 , respectively. Allowances are equal to the estimated uncollectible amounts. 2 Value Added Tax (VAT) and Goods and Services Tax (GST) receivables are generally recorded at the legal entity level and allocated to Chemours within shared legal entities. 3 Notes receivable – trade primarily consists of $9 of derivative assets and loan receivables with terms of one year or less which are primarily concentrated in China. As of September 30, 2015 , there were no past due notes receivable, nor were there any impairments related to current loan agreements.</t>
  </si>
  <si>
    <t>Earnings Per Share of Common Stock (Tables)</t>
  </si>
  <si>
    <t>Schedule of Earnings Per Share, Basic and Diluted</t>
  </si>
  <si>
    <t>The table below shows a reconciliation of the numerator and denominator for basic and diluted earnings per share calculations for the periods indicated. Three months ended September 30, Nine months ended September 30, 2015 2014 2015 2014 Numerator: Income from continuing operations attributable to Chemours $ (29 ) $ 107 1 $ (4 ) $ 321 1 Denominator: Weighted-average number of common shares outstanding- Basic 180,968,049 180,966,833 180,968,049 180,966,833 Dilutive effect of the company's employee compensation plans 2 — — — — Weighted average number of common shares outstanding - Diluted 180,968,049 180,966,833 180,968,049 180,966,833 1 2014 amounts do not reflect interest expense on approximately $4,003 of debt issued during the second quarter of 2015 in connection with the spin-off. See Note 15 for additional information. 2 Diluted earnings (loss) per share is calculated using net income (loss)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t>
  </si>
  <si>
    <t>Schedule of Antidilutive Securities Excluded from Computation of Earnings Per Share</t>
  </si>
  <si>
    <t>The following average number of stock options were antidilutive and, therefore, were not included in the diluted earnings per share calculation: Three months ended September 30, Nine months ended September 30, 2015 2014 2015 2014 Average number of stock options 8,401,821 — 8,401,821 —</t>
  </si>
  <si>
    <t>Inventories (Tables)</t>
  </si>
  <si>
    <t>Schedule of Inventories</t>
  </si>
  <si>
    <t xml:space="preserve"> September 30, 2015 December 31, 2014 Finished products $ 662 $ 611 Semi-finished products 186 173 Raw materials, stores and supplies 395 521 Subtotal 1,243 1,305 Adjustment of inventories to a last-in, first-out (LIFO) basis (250 ) (253 ) Total $ 993 $ 1,052</t>
  </si>
  <si>
    <t>Goodwill and Intangible Assets, Net (Tables)</t>
  </si>
  <si>
    <t>Schedule of Goodwill</t>
  </si>
  <si>
    <t>The following table summarizes changes in the carrying amount of goodwill by reportable segment as of September 30, 2015 : Titanium Technologies Fluoroproducts Chemical Solutions Total Balance as of December 31, 2014 $ 13 $ 85 $ 100 $ 198 Impairment charge — — (25 ) (25 ) Other adjustments — — (4 ) (4 ) Balance as of September 30, 2015 $ 13 $ 85 $ 71 $ 169</t>
  </si>
  <si>
    <t>Schedule of Other Intangible Assets</t>
  </si>
  <si>
    <t>The following table summarizes the gross carrying amounts and accumulated amortization of other intangible assets by major class: September 30, 2015 December 31, 2014 Gross Accumulated Amortization Net Gross Accumulated Amortization Net Customer lists $ 20 $ (17 ) $ 3 $ 19 $ (16 ) $ 3 Patents 20 (17 ) 3 20 (16 ) 4 Purchased trademarks 18 (15 ) 3 18 (14 ) 4 Purchased and licensed technology 20 (18 ) 2 17 (17 ) — Total $ 78 $ (67 ) $ 11 $ 74 $ (63 ) $ 11</t>
  </si>
  <si>
    <t>Other Assets (Tables)</t>
  </si>
  <si>
    <t>Schedule of Other Assets</t>
  </si>
  <si>
    <t xml:space="preserve"> September 30, 2015 December 31, 2014 Leases receivable - non-current 1 $ 128 $ 137 Capitalized repair and maintenance costs 133 185 Pension assets 2 132 — Advances and deposits 4 17 Deferred income taxes - non-current 30 9 Miscellaneous 3 39 27 Total $ 466 $ 375 1 Leases receivable includes direct financing leases of property at two locations. See Note 10 for further information. 2 Pension assets represent pension plans commencing in 2015. See Note 18 for further information. 3 Miscellaneous includes prepaid expenses for royalty fees, vendor supply agreements and taxes other than income taxes, deferred financing fees related to the Revolving Credit Facility of $22 , as well as capitalized expenses for the preparation of future landfill cells at Titanium Technologies’ New Johnsonville plant site.</t>
  </si>
  <si>
    <t>Debt (Tables)</t>
  </si>
  <si>
    <t>Schedule of Long-term Debt Instruments</t>
  </si>
  <si>
    <t>Long-term debt, net of an unamortized discount on the Term Loan Facility of $7 , was comprised of the following at September 30, 2015 : September 30, 2015 Long-term debt: Senior secured term loan, net of issue discount $ 1,489 Senior unsecured notes: 6.625%, due May 2023 1,350 7.00%, due May 2025 750 6.125%, due May 2023 (€360) 403 Other 26 Total 4,018 Less: Unamortized debt issuance costs 56 Less: Current maturities 38 Total long-term debt $ 3,924</t>
  </si>
  <si>
    <t>Financial Instruments (Tables)</t>
  </si>
  <si>
    <t>Schedule of Derivative Assets at Fair Value</t>
  </si>
  <si>
    <t>The table below presents the fair value of Chemours’ derivative assets and liabilities within the fair value hierarchy, as described in Note 3 to the Interim Consolidated Financial Statements. Fair Value Using Level 2 Inputs Balance Sheet Location September 30, 2015 December 31, 2014 Asset derivatives: Foreign currency forward contracts Accounts and notes receivable - trade, net $ 9 $ — Total asset derivatives $ 9 $ — Liability derivatives Foreign currency forward contracts Other accrued liabilities $ 3 $ — Total liability derivatives $ 3 $ —</t>
  </si>
  <si>
    <t>Schedule of Derivative Liabilities at Fair Value</t>
  </si>
  <si>
    <t>Long-Term Employee Benefits (Tables)</t>
  </si>
  <si>
    <t>Schedule of Multiemployer Plans</t>
  </si>
  <si>
    <t>The following table presents the expense for DuPont’s significant plans in which Chemours participated prior to separation and are accounted for as multi-employer plans. Three months ended September 30, Nine months ended September 30, Plan Name EIN / Pension Number 2015 2014 2015 2014 DuPont Pension and Retirement Plan (U.S.) 51-0014090/001 $ — $ 13 $ 48 $ 38 All other U.S. and non-U.S. Plans — (1 ) 5 2</t>
  </si>
  <si>
    <t>Schedule of Amounts Recognized in Other Comprehensive Income (Loss)</t>
  </si>
  <si>
    <t>The pre-tax amounts recognized in accumulated other comprehensive (loss) income are summarized below: Pension Benefits September 30, 2015 Net loss $ 362 Prior service cost (8 ) Total amount recognized in accumulated other comprehensive (loss) income $ 354</t>
  </si>
  <si>
    <t>Schedules of Net Periodic Benefit Cost</t>
  </si>
  <si>
    <t>Pension Benefits Three Months Ended September 30, 2015 Nine Months Ended September 30, 2015 Components of net periodic pension cost: Net periodic benefit (credit) cost: Service cost $ 5 $ 11 Interest cost 5 14 Expected return on plan assets (21 ) (61 ) Amortization of loss 1 8 Amortization of prior service cost 4 6 Net periodic benefit (credit) cost $ (6 ) $ (22 )</t>
  </si>
  <si>
    <t>Schedule of Assumptions Used</t>
  </si>
  <si>
    <t>The following assumptions have been used to determine the benefit obligations and net benefit cost: Weighted average assumptions used to determine benefit obligations as of January 1, 2015 and benefit cost for the nine months ended September 30, 2015 Pension Benefit Obligations at January 1, 2015 Benefits Cost for the nine months ended September 30, 2015 Discount rate 2 % 3 % Expected return on plan assets 7 % 7 % Rate of compensation increase 1 4 % 4 % 1 The rate of compensation increase represents the single annual effective salary increase that an average plan participant would receive during the participant's entire career at Chemours.</t>
  </si>
  <si>
    <t>Schedule of Allocation of Plan Assets</t>
  </si>
  <si>
    <t>The table below presents the fair values of Chemours' pension assets by level within the fair value hierarchy, as described in Note 3 of the Interim Consolidated Financial Statements, as of January 1, 2015. Total Level 1 Level 2 Asset Category: Debt - government issued $ 553 $ 24 $ 529 Debt - corporate issued 150 52 98 Debt - asset backed 38 3 35 U.S. and non U.S. equities 538 52 486 Derivatives - asset position 33 — 33 Derivatives - liability position (12 ) — (12 ) Other 5 2 3 1,305 $ 133 $ 1,172 Pension trust payables 1 (17 ) Total $ 1,288 1 Primarily payables for investment securities purchased. The weighted average target allocation for Chemours' pension plan assets is summarized as follows: January 1, 2015 U.S. equity securities 25 % Non-U.S.equity securities 25 % Fixed income securities 50 % Total 100 %</t>
  </si>
  <si>
    <t>Schedule of Expected Benefit Payments</t>
  </si>
  <si>
    <t>The following benefit payments, which are related to non-U.S. plans that are predominantly Chemours and reflect future service, as appropriate, are expected to be paid: Year ended December 31, Benefits Remainder of 2015 $ 10 2016 44 2017 48 2018 47 2019 49 2020-2024 265</t>
  </si>
  <si>
    <t>Segment Information (Tables)</t>
  </si>
  <si>
    <t>Schedule of Segment Information</t>
  </si>
  <si>
    <t>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Three months ended September 30, Titanium Technologies Fluoroproducts Chemical Solutions Corporate and Other Total 2015 Sales $ 616 $ 576 $ 295 $ — $ 1,487 Less: Transfers — 1 — — 1 Net sales $ 616 $ 575 $ 295 $ — $ 1,486 Adjusted EBITDA 78 89 7 (5 ) $ 169 Depreciation and amortization 32 23 14 1 70 2014 Sales $ 755 $ 572 $ 306 $ — $ 1,633 Less: Transfers 1 — — — 1 Net sales $ 754 $ 572 $ 306 $ — $ 1,632 Adjusted EBITDA 189 70 9 (33 ) 235 Depreciation and amortization 29 16 12 — 57 Nine months ended September 30, Titanium Technologies Fluoroproducts Chemical Solutions Corporate and Other Total 2015 Sales $ 1,804 $ 1,716 $ 839 $ — $ 4,359 Less: Transfers 1 1 — — 2 Net sales $ 1,803 $ 1,715 $ 839 $ — $ 4,357 Adjusted EBITDA 262 218 12 (51 ) 441 Depreciation and amortization 95 65 40 1 201 2014 Sales $ 2,254 $ 1,752 $ 882 $ — $ 4,888 Less: Transfers 5 — — — 5 Net sales $ 2,249 $ 1,752 $ 882 $ — $ 4,883 Adjusted EBITDA 563 209 16 (117 ) 671 Depreciation and amortization 90 59 36 — 185</t>
  </si>
  <si>
    <t>Reconciliation of EBITDA from Segments to Consolidated</t>
  </si>
  <si>
    <t>Reconciliation to Consolidated Statements of Operations Three months ended September 30, Nine months ended September 30, 2015 2014 2015 2014 Total Adjusted EBITDA $ 169 $ 235 $ 441 $ 671 Interest (51 ) — (79 ) — Depreciation and amortization (70 ) (57 ) (201 ) (185 ) Non-operating pension and other postretirement employee benefit costs 10 (3 ) (5 ) (18 ) Exchange gains (losses) 44 (33 ) 47 (29 ) Asset impairments (70 ) — (70 ) — Restructuring charges (139 ) — (200 ) (21 ) Gains (losses) on sale of business or assets — 1 — 12 (Loss) income before income taxes (107 ) 143 (67 ) 430 (Benefit from) provision for income taxes (78 ) 35 (63 ) 108 Net (loss) income $ (29 ) $ 108 $ (4 ) $ 322</t>
  </si>
  <si>
    <t>Stock-based Compensation (Tables)</t>
  </si>
  <si>
    <t>Schedule of Stock Options Valuation Assumptions</t>
  </si>
  <si>
    <t>The expense related to stock options granted in the three and nine months ended September 30, 2015 was based on the assumptions shown in the table below. Assumptions used to calculate expense for stock options For the three and nine months ended September 30, 2015 Risk-free interest rate 1.5 % Average life of options (years) 5.4 Volatility 42.0 % Dividend yield 6.9 % Fair value per stock option $ 3.17</t>
  </si>
  <si>
    <t>Schedule of Stock Options Activity</t>
  </si>
  <si>
    <t>The following table summarizes Chemours stock option activity for the three months ended September 30, 2015. Number of Shares (in thousands) Weighted Average Exercise Price(per share) Weighted Average Remaining Contractual Term (years) Aggregate Intrinsic Value (in thousands) Outstanding, June 30, 2015 — N/A Converted on July 1, 2015 7,793 14.56 Granted 662 16.04 Exercised — N/A Forfeited (107 ) 17.16 Canceled — N/A Outstanding, September 30, 2015 8.348 14.65 5.06 243 Exercisable, September 30, 2015 5,286 13.72 4.19 243</t>
  </si>
  <si>
    <t>Schedule of Restricted Stock Units Activity</t>
  </si>
  <si>
    <t>The weighted-average grant-date fair value of RSUs granted during 2015 was $14.94 . Number of Shares (in thousands) Weighted Average Grant Date Fair Value (per share) Nonvested, June 30, 2015 — — Converted, July 1, 2015 1,438 16.00 Granted 1,065 13.50 Vested (11 ) 16.00 Forfeited (13 ) 16.00 Nonvested, September 30, 2015 2,479 14.94</t>
  </si>
  <si>
    <t>Background and Description of the Business (Narrative) (Details)</t>
  </si>
  <si>
    <t>Jul. 01, 2015</t>
  </si>
  <si>
    <t>Sep. 30, 2015facilitysegment$ / shares</t>
  </si>
  <si>
    <t>Jun. 23, 2015$ / shares</t>
  </si>
  <si>
    <t>Segment Reporting Information [Line Items]</t>
  </si>
  <si>
    <t>Number of reportable segments | segment</t>
  </si>
  <si>
    <t>Number of facilities</t>
  </si>
  <si>
    <t>Spin off transaction distribution ratio</t>
  </si>
  <si>
    <t>Parent Company [Member]</t>
  </si>
  <si>
    <t>Operating Segments [Member]</t>
  </si>
  <si>
    <t>Titanium Technologies [Member]</t>
  </si>
  <si>
    <t>Fluoroproducts [Member]</t>
  </si>
  <si>
    <t>Chemical Solutions [Member]</t>
  </si>
  <si>
    <t>Basis of Presentation (Details) $ in Millions</t>
  </si>
  <si>
    <t>Sep. 30, 2015USD ($)</t>
  </si>
  <si>
    <t>Noncash contribution</t>
  </si>
  <si>
    <t>Summary of Significant Accounting Policies Summary of Significant Accounting Policies (Details) - USD ($) $ in Millions</t>
  </si>
  <si>
    <t>Accounting Policies [Abstract]</t>
  </si>
  <si>
    <t>Realized gains recognized in earnings, less than</t>
  </si>
  <si>
    <t>Research and Development Expense (Details) - USD ($) $ in Millions</t>
  </si>
  <si>
    <t>Research and Development Arrangement, Contract to Perform for Others [Line Items]</t>
  </si>
  <si>
    <t>Projects Incurred by Chemours [Member]</t>
  </si>
  <si>
    <t>Corporate Central Research and Development [Member]</t>
  </si>
  <si>
    <t>Relationship with DuPont and Related Entities (Related Party Purchases and Sales) (Details) - USD ($) $ in Millions</t>
  </si>
  <si>
    <t>Related Party Transaction [Line Items]</t>
  </si>
  <si>
    <t>Related party sales</t>
  </si>
  <si>
    <t>Subsidiary of Common Parent [Member]</t>
  </si>
  <si>
    <t>Titanium Technologies [Member] | Subsidiary of Common Parent [Member]</t>
  </si>
  <si>
    <t>Fluoroproducts [Member] | Subsidiary of Common Parent [Member]</t>
  </si>
  <si>
    <t>Chemical Solutions [Member] | Subsidiary of Common Parent [Member]</t>
  </si>
  <si>
    <t>Relationship with DuPont and Related Entities (Leveraged Services and Corporate Costs) (Details) - Affiliated Entity [Member] - USD ($) $ in Millions</t>
  </si>
  <si>
    <t>Expenses from transactions with related party</t>
  </si>
  <si>
    <t>Selling, General and Administrative Expenses [Member]</t>
  </si>
  <si>
    <t>Research and Development Expense [Member]</t>
  </si>
  <si>
    <t>Cost of Goods [Member]</t>
  </si>
  <si>
    <t>Relationship with DuPont and Related Entities (Details) $ in Millions</t>
  </si>
  <si>
    <t>DuPont [Member]</t>
  </si>
  <si>
    <t>Payable to DuPont</t>
  </si>
  <si>
    <t>Employee Separation and Asset Related Charges, Net Employee Separation and Assets Related Charges, Net (Charges) (Details) - USD ($) $ in Millions</t>
  </si>
  <si>
    <t>Restructuring and Related Activities [Abstract]</t>
  </si>
  <si>
    <t>Employee Separation Charges</t>
  </si>
  <si>
    <t>Restructuring charges</t>
  </si>
  <si>
    <t>Asset impairment charges</t>
  </si>
  <si>
    <t>Employee Separation and Asset Related Charges, Net Employee Separation and Asset Related Charges, Net (Narrative) (Details) - USD ($) $ in Millions</t>
  </si>
  <si>
    <t>12 Months Ended</t>
  </si>
  <si>
    <t>Restructuring Cost and Reserve [Line Items]</t>
  </si>
  <si>
    <t>Expected adjusted EBITDA improvement</t>
  </si>
  <si>
    <t>Employee separation charges</t>
  </si>
  <si>
    <t>Employee Severance [Member]</t>
  </si>
  <si>
    <t>Titanium Technologies Site Closure [Member]</t>
  </si>
  <si>
    <t>Titanium Technologies Site Closure [Member] | Employee Severance [Member]</t>
  </si>
  <si>
    <t>Fluroproducts Restructuring [Member] | Employee Severance [Member]</t>
  </si>
  <si>
    <t>Fluroproducts Restructuring [Member] | Property, Plant and Equipment Accelerated Depreciation [Member]</t>
  </si>
  <si>
    <t>2015 Restructuring Program [Member]</t>
  </si>
  <si>
    <t>Expected cost remaining</t>
  </si>
  <si>
    <t>2015 Restructuring Program [Member] | Employee Severance [Member]</t>
  </si>
  <si>
    <t>2014 Restructuring Program [Member]</t>
  </si>
  <si>
    <t>2014 Restructuring Program [Member] | Employee Severance [Member]</t>
  </si>
  <si>
    <t>2014 Restructuring Program [Member] | Asset Shut Down Charges [Member]</t>
  </si>
  <si>
    <t>Operating Segments [Member] | Titanium Technologies Site Closure [Member]</t>
  </si>
  <si>
    <t>Operating Segments [Member] | Fluroproducts Restructuring [Member]</t>
  </si>
  <si>
    <t>Operating Segments [Member] | 2015 Restructuring Program [Member]</t>
  </si>
  <si>
    <t>Operating Segments [Member] | 2014 Restructuring Program [Member]</t>
  </si>
  <si>
    <t>Titanium Technologies [Member] | Operating Segments [Member]</t>
  </si>
  <si>
    <t>Titanium Technologies [Member] | Operating Segments [Member] | Titanium Technologies Site Closure [Member]</t>
  </si>
  <si>
    <t>Titanium Technologies [Member] | Operating Segments [Member] | Fluroproducts Restructuring [Member]</t>
  </si>
  <si>
    <t>Titanium Technologies [Member] | Operating Segments [Member] | 2015 Restructuring Program [Member]</t>
  </si>
  <si>
    <t>Titanium Technologies [Member] | Operating Segments [Member] | 2014 Restructuring Program [Member]</t>
  </si>
  <si>
    <t>Employee Separation and Asset Related Charges, Net (Segment Earnings) (Details) - USD ($) $ in Millions</t>
  </si>
  <si>
    <t>Operating Segments [Member] | Titanium Technologies [Member]</t>
  </si>
  <si>
    <t>Operating Segments [Member] | Fluoroproducts [Member]</t>
  </si>
  <si>
    <t>Operating Segments [Member] | Chemical Solutions [Member]</t>
  </si>
  <si>
    <t>Operating Segments [Member] | Titanium Technologies Site Closure [Member] | Titanium Technologies [Member]</t>
  </si>
  <si>
    <t>Operating Segments [Member] | Titanium Technologies Site Closure [Member] | Fluoroproducts [Member]</t>
  </si>
  <si>
    <t>Operating Segments [Member] | Titanium Technologies Site Closure [Member] | Chemical Solutions [Member]</t>
  </si>
  <si>
    <t>Operating Segments [Member] | Fluroproducts Restructuring [Member] | Titanium Technologies [Member]</t>
  </si>
  <si>
    <t>Operating Segments [Member] | Fluroproducts Restructuring [Member] | Fluoroproducts [Member]</t>
  </si>
  <si>
    <t>Operating Segments [Member] | Fluroproducts Restructuring [Member] | Chemical Solutions [Member]</t>
  </si>
  <si>
    <t>Operating Segments [Member] | 2015 Restructuring Program [Member] | Titanium Technologies [Member]</t>
  </si>
  <si>
    <t>Operating Segments [Member] | 2015 Restructuring Program [Member] | Fluoroproducts [Member]</t>
  </si>
  <si>
    <t>Operating Segments [Member] | 2015 Restructuring Program [Member] | Chemical Solutions [Member]</t>
  </si>
  <si>
    <t>Operating Segments [Member] | 2014 Restructuring Program [Member] | Titanium Technologies [Member]</t>
  </si>
  <si>
    <t>Operating Segments [Member] | 2014 Restructuring Program [Member] | Fluoroproducts [Member]</t>
  </si>
  <si>
    <t>Operating Segments [Member] | 2014 Restructuring Program [Member] | Chemical Solutions [Member]</t>
  </si>
  <si>
    <t>Corporate, Non-Segment [Member] | 2015 Restructuring Program [Member]</t>
  </si>
  <si>
    <t>Employee Separation and Asset Related Charges, Net (Restructuring Program schedule) (Details) - USD ($) $ in Millions</t>
  </si>
  <si>
    <t>Restructuring Reserve [Roll Forward]</t>
  </si>
  <si>
    <t>Net currency translation adjustment</t>
  </si>
  <si>
    <t>Payments</t>
  </si>
  <si>
    <t>Restructuring reserve</t>
  </si>
  <si>
    <t>Employee Severance [Member] | Titanium Technologies Site Closure [Member]</t>
  </si>
  <si>
    <t>Employee Severance [Member] | Fluoroproducts [Member]</t>
  </si>
  <si>
    <t>Employee Severance [Member] | 2015 Restructuring Program [Member]</t>
  </si>
  <si>
    <t>Employee Severance [Member] | 2014 Restructuring Program [Member]</t>
  </si>
  <si>
    <t>Other Income, Net (Schedule of Other Income) (Details) - USD ($) $ in Millions</t>
  </si>
  <si>
    <t>Component of Other Income [Line Items]</t>
  </si>
  <si>
    <t>Exchange gains (losses), net</t>
  </si>
  <si>
    <t>Total other income, net</t>
  </si>
  <si>
    <t>Exchange gains (losses),net</t>
  </si>
  <si>
    <t>Foreign Exchange Contract [Member]</t>
  </si>
  <si>
    <t>Gain on derivative</t>
  </si>
  <si>
    <t>Other Income [Member]</t>
  </si>
  <si>
    <t>Leasing, contract services and miscellaneous income</t>
  </si>
  <si>
    <t>Royalty income</t>
  </si>
  <si>
    <t>Gain on sale of assets and businesses</t>
  </si>
  <si>
    <t>Income Taxes (Details) - USD ($) $ in Millions</t>
  </si>
  <si>
    <t>Provision (benefit) for income taxes</t>
  </si>
  <si>
    <t>Unremitted earnings of foreign subsidiaries</t>
  </si>
  <si>
    <t>Accounts and Notes Receivable - Trade, Net (Schedule of Accounts and Notes Receivable) (Details) - USD ($) $ in Millions</t>
  </si>
  <si>
    <t>Accounts receivable—trade, net</t>
  </si>
  <si>
    <t>VAT, GST and other taxes</t>
  </si>
  <si>
    <t>Advances and deposits</t>
  </si>
  <si>
    <t>Leases receivable—current</t>
  </si>
  <si>
    <t>Notes receivable—trade</t>
  </si>
  <si>
    <t>Earnings Per Share of Common Stock (Earnings per Share Calculation) (Details) - USD ($)</t>
  </si>
  <si>
    <t>May. 12, 2015</t>
  </si>
  <si>
    <t>Numerator:</t>
  </si>
  <si>
    <t>Income from continuing operations attributable to Chemours</t>
  </si>
  <si>
    <t>Denominator:</t>
  </si>
  <si>
    <t>Dilutive effect of the company's employee compensation plans</t>
  </si>
  <si>
    <t>Weighted average number of common shares outstanding - Diluted</t>
  </si>
  <si>
    <t>Long-term debt, gross</t>
  </si>
  <si>
    <t>Accounts and Notes Receivable - Trade, Net (Narrative) (Details)</t>
  </si>
  <si>
    <t>Sep. 30, 2014USD ($)</t>
  </si>
  <si>
    <t>Sep. 30, 2015USD ($)facility</t>
  </si>
  <si>
    <t>Dec. 31, 2014USD ($)</t>
  </si>
  <si>
    <t>Accounts, Notes, Loans and Financing Receivable [Line Items]</t>
  </si>
  <si>
    <t>Allowance for doubtful accounts receivable</t>
  </si>
  <si>
    <t>Bad debt expense, less than</t>
  </si>
  <si>
    <t>Number of facilities with fixed assets constructed on land | facility</t>
  </si>
  <si>
    <t>Leases receivable</t>
  </si>
  <si>
    <t>Estimated future residual value of leased assets</t>
  </si>
  <si>
    <t>Notes Receivable [Member]</t>
  </si>
  <si>
    <t>Derivative assets</t>
  </si>
  <si>
    <t>Earnings Per Share of Common Stock (Antidilutive Shares Excluded from Computation of Earnings per Share) (Details) - shares</t>
  </si>
  <si>
    <t>Average number of stock options</t>
  </si>
  <si>
    <t>Inventories (Details) - USD ($) $ in Millions</t>
  </si>
  <si>
    <t>Finished products</t>
  </si>
  <si>
    <t>Semifinished products</t>
  </si>
  <si>
    <t>Raw materials, stores and supplies</t>
  </si>
  <si>
    <t>Total inventories before LIFO adjustment</t>
  </si>
  <si>
    <t>Adjustment of inventories to a last-in, first-out (LIFO) basis</t>
  </si>
  <si>
    <t>LIFO inventory amount</t>
  </si>
  <si>
    <t>Percentage of LIFO inventory</t>
  </si>
  <si>
    <t>58.00%</t>
  </si>
  <si>
    <t>52.00%</t>
  </si>
  <si>
    <t>Property, Plant, and Equipment Property, Plant and Equipment (Details) - USD ($) $ in Millions</t>
  </si>
  <si>
    <t>Property, Plant and Equipment [Line Items]</t>
  </si>
  <si>
    <t>Capital leased assets</t>
  </si>
  <si>
    <t>Goodwill and Intangible Assets, Net Goodwill and Intangible Assets, Net (Schedule of Goodwill) (Details) - USD ($) $ in Millions</t>
  </si>
  <si>
    <t>Goodwill [Roll Forward]</t>
  </si>
  <si>
    <t>Goodwill, beginning balance</t>
  </si>
  <si>
    <t>Impairment charge</t>
  </si>
  <si>
    <t>Other Adjustments</t>
  </si>
  <si>
    <t>Goodwill, ending balance</t>
  </si>
  <si>
    <t>Operating Segments [Member] | Fluroproducts [Member]</t>
  </si>
  <si>
    <t>Goodwill and Intangible Assets, Net (Narrative) (Details) $ in Millions</t>
  </si>
  <si>
    <t>Sep. 30, 2015USD ($)segment</t>
  </si>
  <si>
    <t>Goodwill and Other Intangible Assets</t>
  </si>
  <si>
    <t>Number of operating segments</t>
  </si>
  <si>
    <t>Number of reportable segments</t>
  </si>
  <si>
    <t>Impairment charge | $</t>
  </si>
  <si>
    <t>Minimum [Member]</t>
  </si>
  <si>
    <t>Useful life</t>
  </si>
  <si>
    <t>5 years</t>
  </si>
  <si>
    <t>Maximum [Member]</t>
  </si>
  <si>
    <t>20 years</t>
  </si>
  <si>
    <t>Continuing Operations [Member]</t>
  </si>
  <si>
    <t>Aggregate pre-tax amortization expense | $</t>
  </si>
  <si>
    <t>Number of reportable segments for purposes of goodwill</t>
  </si>
  <si>
    <t>Fluroproducts [Member]</t>
  </si>
  <si>
    <t>Goodwill and Intangible Assets, Net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Customer Lists [Member]</t>
  </si>
  <si>
    <t>Patents [Member]</t>
  </si>
  <si>
    <t>Trademarks [Member]</t>
  </si>
  <si>
    <t>Purchased and Licensed Technology [Member]</t>
  </si>
  <si>
    <t>Other Assets (Details) - USD ($) $ in Millions</t>
  </si>
  <si>
    <t>Debt Instrument [Line Items]</t>
  </si>
  <si>
    <t>Leases receivable - non-current</t>
  </si>
  <si>
    <t>Capitalized repair and maintenance costs</t>
  </si>
  <si>
    <t>Pension assets</t>
  </si>
  <si>
    <t>Deferred income taxes - non-current</t>
  </si>
  <si>
    <t>Miscellaneous</t>
  </si>
  <si>
    <t>Revolving Credit Facility [Member]</t>
  </si>
  <si>
    <t>Deferred financing fee</t>
  </si>
  <si>
    <t>Debt (Components of Long-Term Debt) (Details) € in Millions, $ in Millions</t>
  </si>
  <si>
    <t>Sep. 30, 2015EUR (€)</t>
  </si>
  <si>
    <t>May. 12, 2015USD ($)</t>
  </si>
  <si>
    <t>May. 12, 2015EUR (€)</t>
  </si>
  <si>
    <t>Less: Unamortized debt issuance costs</t>
  </si>
  <si>
    <t>Less: Current maturities</t>
  </si>
  <si>
    <t>Total long-term debt</t>
  </si>
  <si>
    <t>Senior Notes [Member]</t>
  </si>
  <si>
    <t>Senior Notes [Member] | 6.625% Senior Notes Due May 2023 [Member]</t>
  </si>
  <si>
    <t>Debt instrument interest rate</t>
  </si>
  <si>
    <t>6.625%</t>
  </si>
  <si>
    <t>Senior Notes [Member] | 7.00% Senior Notes Due May 2025 [Member]</t>
  </si>
  <si>
    <t>7.00%</t>
  </si>
  <si>
    <t>Senior Notes [Member] | Senior Notes 6.125% Due May 2023 [Member]</t>
  </si>
  <si>
    <t>Long-term debt, gross | €</t>
  </si>
  <si>
    <t>6.125%</t>
  </si>
  <si>
    <t>Notes Payable, Other Payables [Member]</t>
  </si>
  <si>
    <t>The Term Loan Facility [Member]</t>
  </si>
  <si>
    <t>Unamortized discount</t>
  </si>
  <si>
    <t>1.00%</t>
  </si>
  <si>
    <t>Debt (Senior Secured Credit Facilities) (Details)</t>
  </si>
  <si>
    <t>Domestic Subsidiary [Member]</t>
  </si>
  <si>
    <t>Line of Credit Facility [Line Items]</t>
  </si>
  <si>
    <t>Collateral as percentage of common stock</t>
  </si>
  <si>
    <t>100.00%</t>
  </si>
  <si>
    <t>Foreign Subsidiary [Member]</t>
  </si>
  <si>
    <t>65.00%</t>
  </si>
  <si>
    <t>Debt instrument term</t>
  </si>
  <si>
    <t>7 years</t>
  </si>
  <si>
    <t>Line of credit facility, maximum borrowing capacity</t>
  </si>
  <si>
    <t>Periodic payment, percentage of face amount</t>
  </si>
  <si>
    <t>Stated percentage rate, minimum</t>
  </si>
  <si>
    <t>3.75%</t>
  </si>
  <si>
    <t>Letters of credit outstanding</t>
  </si>
  <si>
    <t>Commitment fee percentage</t>
  </si>
  <si>
    <t>0.30%</t>
  </si>
  <si>
    <t>Leverage ratio maximum</t>
  </si>
  <si>
    <t>Revolving Credit Facility [Member] | Minimum [Member]</t>
  </si>
  <si>
    <t>Unused capacity commitment fee percentage</t>
  </si>
  <si>
    <t>0.20%</t>
  </si>
  <si>
    <t>Revolving Credit Facility [Member] | Maximum [Member]</t>
  </si>
  <si>
    <t>0.35%</t>
  </si>
  <si>
    <t>Revolving Credit Facility [Member] | Base Rate [Member]</t>
  </si>
  <si>
    <t>Variable rate</t>
  </si>
  <si>
    <t>Revolving Credit Facility [Member] | Base Rate [Member] | Minimum [Member]</t>
  </si>
  <si>
    <t>0.50%</t>
  </si>
  <si>
    <t>Revolving Credit Facility [Member] | Base Rate [Member] | Maximum [Member]</t>
  </si>
  <si>
    <t>1.25%</t>
  </si>
  <si>
    <t>Revolving Credit Facility [Member] | London Interbank Offered Rate (LIBOR) [Member]</t>
  </si>
  <si>
    <t>2.00%</t>
  </si>
  <si>
    <t>Revolving Credit Facility [Member] | London Interbank Offered Rate (LIBOR) [Member] | Minimum [Member]</t>
  </si>
  <si>
    <t>1.50%</t>
  </si>
  <si>
    <t>Revolving Credit Facility [Member] | London Interbank Offered Rate (LIBOR) [Member] | Maximum [Member]</t>
  </si>
  <si>
    <t>2.25%</t>
  </si>
  <si>
    <t>Debt (Senior Unsecured Notes) (Details) € in Millions</t>
  </si>
  <si>
    <t>Debt Instrument, interest rate, additional</t>
  </si>
  <si>
    <t>0.25%</t>
  </si>
  <si>
    <t>Threshold consecutive days following registration default</t>
  </si>
  <si>
    <t>90 days</t>
  </si>
  <si>
    <t>Threshold consecutive days following registration default, additional</t>
  </si>
  <si>
    <t>Debt Instrument, interest rate additional maximum</t>
  </si>
  <si>
    <t>Debt Instrument, face amount</t>
  </si>
  <si>
    <t>Debt (Maturities and Fair Value) (Details) $ in Millions</t>
  </si>
  <si>
    <t>Years with no long term debt maturities</t>
  </si>
  <si>
    <t>Fair Value, Inputs, Level 2 [Member] | Senior Notes [Member] | 6.625% Senior Notes Due May 2023 [Member]</t>
  </si>
  <si>
    <t>Notes, fair value</t>
  </si>
  <si>
    <t>Fair Value, Inputs, Level 2 [Member] | Senior Notes [Member] | 7.00% Senior Notes Due May 2025 [Member]</t>
  </si>
  <si>
    <t>Fair Value, Inputs, Level 2 [Member] | Senior Notes [Member] | Senior Notes 6.125% Due May 2023 [Member]</t>
  </si>
  <si>
    <t>2021 and beyond</t>
  </si>
  <si>
    <t>The Term Loan Facility [Member] | Fair Value, Inputs, Level 2 [Member]</t>
  </si>
  <si>
    <t>Line of credit facility, fair value</t>
  </si>
  <si>
    <t>Commitments and Contingent Liabilities (Guarantees) (Details) - USD ($) $ in Millions</t>
  </si>
  <si>
    <t>Guarantee obligations</t>
  </si>
  <si>
    <t>Commitments and Contingent Liabilities (Litigation) (Narrative) (Details) resident in Thousands</t>
  </si>
  <si>
    <t>Sep. 30, 2015USD ($)lawsuit</t>
  </si>
  <si>
    <t>Dec. 31, 2005USD ($)</t>
  </si>
  <si>
    <t>Dec. 31, 2004resident</t>
  </si>
  <si>
    <t>Sep. 30, 2014plantiff</t>
  </si>
  <si>
    <t>Jan. 31, 2012USD ($)</t>
  </si>
  <si>
    <t>Loss Contingencies [Line Items]</t>
  </si>
  <si>
    <t>Loss contingency, potential additional loss</t>
  </si>
  <si>
    <t>Funding for medical monitoring program [Member]</t>
  </si>
  <si>
    <t>Escrow deposit disbursements</t>
  </si>
  <si>
    <t>Asbestos Issue [Member]</t>
  </si>
  <si>
    <t>Lawsuits alleging personal injury - Filed | lawsuit</t>
  </si>
  <si>
    <t>Accrual balance</t>
  </si>
  <si>
    <t>Asbestos Issue [Member] | Non-US [Member]</t>
  </si>
  <si>
    <t>Benzene Related Illness [Member]</t>
  </si>
  <si>
    <t>Lawsuits alleging illness | lawsuit</t>
  </si>
  <si>
    <t>Years of exposure to benzene</t>
  </si>
  <si>
    <t>24 years</t>
  </si>
  <si>
    <t>Compensatory damages awarded</t>
  </si>
  <si>
    <t>Punitive damages awarded</t>
  </si>
  <si>
    <t>PFOA Matters [Member]</t>
  </si>
  <si>
    <t>PFOA Matters: Drinking Water Actions [Member]</t>
  </si>
  <si>
    <t>Binding settlement agreement, class size | resident</t>
  </si>
  <si>
    <t>PFOA Matters: Drinking Water Actions [Member] | Payment for Plaintiffs Attorney Fees [Member]</t>
  </si>
  <si>
    <t>Settlement payments</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wrongful death | lawsuit</t>
  </si>
  <si>
    <t>PFOA MDL Plaintiffs selected for individual trial | plantiff</t>
  </si>
  <si>
    <t>Damages awarded due to negligence</t>
  </si>
  <si>
    <t>Damages awarded due to emotional distress</t>
  </si>
  <si>
    <t>Commitments and Contingent Liabilities (Environmental) (Narrative) (Details)</t>
  </si>
  <si>
    <t>Sep. 30, 2015USD ($)a</t>
  </si>
  <si>
    <t>Environmental Remediation [Line Items]</t>
  </si>
  <si>
    <t>Accrual for environmental remediation activities</t>
  </si>
  <si>
    <t>Pompton Lakes [Member] | Lead and Mercury Emissions [Member]</t>
  </si>
  <si>
    <t>Area of lake | a</t>
  </si>
  <si>
    <t>Environmental remediation expense</t>
  </si>
  <si>
    <t>Average time frame of disbursements of environmental site remediation</t>
  </si>
  <si>
    <t>15 years</t>
  </si>
  <si>
    <t>Minimum [Member] | Pompton Lakes [Member] | Lead and Mercury Emissions [Member]</t>
  </si>
  <si>
    <t>2 years</t>
  </si>
  <si>
    <t>Maximum [Member] | Pompton Lakes [Member] | Lead and Mercury Emissions [Member]</t>
  </si>
  <si>
    <t>3 years</t>
  </si>
  <si>
    <t>Financial Instruments (Details) € in Millions, $ in Millions</t>
  </si>
  <si>
    <t>Sep. 30, 2015USD ($)contract</t>
  </si>
  <si>
    <t>Sep. 30, 2015EUR (€)contract</t>
  </si>
  <si>
    <t>Dec. 31, 2014contract</t>
  </si>
  <si>
    <t>Derivative [Line Items]</t>
  </si>
  <si>
    <t>Senior Notes 6.125% Due May 2023 [Member] | Senior Notes [Member]</t>
  </si>
  <si>
    <t>Designated as Hedging Instrument [Member]</t>
  </si>
  <si>
    <t>Recognized gains on derivative net investment hedge, less than</t>
  </si>
  <si>
    <t>Number of forward exchange currency contracts | contract</t>
  </si>
  <si>
    <t>Derivative notional value</t>
  </si>
  <si>
    <t>Foreign Exchange Contract [Member] | Not Designated as Hedging Instrument [Member] | Other Income [Member]</t>
  </si>
  <si>
    <t>Derivative gain</t>
  </si>
  <si>
    <t>Financial Instruments (Schedule of the Fair Value of Derivative Instruments) (Details) - Fair Value, Measurements, Recurring [Member] - Fair Value, Inputs, Level 2 [Member] - Not Designated as Hedging Instrument [Member] - USD ($) $ in Millions</t>
  </si>
  <si>
    <t>Derivatives, Fair Value [Line Items]</t>
  </si>
  <si>
    <t>Asset derivatives</t>
  </si>
  <si>
    <t>Liability derivatives</t>
  </si>
  <si>
    <t>Foreign Exchange Contract [Member] | Trade Accounts Receivable [Member]</t>
  </si>
  <si>
    <t>Foreign Exchange Contract [Member] | Accrued Liabilities and Other Liabilities [Member]</t>
  </si>
  <si>
    <t>Long Term Employee Benefits Defined Benefit Plans (Narrative) (Details) - Parent Company [Member]</t>
  </si>
  <si>
    <t>Defined Benefit Plan Disclosure [Line Items]</t>
  </si>
  <si>
    <t>Employer matching contribution percent of match</t>
  </si>
  <si>
    <t>Employer matching contribution percent of employees' gross pay</t>
  </si>
  <si>
    <t>6.00%</t>
  </si>
  <si>
    <t>Employer discretionary contribution percent of employees' gross pay</t>
  </si>
  <si>
    <t>3.00%</t>
  </si>
  <si>
    <t>Employer contribution vesting period</t>
  </si>
  <si>
    <t>Long-Term Employee Benefits (Mulitemployer Plan) (Details) - USD ($) $ in Millions</t>
  </si>
  <si>
    <t>DuPont Pension and Retirement Plan (U.S.) [Member]</t>
  </si>
  <si>
    <t>Multiemployer Plans [Line Items]</t>
  </si>
  <si>
    <t>Pension and other postretirement benefit expense</t>
  </si>
  <si>
    <t>Other U.S. and non-U.S. Plans [Member]</t>
  </si>
  <si>
    <t>Long-Term Employee Benefits (Single and Multiple Employer Plans) (Details) - Foreign Pension Plan [Member] - USD ($) $ in Millions</t>
  </si>
  <si>
    <t>6 Months Ended</t>
  </si>
  <si>
    <t>Jun. 30, 2015</t>
  </si>
  <si>
    <t>Jan. 01, 2015</t>
  </si>
  <si>
    <t>Pension Benefits</t>
  </si>
  <si>
    <t>Net loss</t>
  </si>
  <si>
    <t>Prior service cost</t>
  </si>
  <si>
    <t>Total amount recognized in accumulated other comprehensive (loss) income</t>
  </si>
  <si>
    <t>Accumulated benefit obligation</t>
  </si>
  <si>
    <t>Benefit obligation</t>
  </si>
  <si>
    <t>Fair value of plan assets, net of plan liabilities</t>
  </si>
  <si>
    <t>Fair value of plan assets</t>
  </si>
  <si>
    <t>Amount to be amortized from accumulated other comprehensive income (loss) in next fiscal year</t>
  </si>
  <si>
    <t>Contributions by employer</t>
  </si>
  <si>
    <t>Parent Company [Member] | Taiwan [Member]</t>
  </si>
  <si>
    <t>Long-Term Employee Benefits (Schedules of Net Periodic Benefit Cost) (Details) - Foreign Pension Plan [Member] - USD ($) $ in Millions</t>
  </si>
  <si>
    <t>Service cost</t>
  </si>
  <si>
    <t>Interest cost</t>
  </si>
  <si>
    <t>Expected return on plan assets</t>
  </si>
  <si>
    <t>Amortization of loss</t>
  </si>
  <si>
    <t>Amortization of prior service cost</t>
  </si>
  <si>
    <t>Net periodic benefit cost</t>
  </si>
  <si>
    <t>Long-Term Employee Benefits (Assumptions) (Details) - Foreign Pension Plan [Member]</t>
  </si>
  <si>
    <t>Discount rate</t>
  </si>
  <si>
    <t>Rate of compensation increase</t>
  </si>
  <si>
    <t>4.00%</t>
  </si>
  <si>
    <t>Long-Term Employee Benefits (Plan Assets) (Details) - Foreign Pension Plan [Member] $ in Millions</t>
  </si>
  <si>
    <t>Jan. 01, 2015USD ($)</t>
  </si>
  <si>
    <t>Target plan asset allocations</t>
  </si>
  <si>
    <t>Fair value of plan liabilities</t>
  </si>
  <si>
    <t>Fair Value, Inputs, Level 1 [Member]</t>
  </si>
  <si>
    <t>Fair Value, Inputs, Level 2 [Member]</t>
  </si>
  <si>
    <t>U.S. Equity Securities [Member]</t>
  </si>
  <si>
    <t>25.00%</t>
  </si>
  <si>
    <t>Non U.S. Equity Securities [Member]</t>
  </si>
  <si>
    <t>Fixed Income Securities [Member]</t>
  </si>
  <si>
    <t>50.00%</t>
  </si>
  <si>
    <t>US Treasury and Government [Member]</t>
  </si>
  <si>
    <t>US Treasury and Government [Member] | Fair Value, Inputs, Level 1 [Member]</t>
  </si>
  <si>
    <t>US Treasury and Government [Member] | Fair Value, Inputs, Level 2 [Member]</t>
  </si>
  <si>
    <t>Corporate Debt Securities [Member]</t>
  </si>
  <si>
    <t>Corporate Debt Securities [Member] | Fair Value, Inputs, Level 1 [Member]</t>
  </si>
  <si>
    <t>Corporate Debt Securities [Member] | Fair Value, Inputs, Level 2 [Member]</t>
  </si>
  <si>
    <t>Asset-backed Securities [Member]</t>
  </si>
  <si>
    <t>Asset-backed Securities [Member] | Fair Value, Inputs, Level 1 [Member]</t>
  </si>
  <si>
    <t>Asset-backed Securities [Member] | Fair Value, Inputs, Level 2 [Member]</t>
  </si>
  <si>
    <t>Equity Securities [Member]</t>
  </si>
  <si>
    <t>Equity Securities [Member] | Fair Value, Inputs, Level 1 [Member]</t>
  </si>
  <si>
    <t>Equity Securities [Member] | Fair Value, Inputs, Level 2 [Member]</t>
  </si>
  <si>
    <t>Derivatives Financial Instruments, Assets [Member]</t>
  </si>
  <si>
    <t>Derivatives Financial Instruments, Assets [Member] | Fair Value, Inputs, Level 1 [Member]</t>
  </si>
  <si>
    <t>Derivatives Financial Instruments, Assets [Member] | Fair Value, Inputs, Level 2 [Member]</t>
  </si>
  <si>
    <t>Derivative Financial Instruments, Liabilities [Member]</t>
  </si>
  <si>
    <t>Derivative Financial Instruments, Liabilities [Member] | Fair Value, Inputs, Level 1 [Member]</t>
  </si>
  <si>
    <t>Derivative Financial Instruments, Liabilities [Member] | Fair Value, Inputs, Level 2 [Member]</t>
  </si>
  <si>
    <t>Other Plan Assets [Member]</t>
  </si>
  <si>
    <t>Other Plan Assets [Member] | Fair Value, Inputs, Level 1 [Member]</t>
  </si>
  <si>
    <t>Other Plan Assets [Member] | Fair Value, Inputs, Level 2 [Member]</t>
  </si>
  <si>
    <t>Long-Term Employee Benefits (Cash Flow) (Details) - USD ($) $ in Millions</t>
  </si>
  <si>
    <t>Foreign Pension Plan [Member]</t>
  </si>
  <si>
    <t>Estimated future employer contributions in current fiscal year</t>
  </si>
  <si>
    <t>Defined Benefit Plan, Expected Future Benefit Payments, Fiscal Year Maturity [Abstract]</t>
  </si>
  <si>
    <t>Remainder of 2015</t>
  </si>
  <si>
    <t>2020-2024</t>
  </si>
  <si>
    <t>Foreign Pension Plan [Member] | Parent Company [Member]</t>
  </si>
  <si>
    <t>Other Long-Term Employee Benefit Plans [Member] | Parent Company [Member]</t>
  </si>
  <si>
    <t>Segment Information (Narrative) (Details)</t>
  </si>
  <si>
    <t>Sep. 30, 2015segment</t>
  </si>
  <si>
    <t>Stock-based Compensation (Details) - USD ($) $ / shares in Units, $ in Millions</t>
  </si>
  <si>
    <t>Share-based Compensation Arrangement by Share-based Payment Award [Line Items]</t>
  </si>
  <si>
    <t>Stock-based compensation cost</t>
  </si>
  <si>
    <t>Income tax benefit</t>
  </si>
  <si>
    <t>Conversion of stock incremental cost</t>
  </si>
  <si>
    <t>Employee Stock Option [Member]</t>
  </si>
  <si>
    <t>Unrecognized compensation cost related to stock options</t>
  </si>
  <si>
    <t>Unrecognized compensation cost period for recognition</t>
  </si>
  <si>
    <t>2 years 1 month 10 days</t>
  </si>
  <si>
    <t>Restricted Stock Units (RSUs) [Member]</t>
  </si>
  <si>
    <t>2 years 2 months 19 days</t>
  </si>
  <si>
    <t>Stock-based compensation award vesting period</t>
  </si>
  <si>
    <t>Restricted stock units nonvested, weighted average grant date fair value</t>
  </si>
  <si>
    <t>Unrecognized compensation cost related to restricted stock units</t>
  </si>
  <si>
    <t>Minimum [Member] | Restricted Stock Units (RSUs) [Member]</t>
  </si>
  <si>
    <t>Maximum [Member] | Restricted Stock Units (RSUs) [Member]</t>
  </si>
  <si>
    <t>Segment Information (Schedule of Segment Information) (Details) - USD ($) $ in Millions</t>
  </si>
  <si>
    <t>Segment sales</t>
  </si>
  <si>
    <t>Less: Transfers</t>
  </si>
  <si>
    <t>Adjusted EBITDA</t>
  </si>
  <si>
    <t>Corporate, Non-Segment [Member]</t>
  </si>
  <si>
    <t>Fluoroproducts [Member] | Operating Segments [Member]</t>
  </si>
  <si>
    <t>Chemical Solutions [Member] | Operating Segments [Member]</t>
  </si>
  <si>
    <t>Stock-based Compensation (Stock Option Assumptions) (Details) - Employee Stock Option [Member]</t>
  </si>
  <si>
    <t>Sep. 30, 2015$ / shares</t>
  </si>
  <si>
    <t>Risk-free interest rate</t>
  </si>
  <si>
    <t>Average life of options (years)</t>
  </si>
  <si>
    <t>5 years 4 months 24 days</t>
  </si>
  <si>
    <t>Volatility</t>
  </si>
  <si>
    <t>42.00%</t>
  </si>
  <si>
    <t>Dividend yield</t>
  </si>
  <si>
    <t>6.90%</t>
  </si>
  <si>
    <t>Fair value per stock option</t>
  </si>
  <si>
    <t>Segment Information (Reconciliation to Consolidated Income Statements) (Details) - USD ($) $ in Millions</t>
  </si>
  <si>
    <t>Total Adjusted EBITDA</t>
  </si>
  <si>
    <t>Interest</t>
  </si>
  <si>
    <t>Non-operating pension and other postretirement employee benefit costs</t>
  </si>
  <si>
    <t>Exchange gains (losses)</t>
  </si>
  <si>
    <t>Asset impairments</t>
  </si>
  <si>
    <t>Gains (losses) on sale of business or assets</t>
  </si>
  <si>
    <t>Stock-based Compensation (Stock Option Activity) (Details) - USD ($) $ / shares in Units, $ in Thousands</t>
  </si>
  <si>
    <t>Share-based Compensation Arrangement by Share-based Payment Award, Options, Outstanding, Weighted Average Exercise Price [Abstract]</t>
  </si>
  <si>
    <t>Options converted, weighted average exercise price</t>
  </si>
  <si>
    <t>Share-based Compensation Arrangement by Share-based Payment Award, Options, Outstanding [Roll Forward]</t>
  </si>
  <si>
    <t>Options outstanding, number of shares, beginning balance</t>
  </si>
  <si>
    <t>Options converted, number of shares</t>
  </si>
  <si>
    <t>Options granted, number of shares</t>
  </si>
  <si>
    <t>Options exercised, number of shares</t>
  </si>
  <si>
    <t>Options forfeited, number of shares</t>
  </si>
  <si>
    <t>Options canceled, number of shares</t>
  </si>
  <si>
    <t>Options outstanding, number of shares, ending balance</t>
  </si>
  <si>
    <t>Options granted, weighted average exercise price</t>
  </si>
  <si>
    <t>Options forfeited, weighted average exercise price</t>
  </si>
  <si>
    <t>Options outstanding, weighted average exercise price, ending balance</t>
  </si>
  <si>
    <t>Share-based Compensation Arrangement by Share-based Payment Award, Options, Additional Disclosures [Abstract]</t>
  </si>
  <si>
    <t>Options exercisable, number of shares</t>
  </si>
  <si>
    <t>Options exercisable, weighted average exercise price</t>
  </si>
  <si>
    <t>Options outstanding, weighted average remaining contractual term</t>
  </si>
  <si>
    <t>5 years 22 days</t>
  </si>
  <si>
    <t>Options exercisable, weighted average remaining contractual term</t>
  </si>
  <si>
    <t>4 years 2 months 9 days</t>
  </si>
  <si>
    <t>Options outstanding, aggregate intrinsic value</t>
  </si>
  <si>
    <t>Options exercisable, aggregate intrinsic value</t>
  </si>
  <si>
    <t>Stock-based Compensation (Restricted Stock Units) (Details) - Restricted Stock Units (RSUs) [Member] - $ / shares shares in Thousands</t>
  </si>
  <si>
    <t>Share-based Compensation Arrangement by Share-based Payment Award, Equity Instruments Other than Options, Nonvested, Number of Shares [Roll Forward]</t>
  </si>
  <si>
    <t>Restricted stock units nonvested, number of shares, beginning balance</t>
  </si>
  <si>
    <t>Restricted stock units converted, number of shares</t>
  </si>
  <si>
    <t>Restricted stock units granted, number of shares</t>
  </si>
  <si>
    <t>Restricted stock units vested, number of shares</t>
  </si>
  <si>
    <t>Restricted stock units forfeited, number of shares</t>
  </si>
  <si>
    <t>Restricted stock units nonvested, number of shares, ending balance</t>
  </si>
  <si>
    <t>Share-based Compensation Arrangement by Share-based Payment Award, Equity Instruments Other than Options, Nonvested, Weighted Average Grant Date Fair Value [Abstract]</t>
  </si>
  <si>
    <t>Restricted stock units nonvested, weighted average grant date fair value, beginning balance</t>
  </si>
  <si>
    <t>Restricted stock units converted, weighted average grant date fair value</t>
  </si>
  <si>
    <t>Restricted stock units granted, weighted average grant date fair value</t>
  </si>
  <si>
    <t>Restricted stock units vested, weighted average grant date fair value</t>
  </si>
  <si>
    <t>Restricted stock units forfeitures, weighted average grant date fair value</t>
  </si>
  <si>
    <t>Restricted stock units nonvested, weighted average grant date fair value, 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2722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180984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3</v>
      </c>
      <c t="s" r="B1" s="2">
        <v>1</v>
      </c>
    </row>
    <row spans="1:3" r="2">
      <c t="s" r="B2" s="2">
        <v>2</v>
      </c>
      <c t="s" r="C2" s="2">
        <v>24</v>
      </c>
    </row>
    <row spans="1:3" r="3">
      <c t="s" r="A3" s="3">
        <v>194</v>
      </c>
    </row>
    <row spans="1:3" r="4">
      <c t="s" r="A4" s="4">
        <v>195</v>
      </c>
      <c t="n" r="B4" s="7">
        <v>0</v>
      </c>
      <c t="n" r="C4" s="7">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97</v>
      </c>
    </row>
    <row spans="1:2" r="4">
      <c t="s" r="A4" s="4">
        <v>199</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97</v>
      </c>
    </row>
    <row spans="1:2" r="4">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t="s" r="A1" s="1">
        <v>22</v>
      </c>
      <c t="s" r="C1" s="2">
        <v>23</v>
      </c>
      <c t="s" r="E1" s="2">
        <v>1</v>
      </c>
    </row>
    <row spans="1:6" r="2">
      <c t="s" r="C2" s="2">
        <v>2</v>
      </c>
      <c t="s" r="D2" s="2">
        <v>24</v>
      </c>
      <c t="s" r="E2" s="2">
        <v>2</v>
      </c>
      <c t="s" r="F2" s="2">
        <v>24</v>
      </c>
    </row>
    <row spans="1:6" r="3">
      <c t="s" r="A3" s="3">
        <v>25</v>
      </c>
    </row>
    <row spans="1:6" r="4">
      <c t="s" r="A4" s="4">
        <v>26</v>
      </c>
      <c t="n" r="C4" s="7">
        <v>1486</v>
      </c>
      <c t="n" r="D4" s="7">
        <v>1632</v>
      </c>
      <c t="n" r="E4" s="7">
        <v>4357</v>
      </c>
      <c t="n" r="F4" s="7">
        <v>4883</v>
      </c>
    </row>
    <row spans="1:6" r="5">
      <c t="s" r="A5" s="4">
        <v>27</v>
      </c>
      <c t="n" r="C5" s="5">
        <v>1222</v>
      </c>
      <c t="n" r="D5" s="5">
        <v>1273</v>
      </c>
      <c t="n" r="E5" s="5">
        <v>3615</v>
      </c>
      <c t="n" r="F5" s="5">
        <v>3824</v>
      </c>
    </row>
    <row spans="1:6" r="6">
      <c t="s" r="A6" s="4">
        <v>28</v>
      </c>
      <c t="n" r="C6" s="5">
        <v>264</v>
      </c>
      <c t="n" r="D6" s="5">
        <v>359</v>
      </c>
      <c t="n" r="E6" s="5">
        <v>742</v>
      </c>
      <c t="n" r="F6" s="5">
        <v>1059</v>
      </c>
    </row>
    <row spans="1:6" r="7">
      <c t="s" r="A7" s="4">
        <v>29</v>
      </c>
      <c t="n" r="C7" s="5">
        <v>157</v>
      </c>
      <c t="n" r="D7" s="5">
        <v>176</v>
      </c>
      <c t="n" r="E7" s="5">
        <v>481</v>
      </c>
      <c t="n" r="F7" s="5">
        <v>532</v>
      </c>
    </row>
    <row spans="1:6" r="8">
      <c t="s" r="A8" s="4">
        <v>30</v>
      </c>
      <c t="n" r="C8" s="5">
        <v>18</v>
      </c>
      <c t="n" r="D8" s="5">
        <v>33</v>
      </c>
      <c t="n" r="E8" s="5">
        <v>68</v>
      </c>
      <c t="n" r="F8" s="5">
        <v>110</v>
      </c>
    </row>
    <row spans="1:6" r="9">
      <c t="s" r="A9" s="4">
        <v>31</v>
      </c>
      <c t="n" r="C9" s="5">
        <v>184</v>
      </c>
      <c t="n" r="D9" s="5">
        <v>0</v>
      </c>
      <c t="n" r="E9" s="5">
        <v>245</v>
      </c>
      <c t="n" r="F9" s="5">
        <v>21</v>
      </c>
    </row>
    <row spans="1:6" r="10">
      <c t="s" r="A10" s="4">
        <v>32</v>
      </c>
      <c t="n" r="C10" s="5">
        <v>25</v>
      </c>
      <c t="n" r="D10" s="5">
        <v>0</v>
      </c>
      <c t="n" r="E10" s="5">
        <v>25</v>
      </c>
      <c t="n" r="F10" s="5">
        <v>0</v>
      </c>
    </row>
    <row spans="1:6" r="11">
      <c t="s" r="A11" s="4">
        <v>33</v>
      </c>
      <c t="n" r="C11" s="5">
        <v>384</v>
      </c>
      <c t="n" r="D11" s="5">
        <v>209</v>
      </c>
      <c t="n" r="E11" s="5">
        <v>819</v>
      </c>
      <c t="n" r="F11" s="5">
        <v>663</v>
      </c>
    </row>
    <row spans="1:6" r="12">
      <c t="s" r="A12" s="4">
        <v>34</v>
      </c>
      <c t="n" r="C12" s="5">
        <v>7</v>
      </c>
      <c t="n" r="D12" s="5">
        <v>6</v>
      </c>
      <c t="n" r="E12" s="5">
        <v>18</v>
      </c>
      <c t="n" r="F12" s="5">
        <v>18</v>
      </c>
    </row>
    <row spans="1:6" r="13">
      <c t="s" r="A13" s="4">
        <v>35</v>
      </c>
      <c t="n" r="C13" s="5">
        <v>-51</v>
      </c>
      <c t="n" r="D13" s="5">
        <v>0</v>
      </c>
      <c t="n" r="E13" s="5">
        <v>-79</v>
      </c>
      <c t="n" r="F13" s="5">
        <v>0</v>
      </c>
    </row>
    <row spans="1:6" r="14">
      <c t="s" r="A14" s="4">
        <v>36</v>
      </c>
      <c t="n" r="C14" s="5">
        <v>57</v>
      </c>
      <c t="n" r="D14" s="5">
        <v>-13</v>
      </c>
      <c t="n" r="E14" s="5">
        <v>71</v>
      </c>
      <c t="n" r="F14" s="5">
        <v>16</v>
      </c>
    </row>
    <row spans="1:6" r="15">
      <c t="s" r="A15" s="4">
        <v>37</v>
      </c>
      <c t="n" r="C15" s="5">
        <v>-107</v>
      </c>
      <c t="n" r="D15" s="5">
        <v>143</v>
      </c>
      <c t="n" r="E15" s="5">
        <v>-67</v>
      </c>
      <c t="n" r="F15" s="5">
        <v>430</v>
      </c>
    </row>
    <row spans="1:6" r="16">
      <c t="s" r="A16" s="4">
        <v>38</v>
      </c>
      <c t="n" r="C16" s="5">
        <v>-78</v>
      </c>
      <c t="n" r="D16" s="5">
        <v>35</v>
      </c>
      <c t="n" r="E16" s="5">
        <v>-63</v>
      </c>
      <c t="n" r="F16" s="5">
        <v>108</v>
      </c>
    </row>
    <row spans="1:6" r="17">
      <c t="s" r="A17" s="4">
        <v>39</v>
      </c>
      <c t="n" r="C17" s="5">
        <v>-29</v>
      </c>
      <c t="n" r="D17" s="5">
        <v>108</v>
      </c>
      <c t="n" r="E17" s="5">
        <v>-4</v>
      </c>
      <c t="n" r="F17" s="5">
        <v>322</v>
      </c>
    </row>
    <row spans="1:6" r="18">
      <c t="s" r="A18" s="4">
        <v>40</v>
      </c>
      <c t="n" r="C18" s="5">
        <v>0</v>
      </c>
      <c t="n" r="D18" s="5">
        <v>1</v>
      </c>
      <c t="n" r="E18" s="5">
        <v>0</v>
      </c>
      <c t="n" r="F18" s="5">
        <v>1</v>
      </c>
    </row>
    <row spans="1:6" r="19">
      <c t="s" r="A19" s="4">
        <v>41</v>
      </c>
      <c t="n" r="C19" s="7">
        <v>-29</v>
      </c>
      <c t="n" r="D19" s="7">
        <v>107</v>
      </c>
      <c t="n" r="E19" s="7">
        <v>-4</v>
      </c>
      <c t="n" r="F19" s="7">
        <v>321</v>
      </c>
    </row>
    <row spans="1:6" r="20">
      <c t="s" r="A20" s="3">
        <v>42</v>
      </c>
    </row>
    <row spans="1:6" r="21">
      <c t="s" r="A21" s="4">
        <v>43</v>
      </c>
      <c t="s" r="B21" s="4">
        <v>44</v>
      </c>
      <c t="n" r="C21" s="8">
        <v>-0.16</v>
      </c>
      <c t="n" r="D21" s="8">
        <v>0.59</v>
      </c>
      <c t="n" r="E21" s="8">
        <v>-0.02</v>
      </c>
      <c t="n" r="F21" s="8">
        <v>1.77</v>
      </c>
    </row>
    <row spans="1:6" r="22">
      <c t="s" r="A22" s="4">
        <v>45</v>
      </c>
      <c t="s" r="B22" s="4">
        <v>44</v>
      </c>
      <c t="n" r="C22" s="9">
        <v>-0.16</v>
      </c>
      <c t="n" r="D22" s="9">
        <v>0.59</v>
      </c>
      <c t="n" r="E22" s="9">
        <v>-0.02</v>
      </c>
      <c t="n" r="F22" s="9">
        <v>1.77</v>
      </c>
    </row>
    <row spans="1:6" r="23">
      <c t="s" r="A23" s="4">
        <v>46</v>
      </c>
      <c t="n" r="C23" s="8">
        <v>0.03</v>
      </c>
      <c t="n" r="D23" s="7">
        <v>0</v>
      </c>
      <c t="n" r="E23" s="8">
        <v>0.58</v>
      </c>
      <c t="n" r="F23" s="7">
        <v>0</v>
      </c>
    </row>
    <row spans="1:6" r="24">
      <c t="n" r="A24"/>
    </row>
    <row spans="1:6" r="25">
      <c t="s" r="A25" s="4">
        <v>44</v>
      </c>
      <c t="s" r="B25" s="4">
        <v>47</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92</v>
      </c>
      <c t="s" r="B1" s="2">
        <v>1</v>
      </c>
    </row>
    <row spans="1:2" r="2">
      <c t="s" r="B2" s="2">
        <v>2</v>
      </c>
    </row>
    <row spans="1:2" r="3">
      <c t="s" r="A3" s="3">
        <v>223</v>
      </c>
    </row>
    <row spans="1:2" r="4">
      <c t="s" r="A4" s="4">
        <v>9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v>
      </c>
      <c t="s" r="B1" s="2">
        <v>23</v>
      </c>
      <c t="s" r="D1" s="2">
        <v>1</v>
      </c>
    </row>
    <row spans="1:5" r="2">
      <c t="s" r="B2" s="2">
        <v>2</v>
      </c>
      <c t="s" r="C2" s="2">
        <v>24</v>
      </c>
      <c t="s" r="D2" s="2">
        <v>2</v>
      </c>
      <c t="s" r="E2" s="2">
        <v>24</v>
      </c>
    </row>
    <row spans="1:5" r="3">
      <c t="s" r="A3" s="3">
        <v>25</v>
      </c>
    </row>
    <row spans="1:5" r="4">
      <c t="s" r="A4" s="4">
        <v>49</v>
      </c>
      <c t="n" r="B4" s="5">
        <v>180968049</v>
      </c>
      <c t="n" r="C4" s="5">
        <v>180966833</v>
      </c>
      <c t="n" r="D4" s="5">
        <v>180968049</v>
      </c>
      <c t="n" r="E4" s="5">
        <v>1809668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97</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5</v>
      </c>
      <c t="s" r="B1" s="2">
        <v>1</v>
      </c>
    </row>
    <row spans="1:2" r="2">
      <c t="s" r="B2" s="2">
        <v>2</v>
      </c>
    </row>
    <row spans="1:2" r="3">
      <c t="s" r="A3" s="3">
        <v>203</v>
      </c>
    </row>
    <row spans="1:2" r="4">
      <c t="s" r="A4" s="4">
        <v>266</v>
      </c>
      <c t="s" r="B4"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8</v>
      </c>
      <c t="s" r="B1" s="2">
        <v>1</v>
      </c>
    </row>
    <row spans="1:2" r="2">
      <c t="s" r="B2" s="2">
        <v>2</v>
      </c>
    </row>
    <row spans="1:2" r="3">
      <c t="s" r="A3" s="3">
        <v>209</v>
      </c>
    </row>
    <row spans="1:2" r="4">
      <c t="s" r="A4" s="4">
        <v>269</v>
      </c>
      <c t="s" r="B4"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1</v>
      </c>
      <c t="s" r="B1" s="2">
        <v>1</v>
      </c>
    </row>
    <row spans="1:2" r="2">
      <c t="s" r="B2" s="2">
        <v>2</v>
      </c>
    </row>
    <row spans="1:2" r="3">
      <c t="s" r="A3" s="3">
        <v>212</v>
      </c>
    </row>
    <row spans="1:2" r="4">
      <c t="s" r="A4" s="4">
        <v>272</v>
      </c>
      <c t="s" r="B4"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74</v>
      </c>
      <c t="s" r="B1" s="2">
        <v>1</v>
      </c>
    </row>
    <row spans="1:2" r="2">
      <c t="s" r="B2" s="2">
        <v>2</v>
      </c>
    </row>
    <row spans="1:2" r="3">
      <c t="s" r="A3" s="3">
        <v>218</v>
      </c>
    </row>
    <row spans="1:2" r="4">
      <c t="s" r="A4" s="4">
        <v>275</v>
      </c>
      <c t="s" r="B4"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21</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82</v>
      </c>
      <c t="s" r="B1" s="2">
        <v>1</v>
      </c>
    </row>
    <row spans="1:2" r="2">
      <c t="s" r="B2" s="2">
        <v>2</v>
      </c>
    </row>
    <row spans="1:2" r="3">
      <c t="s" r="A3" s="3">
        <v>223</v>
      </c>
    </row>
    <row spans="1:2" r="4">
      <c t="s" r="A4" s="4">
        <v>283</v>
      </c>
      <c t="s" r="B4"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5</v>
      </c>
      <c t="s" r="B1" s="2">
        <v>1</v>
      </c>
    </row>
    <row spans="1:2" r="2">
      <c t="s" r="B2" s="2">
        <v>2</v>
      </c>
    </row>
    <row spans="1:2" r="3">
      <c t="s" r="A3" s="3">
        <v>230</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0</v>
      </c>
      <c t="s" r="B1" s="2">
        <v>1</v>
      </c>
    </row>
    <row spans="1:2" r="2">
      <c t="s" r="B2" s="2">
        <v>2</v>
      </c>
    </row>
    <row spans="1:2" r="3">
      <c t="s" r="A3" s="3">
        <v>233</v>
      </c>
    </row>
    <row spans="1:2" r="4">
      <c t="s" r="A4" s="4">
        <v>291</v>
      </c>
      <c t="s" r="B4" s="4">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23</v>
      </c>
      <c t="s" r="D1" s="2">
        <v>1</v>
      </c>
    </row>
    <row spans="1:5" r="2">
      <c t="s" r="B2" s="2">
        <v>2</v>
      </c>
      <c t="s" r="C2" s="2">
        <v>24</v>
      </c>
      <c t="s" r="D2" s="2">
        <v>2</v>
      </c>
      <c t="s" r="E2" s="2">
        <v>24</v>
      </c>
    </row>
    <row spans="1:5" r="3">
      <c t="s" r="A3" s="3">
        <v>51</v>
      </c>
    </row>
    <row spans="1:5" r="4">
      <c t="s" r="A4" s="4">
        <v>52</v>
      </c>
      <c t="n" r="B4" s="7">
        <v>-107</v>
      </c>
      <c t="n" r="C4" s="7">
        <v>143</v>
      </c>
      <c t="n" r="D4" s="7">
        <v>-67</v>
      </c>
      <c t="n" r="E4" s="7">
        <v>430</v>
      </c>
    </row>
    <row spans="1:5" r="5">
      <c t="s" r="A5" s="4">
        <v>53</v>
      </c>
      <c t="n" r="B5" s="5">
        <v>78</v>
      </c>
      <c t="n" r="C5" s="5">
        <v>-35</v>
      </c>
      <c t="n" r="D5" s="5">
        <v>63</v>
      </c>
      <c t="n" r="E5" s="5">
        <v>-108</v>
      </c>
    </row>
    <row spans="1:5" r="6">
      <c t="s" r="A6" s="4">
        <v>39</v>
      </c>
      <c t="n" r="B6" s="5">
        <v>-29</v>
      </c>
      <c t="n" r="C6" s="5">
        <v>108</v>
      </c>
      <c t="n" r="D6" s="5">
        <v>-4</v>
      </c>
      <c t="n" r="E6" s="5">
        <v>322</v>
      </c>
    </row>
    <row spans="1:5" r="7">
      <c t="s" r="A7" s="4">
        <v>54</v>
      </c>
      <c t="n" r="B7" s="5">
        <v>-52</v>
      </c>
      <c t="n" r="C7" s="5">
        <v>0</v>
      </c>
      <c t="n" r="D7" s="5">
        <v>-286</v>
      </c>
      <c t="n" r="E7" s="5">
        <v>0</v>
      </c>
    </row>
    <row spans="1:5" r="8">
      <c t="s" r="A8" s="4">
        <v>55</v>
      </c>
      <c t="n" r="B8" s="5">
        <v>0</v>
      </c>
      <c t="n" r="C8" s="5">
        <v>0</v>
      </c>
      <c t="n" r="D8" s="5">
        <v>0</v>
      </c>
      <c t="n" r="E8" s="5">
        <v>0</v>
      </c>
    </row>
    <row spans="1:5" r="9">
      <c t="s" r="A9" s="4">
        <v>56</v>
      </c>
      <c t="n" r="B9" s="5">
        <v>-52</v>
      </c>
      <c t="n" r="C9" s="5">
        <v>0</v>
      </c>
      <c t="n" r="D9" s="5">
        <v>-286</v>
      </c>
      <c t="n" r="E9" s="5">
        <v>0</v>
      </c>
    </row>
    <row spans="1:5" r="10">
      <c t="s" r="A10" s="4">
        <v>57</v>
      </c>
      <c t="n" r="B10" s="5">
        <v>-3</v>
      </c>
      <c t="n" r="C10" s="5">
        <v>0</v>
      </c>
      <c t="n" r="D10" s="5">
        <v>0</v>
      </c>
      <c t="n" r="E10" s="5">
        <v>0</v>
      </c>
    </row>
    <row spans="1:5" r="11">
      <c t="s" r="A11" s="4">
        <v>58</v>
      </c>
      <c t="n" r="B11" s="5">
        <v>0</v>
      </c>
      <c t="n" r="C11" s="5">
        <v>0</v>
      </c>
      <c t="n" r="D11" s="5">
        <v>0</v>
      </c>
      <c t="n" r="E11" s="5">
        <v>0</v>
      </c>
    </row>
    <row spans="1:5" r="12">
      <c t="s" r="A12" s="4">
        <v>59</v>
      </c>
      <c t="n" r="B12" s="5">
        <v>-3</v>
      </c>
      <c t="n" r="C12" s="5">
        <v>0</v>
      </c>
      <c t="n" r="D12" s="5">
        <v>0</v>
      </c>
      <c t="n" r="E12" s="5">
        <v>0</v>
      </c>
    </row>
    <row spans="1:5" r="13">
      <c t="s" r="A13" s="4">
        <v>60</v>
      </c>
      <c t="n" r="B13" s="5">
        <v>17</v>
      </c>
      <c t="n" r="D13" s="5">
        <v>17</v>
      </c>
      <c t="n" r="E13" s="5">
        <v>0</v>
      </c>
    </row>
    <row spans="1:5" r="14">
      <c t="s" r="A14" s="4">
        <v>61</v>
      </c>
      <c t="n" r="B14" s="5">
        <v>-2</v>
      </c>
      <c t="n" r="D14" s="5">
        <v>-2</v>
      </c>
      <c t="n" r="E14" s="5">
        <v>0</v>
      </c>
    </row>
    <row spans="1:5" r="15">
      <c t="s" r="A15" s="4">
        <v>62</v>
      </c>
      <c t="n" r="B15" s="5">
        <v>15</v>
      </c>
      <c t="n" r="D15" s="5">
        <v>15</v>
      </c>
      <c t="n" r="E15" s="5">
        <v>0</v>
      </c>
    </row>
    <row spans="1:5" r="16">
      <c t="s" r="A16" s="4">
        <v>63</v>
      </c>
      <c t="n" r="B16" s="5">
        <v>4</v>
      </c>
      <c t="n" r="C16" s="5">
        <v>0</v>
      </c>
      <c t="n" r="D16" s="5">
        <v>27</v>
      </c>
      <c t="n" r="E16" s="5">
        <v>0</v>
      </c>
    </row>
    <row spans="1:5" r="17">
      <c t="s" r="A17" s="4">
        <v>64</v>
      </c>
      <c t="n" r="B17" s="5">
        <v>-1</v>
      </c>
      <c t="n" r="C17" s="5">
        <v>0</v>
      </c>
      <c t="n" r="D17" s="5">
        <v>-7</v>
      </c>
      <c t="n" r="E17" s="5">
        <v>0</v>
      </c>
    </row>
    <row spans="1:5" r="18">
      <c t="s" r="A18" s="4">
        <v>65</v>
      </c>
      <c t="n" r="B18" s="5">
        <v>3</v>
      </c>
      <c t="n" r="C18" s="5">
        <v>0</v>
      </c>
      <c t="n" r="D18" s="5">
        <v>20</v>
      </c>
      <c t="n" r="E18" s="5">
        <v>0</v>
      </c>
    </row>
    <row spans="1:5" r="19">
      <c t="s" r="A19" s="4">
        <v>66</v>
      </c>
      <c t="n" r="B19" s="5">
        <v>1</v>
      </c>
      <c t="n" r="C19" s="5">
        <v>0</v>
      </c>
      <c t="n" r="D19" s="5">
        <v>3</v>
      </c>
      <c t="n" r="E19" s="5">
        <v>0</v>
      </c>
    </row>
    <row spans="1:5" r="20">
      <c t="s" r="A20" s="4">
        <v>67</v>
      </c>
      <c t="n" r="B20" s="5">
        <v>0</v>
      </c>
      <c t="n" r="C20" s="5">
        <v>0</v>
      </c>
      <c t="n" r="D20" s="5">
        <v>0</v>
      </c>
      <c t="n" r="E20" s="5">
        <v>0</v>
      </c>
    </row>
    <row spans="1:5" r="21">
      <c t="s" r="A21" s="4">
        <v>68</v>
      </c>
      <c t="n" r="B21" s="5">
        <v>1</v>
      </c>
      <c t="n" r="C21" s="5">
        <v>0</v>
      </c>
      <c t="n" r="D21" s="5">
        <v>3</v>
      </c>
      <c t="n" r="E21" s="5">
        <v>0</v>
      </c>
    </row>
    <row spans="1:5" r="22">
      <c t="s" r="A22" s="4">
        <v>69</v>
      </c>
      <c t="n" r="B22" s="5">
        <v>4</v>
      </c>
      <c t="n" r="C22" s="5">
        <v>0</v>
      </c>
      <c t="n" r="D22" s="5">
        <v>11</v>
      </c>
      <c t="n" r="E22" s="5">
        <v>0</v>
      </c>
    </row>
    <row spans="1:5" r="23">
      <c t="s" r="A23" s="4">
        <v>70</v>
      </c>
      <c t="n" r="B23" s="5">
        <v>-1</v>
      </c>
      <c t="n" r="C23" s="5">
        <v>0</v>
      </c>
      <c t="n" r="D23" s="5">
        <v>-2</v>
      </c>
      <c t="n" r="E23" s="5">
        <v>0</v>
      </c>
    </row>
    <row spans="1:5" r="24">
      <c t="s" r="A24" s="4">
        <v>71</v>
      </c>
      <c t="n" r="B24" s="5">
        <v>3</v>
      </c>
      <c t="n" r="C24" s="5">
        <v>0</v>
      </c>
      <c t="n" r="D24" s="5">
        <v>9</v>
      </c>
      <c t="n" r="E24" s="5">
        <v>0</v>
      </c>
    </row>
    <row spans="1:5" r="25">
      <c t="s" r="A25" s="4">
        <v>72</v>
      </c>
      <c t="n" r="B25" s="5">
        <v>23</v>
      </c>
      <c t="n" r="C25" s="5">
        <v>0</v>
      </c>
      <c t="n" r="D25" s="5">
        <v>58</v>
      </c>
      <c t="n" r="E25" s="5">
        <v>0</v>
      </c>
    </row>
    <row spans="1:5" r="26">
      <c t="s" r="A26" s="4">
        <v>73</v>
      </c>
      <c t="n" r="B26" s="5">
        <v>-4</v>
      </c>
      <c t="n" r="C26" s="5">
        <v>0</v>
      </c>
      <c t="n" r="D26" s="5">
        <v>-11</v>
      </c>
      <c t="n" r="E26" s="5">
        <v>0</v>
      </c>
    </row>
    <row spans="1:5" r="27">
      <c t="s" r="A27" s="4">
        <v>74</v>
      </c>
      <c t="n" r="B27" s="5">
        <v>19</v>
      </c>
      <c t="n" r="C27" s="5">
        <v>0</v>
      </c>
      <c t="n" r="D27" s="5">
        <v>47</v>
      </c>
      <c t="n" r="E27" s="5">
        <v>0</v>
      </c>
    </row>
    <row spans="1:5" r="28">
      <c t="s" r="A28" s="4">
        <v>75</v>
      </c>
      <c t="n" r="B28" s="5">
        <v>-29</v>
      </c>
      <c t="n" r="C28" s="5">
        <v>0</v>
      </c>
      <c t="n" r="D28" s="5">
        <v>-228</v>
      </c>
      <c t="n" r="E28" s="5">
        <v>0</v>
      </c>
    </row>
    <row spans="1:5" r="29">
      <c t="s" r="A29" s="4">
        <v>76</v>
      </c>
      <c t="n" r="B29" s="5">
        <v>-4</v>
      </c>
      <c t="n" r="C29" s="5">
        <v>0</v>
      </c>
      <c t="n" r="D29" s="5">
        <v>-11</v>
      </c>
      <c t="n" r="E29" s="5">
        <v>0</v>
      </c>
    </row>
    <row spans="1:5" r="30">
      <c t="s" r="A30" s="4">
        <v>77</v>
      </c>
      <c t="n" r="B30" s="5">
        <v>-33</v>
      </c>
      <c t="n" r="C30" s="5">
        <v>0</v>
      </c>
      <c t="n" r="D30" s="5">
        <v>-239</v>
      </c>
      <c t="n" r="E30" s="5">
        <v>0</v>
      </c>
    </row>
    <row spans="1:5" r="31">
      <c t="s" r="A31" s="4">
        <v>78</v>
      </c>
      <c t="n" r="B31" s="5">
        <v>-136</v>
      </c>
      <c t="n" r="C31" s="5">
        <v>143</v>
      </c>
      <c t="n" r="D31" s="5">
        <v>-295</v>
      </c>
      <c t="n" r="E31" s="5">
        <v>430</v>
      </c>
    </row>
    <row spans="1:5" r="32">
      <c t="s" r="A32" s="4">
        <v>79</v>
      </c>
      <c t="n" r="B32" s="5">
        <v>74</v>
      </c>
      <c t="n" r="C32" s="5">
        <v>-35</v>
      </c>
      <c t="n" r="D32" s="5">
        <v>52</v>
      </c>
      <c t="n" r="E32" s="5">
        <v>-108</v>
      </c>
    </row>
    <row spans="1:5" r="33">
      <c t="s" r="A33" s="4">
        <v>80</v>
      </c>
      <c t="n" r="B33" s="5">
        <v>-62</v>
      </c>
      <c t="n" r="C33" s="5">
        <v>108</v>
      </c>
      <c t="n" r="D33" s="5">
        <v>-243</v>
      </c>
      <c t="n" r="E33" s="5">
        <v>322</v>
      </c>
    </row>
    <row spans="1:5" r="34">
      <c t="s" r="A34" s="4">
        <v>81</v>
      </c>
      <c t="n" r="B34" s="5">
        <v>0</v>
      </c>
      <c t="n" r="C34" s="5">
        <v>0</v>
      </c>
      <c t="n" r="D34" s="5">
        <v>0</v>
      </c>
      <c t="n" r="E34" s="5">
        <v>-1</v>
      </c>
    </row>
    <row spans="1:5" r="35">
      <c t="s" r="A35" s="4">
        <v>82</v>
      </c>
      <c t="n" r="B35" s="5">
        <v>0</v>
      </c>
      <c t="n" r="C35" s="5">
        <v>0</v>
      </c>
      <c t="n" r="D35" s="5">
        <v>0</v>
      </c>
      <c t="n" r="E35" s="5">
        <v>0</v>
      </c>
    </row>
    <row spans="1:5" r="36">
      <c t="s" r="A36" s="4">
        <v>83</v>
      </c>
      <c t="n" r="B36" s="5">
        <v>0</v>
      </c>
      <c t="n" r="C36" s="5">
        <v>0</v>
      </c>
      <c t="n" r="D36" s="5">
        <v>0</v>
      </c>
      <c t="n" r="E36" s="5">
        <v>-1</v>
      </c>
    </row>
    <row spans="1:5" r="37">
      <c t="s" r="A37" s="4">
        <v>84</v>
      </c>
      <c t="n" r="B37" s="5">
        <v>-136</v>
      </c>
      <c t="n" r="C37" s="5">
        <v>143</v>
      </c>
      <c t="n" r="D37" s="5">
        <v>-295</v>
      </c>
      <c t="n" r="E37" s="5">
        <v>431</v>
      </c>
    </row>
    <row spans="1:5" r="38">
      <c t="s" r="A38" s="4">
        <v>85</v>
      </c>
      <c t="n" r="B38" s="5">
        <v>74</v>
      </c>
      <c t="n" r="C38" s="5">
        <v>-35</v>
      </c>
      <c t="n" r="D38" s="5">
        <v>52</v>
      </c>
      <c t="n" r="E38" s="5">
        <v>-108</v>
      </c>
    </row>
    <row spans="1:5" r="39">
      <c t="s" r="A39" s="4">
        <v>86</v>
      </c>
      <c t="n" r="B39" s="7">
        <v>-62</v>
      </c>
      <c t="n" r="C39" s="7">
        <v>108</v>
      </c>
      <c t="n" r="D39" s="7">
        <v>-243</v>
      </c>
      <c t="n" r="E39" s="7">
        <v>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93</v>
      </c>
      <c t="s" r="B1" s="2">
        <v>1</v>
      </c>
    </row>
    <row spans="1:2" r="2">
      <c t="s" r="B2" s="2">
        <v>2</v>
      </c>
    </row>
    <row spans="1:2" r="3">
      <c t="s" r="A3" s="3">
        <v>236</v>
      </c>
    </row>
    <row spans="1:2" r="4">
      <c t="s" r="A4" s="4">
        <v>294</v>
      </c>
      <c t="s" r="B4" s="4">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6</v>
      </c>
      <c t="s" r="B1" s="2">
        <v>1</v>
      </c>
    </row>
    <row spans="1:2" r="2">
      <c t="s" r="B2" s="2">
        <v>2</v>
      </c>
    </row>
    <row spans="1:2" r="3">
      <c t="s" r="A3" s="3">
        <v>242</v>
      </c>
    </row>
    <row spans="1:2" r="4">
      <c t="s" r="A4" s="4">
        <v>297</v>
      </c>
      <c t="s" r="B4" s="4">
        <v>298</v>
      </c>
    </row>
    <row spans="1:2" r="5">
      <c t="s" r="A5" s="4">
        <v>299</v>
      </c>
      <c t="s" r="B5" s="4">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r="A1" s="1">
        <v>300</v>
      </c>
      <c t="s" r="B1" s="2">
        <v>1</v>
      </c>
    </row>
    <row spans="1:2" r="2">
      <c t="s" r="B2" s="2">
        <v>2</v>
      </c>
    </row>
    <row spans="1:2" r="3">
      <c t="s" r="A3" s="3">
        <v>245</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row spans="1:2" r="9">
      <c t="s" r="A9" s="4">
        <v>311</v>
      </c>
      <c t="s" r="B9" s="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13</v>
      </c>
      <c t="s" r="B1" s="2">
        <v>1</v>
      </c>
    </row>
    <row spans="1:2" r="2">
      <c t="s" r="B2" s="2">
        <v>2</v>
      </c>
    </row>
    <row spans="1:2" r="3">
      <c t="s" r="A3" s="3">
        <v>248</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18</v>
      </c>
      <c t="s" r="B1" s="2">
        <v>1</v>
      </c>
    </row>
    <row spans="1:2" r="2">
      <c t="s" r="B2" s="2">
        <v>2</v>
      </c>
    </row>
    <row spans="1:2" r="3">
      <c t="s" r="A3" s="3">
        <v>251</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39"/>
    <col customWidth="1" max="4" min="4" width="24"/>
  </cols>
  <sheetData>
    <row spans="1:4" r="1">
      <c t="s" r="A1" s="1">
        <v>325</v>
      </c>
      <c t="s" r="B1" s="2">
        <v>326</v>
      </c>
      <c t="s" r="C1" s="2">
        <v>327</v>
      </c>
      <c t="s" r="D1" s="2">
        <v>328</v>
      </c>
    </row>
    <row spans="1:4" r="2">
      <c t="s" r="A2" s="3">
        <v>329</v>
      </c>
    </row>
    <row spans="1:4" r="3">
      <c t="s" r="A3" s="4">
        <v>330</v>
      </c>
      <c t="n" r="C3" s="5">
        <v>3</v>
      </c>
    </row>
    <row spans="1:4" r="4">
      <c t="s" r="A4" s="4">
        <v>331</v>
      </c>
      <c t="n" r="C4" s="5">
        <v>36</v>
      </c>
    </row>
    <row spans="1:4" r="5">
      <c t="s" r="A5" s="4">
        <v>127</v>
      </c>
      <c t="n" r="C5" s="8">
        <v>0.01</v>
      </c>
      <c t="n" r="D5" s="8">
        <v>0.01</v>
      </c>
    </row>
    <row spans="1:4" r="6">
      <c t="s" r="A6" s="4">
        <v>332</v>
      </c>
      <c t="n" r="B6" s="10">
        <v>0.2</v>
      </c>
    </row>
    <row spans="1:4" r="7">
      <c t="s" r="A7" s="4">
        <v>333</v>
      </c>
    </row>
    <row spans="1:4" r="8">
      <c t="s" r="A8" s="3">
        <v>329</v>
      </c>
    </row>
    <row spans="1:4" r="9">
      <c t="s" r="A9" s="4">
        <v>127</v>
      </c>
      <c t="n" r="D9" s="8">
        <v>0.3</v>
      </c>
    </row>
    <row spans="1:4" r="10">
      <c t="s" r="A10" s="4">
        <v>334</v>
      </c>
    </row>
    <row spans="1:4" r="11">
      <c t="s" r="A11" s="3">
        <v>329</v>
      </c>
    </row>
    <row spans="1:4" r="12">
      <c t="s" r="A12" s="4">
        <v>331</v>
      </c>
      <c t="n" r="C12" s="5">
        <v>2</v>
      </c>
    </row>
    <row spans="1:4" r="13">
      <c t="s" r="A13" s="4">
        <v>335</v>
      </c>
    </row>
    <row spans="1:4" r="14">
      <c t="s" r="A14" s="3">
        <v>329</v>
      </c>
    </row>
    <row spans="1:4" r="15">
      <c t="s" r="A15" s="4">
        <v>331</v>
      </c>
      <c t="n" r="C15" s="5">
        <v>5</v>
      </c>
    </row>
    <row spans="1:4" r="16">
      <c t="s" r="A16" s="4">
        <v>336</v>
      </c>
    </row>
    <row spans="1:4" r="17">
      <c t="s" r="A17" s="3">
        <v>329</v>
      </c>
    </row>
    <row spans="1:4" r="18">
      <c t="s" r="A18" s="4">
        <v>331</v>
      </c>
      <c t="n" r="C18" s="5">
        <v>17</v>
      </c>
    </row>
    <row spans="1:4" r="19">
      <c t="s" r="A19" s="4">
        <v>337</v>
      </c>
    </row>
    <row spans="1:4" r="20">
      <c t="s" r="A20" s="3">
        <v>329</v>
      </c>
    </row>
    <row spans="1:4" r="21">
      <c t="s" r="A21" s="4">
        <v>331</v>
      </c>
      <c t="n" r="C21" s="5">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38</v>
      </c>
      <c t="s" r="B1" s="2">
        <v>1</v>
      </c>
    </row>
    <row spans="1:2" r="2">
      <c t="s" r="B2" s="2">
        <v>339</v>
      </c>
    </row>
    <row spans="1:2" r="3">
      <c t="s" r="A3" s="3">
        <v>197</v>
      </c>
    </row>
    <row spans="1:2" r="4">
      <c t="s" r="A4" s="4">
        <v>340</v>
      </c>
      <c t="n" r="B4" s="7">
        <v>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41</v>
      </c>
      <c t="s" r="B1" s="2">
        <v>23</v>
      </c>
      <c t="s" r="C1" s="2">
        <v>1</v>
      </c>
    </row>
    <row spans="1:3" r="2">
      <c t="s" r="B2" s="2">
        <v>24</v>
      </c>
      <c t="s" r="C2" s="2">
        <v>24</v>
      </c>
    </row>
    <row spans="1:3" r="3">
      <c t="s" r="A3" s="3">
        <v>342</v>
      </c>
    </row>
    <row spans="1:3" r="4">
      <c t="s" r="A4" s="4">
        <v>343</v>
      </c>
      <c t="n" r="B4" s="7">
        <v>1</v>
      </c>
      <c t="n" r="C4" s="7">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23</v>
      </c>
      <c t="s" r="D1" s="2">
        <v>1</v>
      </c>
    </row>
    <row spans="1:5" r="2">
      <c t="s" r="B2" s="2">
        <v>2</v>
      </c>
      <c t="s" r="C2" s="2">
        <v>24</v>
      </c>
      <c t="s" r="D2" s="2">
        <v>2</v>
      </c>
      <c t="s" r="E2" s="2">
        <v>24</v>
      </c>
    </row>
    <row spans="1:5" r="3">
      <c t="s" r="A3" s="3">
        <v>345</v>
      </c>
    </row>
    <row spans="1:5" r="4">
      <c t="s" r="A4" s="4">
        <v>30</v>
      </c>
      <c t="n" r="B4" s="7">
        <v>18</v>
      </c>
      <c t="n" r="C4" s="7">
        <v>33</v>
      </c>
      <c t="n" r="D4" s="7">
        <v>68</v>
      </c>
      <c t="n" r="E4" s="7">
        <v>110</v>
      </c>
    </row>
    <row spans="1:5" r="5">
      <c t="s" r="A5" s="4">
        <v>346</v>
      </c>
    </row>
    <row spans="1:5" r="6">
      <c t="s" r="A6" s="3">
        <v>345</v>
      </c>
    </row>
    <row spans="1:5" r="7">
      <c t="s" r="A7" s="4">
        <v>30</v>
      </c>
      <c t="n" r="B7" s="5">
        <v>18</v>
      </c>
      <c t="n" r="C7" s="5">
        <v>25</v>
      </c>
      <c t="n" r="D7" s="5">
        <v>58</v>
      </c>
      <c t="n" r="E7" s="5">
        <v>75</v>
      </c>
    </row>
    <row spans="1:5" r="8">
      <c t="s" r="A8" s="4">
        <v>347</v>
      </c>
    </row>
    <row spans="1:5" r="9">
      <c t="s" r="A9" s="3">
        <v>345</v>
      </c>
    </row>
    <row spans="1:5" r="10">
      <c t="s" r="A10" s="4">
        <v>30</v>
      </c>
      <c t="n" r="B10" s="7">
        <v>0</v>
      </c>
      <c t="n" r="C10" s="7">
        <v>8</v>
      </c>
      <c t="n" r="D10" s="7">
        <v>10</v>
      </c>
      <c t="n" r="E10" s="7">
        <v>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23</v>
      </c>
      <c t="s" r="D1" s="2">
        <v>1</v>
      </c>
    </row>
    <row spans="1:5" r="2">
      <c t="s" r="B2" s="2">
        <v>2</v>
      </c>
      <c t="s" r="C2" s="2">
        <v>24</v>
      </c>
      <c t="s" r="D2" s="2">
        <v>2</v>
      </c>
      <c t="s" r="E2" s="2">
        <v>24</v>
      </c>
    </row>
    <row spans="1:5" r="3">
      <c t="s" r="A3" s="3">
        <v>349</v>
      </c>
    </row>
    <row spans="1:5" r="4">
      <c t="s" r="A4" s="4">
        <v>350</v>
      </c>
      <c t="n" r="B4" s="7">
        <v>1</v>
      </c>
      <c t="n" r="C4" s="7">
        <v>1</v>
      </c>
      <c t="n" r="D4" s="7">
        <v>2</v>
      </c>
      <c t="n" r="E4" s="7">
        <v>5</v>
      </c>
    </row>
    <row spans="1:5" r="5">
      <c t="s" r="A5" s="4">
        <v>351</v>
      </c>
    </row>
    <row spans="1:5" r="6">
      <c t="s" r="A6" s="3">
        <v>349</v>
      </c>
    </row>
    <row spans="1:5" r="7">
      <c t="s" r="A7" s="4">
        <v>350</v>
      </c>
      <c t="n" r="B7" s="5">
        <v>0</v>
      </c>
      <c t="n" r="C7" s="5">
        <v>25</v>
      </c>
      <c t="n" r="D7" s="5">
        <v>57</v>
      </c>
      <c t="n" r="E7" s="5">
        <v>90</v>
      </c>
    </row>
    <row spans="1:5" r="8">
      <c t="s" r="A8" s="4">
        <v>352</v>
      </c>
    </row>
    <row spans="1:5" r="9">
      <c t="s" r="A9" s="3">
        <v>349</v>
      </c>
    </row>
    <row spans="1:5" r="10">
      <c t="s" r="A10" s="4">
        <v>350</v>
      </c>
      <c t="n" r="B10" s="5">
        <v>0</v>
      </c>
      <c t="n" r="C10" s="5">
        <v>1</v>
      </c>
      <c t="n" r="D10" s="5">
        <v>2</v>
      </c>
      <c t="n" r="E10" s="5">
        <v>1</v>
      </c>
    </row>
    <row spans="1:5" r="11">
      <c t="s" r="A11" s="4">
        <v>353</v>
      </c>
    </row>
    <row spans="1:5" r="12">
      <c t="s" r="A12" s="3">
        <v>349</v>
      </c>
    </row>
    <row spans="1:5" r="13">
      <c t="s" r="A13" s="4">
        <v>350</v>
      </c>
      <c t="n" r="B13" s="5">
        <v>0</v>
      </c>
      <c t="n" r="C13" s="5">
        <v>10</v>
      </c>
      <c t="n" r="D13" s="5">
        <v>34</v>
      </c>
      <c t="n" r="E13" s="5">
        <v>34</v>
      </c>
    </row>
    <row spans="1:5" r="14">
      <c t="s" r="A14" s="4">
        <v>354</v>
      </c>
    </row>
    <row spans="1:5" r="15">
      <c t="s" r="A15" s="3">
        <v>349</v>
      </c>
    </row>
    <row spans="1:5" r="16">
      <c t="s" r="A16" s="4">
        <v>350</v>
      </c>
      <c t="n" r="B16" s="7">
        <v>0</v>
      </c>
      <c t="n" r="C16" s="7">
        <v>14</v>
      </c>
      <c t="n" r="D16" s="7">
        <v>21</v>
      </c>
      <c t="n" r="E16" s="7">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v>
      </c>
      <c t="s" r="B1" s="2">
        <v>2</v>
      </c>
      <c t="s" r="C1" s="2">
        <v>88</v>
      </c>
    </row>
    <row spans="1:3" r="2">
      <c t="s" r="A2" s="3">
        <v>89</v>
      </c>
    </row>
    <row spans="1:3" r="3">
      <c t="s" r="A3" s="4">
        <v>90</v>
      </c>
      <c t="n" r="B3" s="7">
        <v>215</v>
      </c>
      <c t="n" r="C3" s="7">
        <v>0</v>
      </c>
    </row>
    <row spans="1:3" r="4">
      <c t="s" r="A4" s="4">
        <v>91</v>
      </c>
      <c t="n" r="B4" s="5">
        <v>1102</v>
      </c>
      <c t="n" r="C4" s="5">
        <v>846</v>
      </c>
    </row>
    <row spans="1:3" r="5">
      <c t="s" r="A5" s="4">
        <v>92</v>
      </c>
      <c t="n" r="B5" s="5">
        <v>993</v>
      </c>
      <c t="n" r="C5" s="5">
        <v>1052</v>
      </c>
    </row>
    <row spans="1:3" r="6">
      <c t="s" r="A6" s="4">
        <v>93</v>
      </c>
      <c t="n" r="B6" s="5">
        <v>120</v>
      </c>
      <c t="n" r="C6" s="5">
        <v>43</v>
      </c>
    </row>
    <row spans="1:3" r="7">
      <c t="s" r="A7" s="4">
        <v>94</v>
      </c>
      <c t="n" r="B7" s="5">
        <v>51</v>
      </c>
      <c t="n" r="C7" s="5">
        <v>21</v>
      </c>
    </row>
    <row spans="1:3" r="8">
      <c t="s" r="A8" s="4">
        <v>95</v>
      </c>
      <c t="n" r="B8" s="5">
        <v>2481</v>
      </c>
      <c t="n" r="C8" s="5">
        <v>1962</v>
      </c>
    </row>
    <row spans="1:3" r="9">
      <c t="s" r="A9" s="4">
        <v>96</v>
      </c>
      <c t="n" r="B9" s="5">
        <v>9043</v>
      </c>
      <c t="n" r="C9" s="5">
        <v>9282</v>
      </c>
    </row>
    <row spans="1:3" r="10">
      <c t="s" r="A10" s="4">
        <v>97</v>
      </c>
      <c t="n" r="B10" s="5">
        <v>-5873</v>
      </c>
      <c t="n" r="C10" s="5">
        <v>-5974</v>
      </c>
    </row>
    <row spans="1:3" r="11">
      <c t="s" r="A11" s="4">
        <v>98</v>
      </c>
      <c t="n" r="B11" s="5">
        <v>3170</v>
      </c>
      <c t="n" r="C11" s="5">
        <v>3308</v>
      </c>
    </row>
    <row spans="1:3" r="12">
      <c t="s" r="A12" s="4">
        <v>99</v>
      </c>
      <c t="n" r="B12" s="5">
        <v>169</v>
      </c>
      <c t="n" r="C12" s="5">
        <v>198</v>
      </c>
    </row>
    <row spans="1:3" r="13">
      <c t="s" r="A13" s="4">
        <v>100</v>
      </c>
      <c t="n" r="B13" s="5">
        <v>11</v>
      </c>
      <c t="n" r="C13" s="5">
        <v>11</v>
      </c>
    </row>
    <row spans="1:3" r="14">
      <c t="s" r="A14" s="4">
        <v>101</v>
      </c>
      <c t="n" r="B14" s="5">
        <v>154</v>
      </c>
      <c t="n" r="C14" s="5">
        <v>124</v>
      </c>
    </row>
    <row spans="1:3" r="15">
      <c t="s" r="A15" s="4">
        <v>102</v>
      </c>
      <c t="n" r="B15" s="5">
        <v>466</v>
      </c>
      <c t="n" r="C15" s="5">
        <v>375</v>
      </c>
    </row>
    <row spans="1:3" r="16">
      <c t="s" r="A16" s="4">
        <v>103</v>
      </c>
      <c t="n" r="B16" s="5">
        <v>6451</v>
      </c>
      <c t="n" r="C16" s="5">
        <v>5978</v>
      </c>
    </row>
    <row spans="1:3" r="17">
      <c t="s" r="A17" s="3">
        <v>104</v>
      </c>
    </row>
    <row spans="1:3" r="18">
      <c t="s" r="A18" s="4">
        <v>105</v>
      </c>
      <c t="n" r="B18" s="5">
        <v>1009</v>
      </c>
      <c t="n" r="C18" s="5">
        <v>1046</v>
      </c>
    </row>
    <row spans="1:3" r="19">
      <c t="s" r="A19" s="4">
        <v>106</v>
      </c>
      <c t="n" r="B19" s="5">
        <v>38</v>
      </c>
      <c t="n" r="C19" s="5">
        <v>0</v>
      </c>
    </row>
    <row spans="1:3" r="20">
      <c t="s" r="A20" s="4">
        <v>94</v>
      </c>
      <c t="n" r="B20" s="5">
        <v>14</v>
      </c>
      <c t="n" r="C20" s="5">
        <v>9</v>
      </c>
    </row>
    <row spans="1:3" r="21">
      <c t="s" r="A21" s="4">
        <v>107</v>
      </c>
      <c t="n" r="B21" s="5">
        <v>444</v>
      </c>
      <c t="n" r="C21" s="5">
        <v>352</v>
      </c>
    </row>
    <row spans="1:3" r="22">
      <c t="s" r="A22" s="4">
        <v>108</v>
      </c>
      <c t="n" r="B22" s="5">
        <v>1505</v>
      </c>
      <c t="n" r="C22" s="5">
        <v>1407</v>
      </c>
    </row>
    <row spans="1:3" r="23">
      <c t="s" r="A23" s="4">
        <v>109</v>
      </c>
      <c t="n" r="B23" s="5">
        <v>3924</v>
      </c>
      <c t="n" r="C23" s="5">
        <v>0</v>
      </c>
    </row>
    <row spans="1:3" r="24">
      <c t="s" r="A24" s="4">
        <v>110</v>
      </c>
      <c t="n" r="B24" s="5">
        <v>553</v>
      </c>
      <c t="n" r="C24" s="5">
        <v>464</v>
      </c>
    </row>
    <row spans="1:3" r="25">
      <c t="s" r="A25" s="4">
        <v>94</v>
      </c>
      <c t="n" r="B25" s="5">
        <v>379</v>
      </c>
      <c t="n" r="C25" s="5">
        <v>434</v>
      </c>
    </row>
    <row spans="1:3" r="26">
      <c t="s" r="A26" s="4">
        <v>111</v>
      </c>
      <c t="n" r="B26" s="7">
        <v>6361</v>
      </c>
      <c t="n" r="C26" s="7">
        <v>2305</v>
      </c>
    </row>
    <row spans="1:3" r="27">
      <c t="s" r="A27" s="4">
        <v>112</v>
      </c>
      <c t="s" r="B27" s="4">
        <v>113</v>
      </c>
      <c t="s" r="C27" s="4">
        <v>113</v>
      </c>
    </row>
    <row spans="1:3" r="28">
      <c t="s" r="A28" s="3">
        <v>114</v>
      </c>
    </row>
    <row spans="1:3" r="29">
      <c t="s" r="A29" s="4">
        <v>115</v>
      </c>
      <c t="n" r="B29" s="7">
        <v>2</v>
      </c>
      <c t="n" r="C29" s="7">
        <v>0</v>
      </c>
    </row>
    <row spans="1:3" r="30">
      <c t="s" r="A30" s="4">
        <v>116</v>
      </c>
      <c t="n" r="B30" s="5">
        <v>645</v>
      </c>
      <c t="n" r="C30" s="5">
        <v>0</v>
      </c>
    </row>
    <row spans="1:3" r="31">
      <c t="s" r="A31" s="4">
        <v>117</v>
      </c>
      <c t="n" r="B31" s="5">
        <v>0</v>
      </c>
      <c t="n" r="C31" s="5">
        <v>3650</v>
      </c>
    </row>
    <row spans="1:3" r="32">
      <c t="s" r="A32" s="4">
        <v>118</v>
      </c>
      <c t="n" r="B32" s="5">
        <v>-30</v>
      </c>
      <c t="n" r="C32" s="5">
        <v>0</v>
      </c>
    </row>
    <row spans="1:3" r="33">
      <c t="s" r="A33" s="4">
        <v>119</v>
      </c>
      <c t="n" r="B33" s="5">
        <v>-531</v>
      </c>
      <c t="n" r="C33" s="5">
        <v>19</v>
      </c>
    </row>
    <row spans="1:3" r="34">
      <c t="s" r="A34" s="4">
        <v>120</v>
      </c>
      <c t="n" r="B34" s="5">
        <v>86</v>
      </c>
      <c t="n" r="C34" s="5">
        <v>3669</v>
      </c>
    </row>
    <row spans="1:3" r="35">
      <c t="s" r="A35" s="4">
        <v>121</v>
      </c>
      <c t="n" r="B35" s="5">
        <v>4</v>
      </c>
      <c t="n" r="C35" s="5">
        <v>4</v>
      </c>
    </row>
    <row spans="1:3" r="36">
      <c t="s" r="A36" s="4">
        <v>122</v>
      </c>
      <c t="n" r="B36" s="5">
        <v>90</v>
      </c>
      <c t="n" r="C36" s="5">
        <v>3673</v>
      </c>
    </row>
    <row spans="1:3" r="37">
      <c t="s" r="A37" s="4">
        <v>123</v>
      </c>
      <c t="n" r="B37" s="7">
        <v>6451</v>
      </c>
      <c t="n" r="C37" s="7">
        <v>59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5</v>
      </c>
      <c t="s" r="B1" s="2">
        <v>23</v>
      </c>
      <c t="s" r="D1" s="2">
        <v>1</v>
      </c>
    </row>
    <row spans="1:5" r="2">
      <c t="s" r="B2" s="2">
        <v>2</v>
      </c>
      <c t="s" r="C2" s="2">
        <v>24</v>
      </c>
      <c t="s" r="D2" s="2">
        <v>2</v>
      </c>
      <c t="s" r="E2" s="2">
        <v>24</v>
      </c>
    </row>
    <row spans="1:5" r="3">
      <c t="s" r="A3" s="3">
        <v>349</v>
      </c>
    </row>
    <row spans="1:5" r="4">
      <c t="s" r="A4" s="4">
        <v>356</v>
      </c>
      <c t="n" r="B4" s="7">
        <v>0</v>
      </c>
      <c t="n" r="C4" s="7">
        <v>121</v>
      </c>
      <c t="n" r="D4" s="7">
        <v>238</v>
      </c>
      <c t="n" r="E4" s="7">
        <v>378</v>
      </c>
    </row>
    <row spans="1:5" r="5">
      <c t="s" r="A5" s="4">
        <v>357</v>
      </c>
    </row>
    <row spans="1:5" r="6">
      <c t="s" r="A6" s="3">
        <v>349</v>
      </c>
    </row>
    <row spans="1:5" r="7">
      <c t="s" r="A7" s="4">
        <v>356</v>
      </c>
      <c t="n" r="B7" s="5">
        <v>0</v>
      </c>
      <c t="n" r="C7" s="5">
        <v>105</v>
      </c>
      <c t="n" r="D7" s="5">
        <v>205</v>
      </c>
      <c t="n" r="E7" s="5">
        <v>318</v>
      </c>
    </row>
    <row spans="1:5" r="8">
      <c t="s" r="A8" s="4">
        <v>358</v>
      </c>
    </row>
    <row spans="1:5" r="9">
      <c t="s" r="A9" s="3">
        <v>349</v>
      </c>
    </row>
    <row spans="1:5" r="10">
      <c t="s" r="A10" s="4">
        <v>356</v>
      </c>
      <c t="n" r="B10" s="5">
        <v>0</v>
      </c>
      <c t="n" r="C10" s="5">
        <v>8</v>
      </c>
      <c t="n" r="D10" s="5">
        <v>10</v>
      </c>
      <c t="n" r="E10" s="5">
        <v>35</v>
      </c>
    </row>
    <row spans="1:5" r="11">
      <c t="s" r="A11" s="4">
        <v>359</v>
      </c>
    </row>
    <row spans="1:5" r="12">
      <c t="s" r="A12" s="3">
        <v>349</v>
      </c>
    </row>
    <row spans="1:5" r="13">
      <c t="s" r="A13" s="4">
        <v>356</v>
      </c>
      <c t="n" r="B13" s="7">
        <v>0</v>
      </c>
      <c t="n" r="C13" s="7">
        <v>8</v>
      </c>
      <c t="n" r="D13" s="7">
        <v>23</v>
      </c>
      <c t="n" r="E13" s="7">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360</v>
      </c>
      <c t="s" r="B1" s="2">
        <v>339</v>
      </c>
    </row>
    <row spans="1:2" r="2">
      <c t="s" r="A2" s="4">
        <v>361</v>
      </c>
    </row>
    <row spans="1:2" r="3">
      <c t="s" r="A3" s="3">
        <v>349</v>
      </c>
    </row>
    <row spans="1:2" r="4">
      <c t="s" r="A4" s="4">
        <v>362</v>
      </c>
      <c t="n" r="B4" s="7">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23</v>
      </c>
      <c t="s" r="D1" s="2">
        <v>1</v>
      </c>
    </row>
    <row spans="1:5" r="2">
      <c t="s" r="B2" s="2">
        <v>2</v>
      </c>
      <c t="s" r="C2" s="2">
        <v>24</v>
      </c>
      <c t="s" r="D2" s="2">
        <v>2</v>
      </c>
      <c t="s" r="E2" s="2">
        <v>24</v>
      </c>
    </row>
    <row spans="1:5" r="3">
      <c t="s" r="A3" s="3">
        <v>364</v>
      </c>
    </row>
    <row spans="1:5" r="4">
      <c t="s" r="A4" s="4">
        <v>365</v>
      </c>
      <c t="n" r="B4" s="7">
        <v>17</v>
      </c>
      <c t="n" r="C4" s="7">
        <v>0</v>
      </c>
      <c t="n" r="D4" s="7">
        <v>78</v>
      </c>
      <c t="n" r="E4" s="7">
        <v>21</v>
      </c>
    </row>
    <row spans="1:5" r="5">
      <c t="s" r="A5" s="4">
        <v>366</v>
      </c>
      <c t="n" r="B5" s="5">
        <v>122</v>
      </c>
      <c t="n" r="C5" s="5">
        <v>0</v>
      </c>
      <c t="n" r="D5" s="5">
        <v>122</v>
      </c>
      <c t="n" r="E5" s="5">
        <v>0</v>
      </c>
    </row>
    <row spans="1:5" r="6">
      <c t="s" r="A6" s="4">
        <v>367</v>
      </c>
      <c t="n" r="B6" s="5">
        <v>45</v>
      </c>
      <c t="n" r="C6" s="5">
        <v>0</v>
      </c>
      <c t="n" r="D6" s="5">
        <v>45</v>
      </c>
      <c t="n" r="E6" s="5">
        <v>0</v>
      </c>
    </row>
    <row spans="1:5" r="7">
      <c t="s" r="A7" s="4">
        <v>31</v>
      </c>
      <c t="n" r="B7" s="7">
        <v>184</v>
      </c>
      <c t="n" r="C7" s="7">
        <v>0</v>
      </c>
      <c t="n" r="D7" s="7">
        <v>245</v>
      </c>
      <c t="n" r="E7" s="7">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68</v>
      </c>
      <c t="s" r="B1" s="2">
        <v>23</v>
      </c>
      <c t="s" r="D1" s="2">
        <v>1</v>
      </c>
      <c t="s" r="F1" s="2">
        <v>369</v>
      </c>
    </row>
    <row spans="1:6" r="2">
      <c t="s" r="B2" s="2">
        <v>2</v>
      </c>
      <c t="s" r="C2" s="2">
        <v>24</v>
      </c>
      <c t="s" r="D2" s="2">
        <v>2</v>
      </c>
      <c t="s" r="E2" s="2">
        <v>24</v>
      </c>
      <c t="s" r="F2" s="2">
        <v>88</v>
      </c>
    </row>
    <row spans="1:6" r="3">
      <c t="s" r="A3" s="3">
        <v>370</v>
      </c>
    </row>
    <row spans="1:6" r="4">
      <c t="s" r="A4" s="4">
        <v>371</v>
      </c>
      <c t="n" r="B4" s="7">
        <v>500</v>
      </c>
    </row>
    <row spans="1:6" r="5">
      <c t="s" r="A5" s="4">
        <v>366</v>
      </c>
      <c t="n" r="B5" s="5">
        <v>122</v>
      </c>
      <c t="n" r="C5" s="7">
        <v>0</v>
      </c>
      <c t="n" r="D5" s="7">
        <v>122</v>
      </c>
      <c t="n" r="E5" s="7">
        <v>0</v>
      </c>
    </row>
    <row spans="1:6" r="6">
      <c t="s" r="A6" s="4">
        <v>367</v>
      </c>
      <c t="n" r="B6" s="5">
        <v>45</v>
      </c>
      <c t="n" r="C6" s="5">
        <v>0</v>
      </c>
      <c t="n" r="D6" s="5">
        <v>45</v>
      </c>
      <c t="n" r="E6" s="5">
        <v>0</v>
      </c>
    </row>
    <row spans="1:6" r="7">
      <c t="s" r="A7" s="4">
        <v>372</v>
      </c>
      <c t="n" r="B7" s="5">
        <v>17</v>
      </c>
      <c t="n" r="C7" s="7">
        <v>0</v>
      </c>
      <c t="n" r="D7" s="5">
        <v>78</v>
      </c>
      <c t="n" r="E7" s="5">
        <v>21</v>
      </c>
    </row>
    <row spans="1:6" r="8">
      <c t="s" r="A8" s="4">
        <v>373</v>
      </c>
    </row>
    <row spans="1:6" r="9">
      <c t="s" r="A9" s="3">
        <v>370</v>
      </c>
    </row>
    <row spans="1:6" r="10">
      <c t="s" r="A10" s="4">
        <v>366</v>
      </c>
      <c t="n" r="D10" s="5">
        <v>78</v>
      </c>
    </row>
    <row spans="1:6" r="11">
      <c t="s" r="A11" s="4">
        <v>374</v>
      </c>
    </row>
    <row spans="1:6" r="12">
      <c t="s" r="A12" s="3">
        <v>370</v>
      </c>
    </row>
    <row spans="1:6" r="13">
      <c t="s" r="A13" s="4">
        <v>367</v>
      </c>
      <c t="n" r="B13" s="5">
        <v>114</v>
      </c>
    </row>
    <row spans="1:6" r="14">
      <c t="s" r="A14" s="4">
        <v>372</v>
      </c>
      <c t="n" r="B14" s="5">
        <v>12</v>
      </c>
    </row>
    <row spans="1:6" r="15">
      <c t="s" r="A15" s="4">
        <v>375</v>
      </c>
    </row>
    <row spans="1:6" r="16">
      <c t="s" r="A16" s="3">
        <v>370</v>
      </c>
    </row>
    <row spans="1:6" r="17">
      <c t="s" r="A17" s="4">
        <v>366</v>
      </c>
      <c t="n" r="D17" s="5">
        <v>12</v>
      </c>
    </row>
    <row spans="1:6" r="18">
      <c t="s" r="A18" s="4">
        <v>376</v>
      </c>
    </row>
    <row spans="1:6" r="19">
      <c t="s" r="A19" s="3">
        <v>370</v>
      </c>
    </row>
    <row spans="1:6" r="20">
      <c t="s" r="A20" s="4">
        <v>366</v>
      </c>
      <c t="n" r="B20" s="5">
        <v>2</v>
      </c>
    </row>
    <row spans="1:6" r="21">
      <c t="s" r="A21" s="4">
        <v>377</v>
      </c>
    </row>
    <row spans="1:6" r="22">
      <c t="s" r="A22" s="3">
        <v>370</v>
      </c>
    </row>
    <row spans="1:6" r="23">
      <c t="s" r="A23" s="4">
        <v>366</v>
      </c>
      <c t="n" r="B23" s="5">
        <v>8</v>
      </c>
    </row>
    <row spans="1:6" r="24">
      <c t="s" r="A24" s="4">
        <v>378</v>
      </c>
    </row>
    <row spans="1:6" r="25">
      <c t="s" r="A25" s="3">
        <v>370</v>
      </c>
    </row>
    <row spans="1:6" r="26">
      <c t="s" r="A26" s="4">
        <v>366</v>
      </c>
      <c t="n" r="B26" s="5">
        <v>3</v>
      </c>
    </row>
    <row spans="1:6" r="27">
      <c t="s" r="A27" s="4">
        <v>379</v>
      </c>
      <c t="n" r="B27" s="5">
        <v>41</v>
      </c>
      <c t="n" r="D27" s="5">
        <v>41</v>
      </c>
    </row>
    <row spans="1:6" r="28">
      <c t="s" r="A28" s="4">
        <v>380</v>
      </c>
    </row>
    <row spans="1:6" r="29">
      <c t="s" r="A29" s="3">
        <v>370</v>
      </c>
    </row>
    <row spans="1:6" r="30">
      <c t="s" r="A30" s="4">
        <v>366</v>
      </c>
      <c t="n" r="D30" s="5">
        <v>64</v>
      </c>
    </row>
    <row spans="1:6" r="31">
      <c t="s" r="A31" s="4">
        <v>381</v>
      </c>
    </row>
    <row spans="1:6" r="32">
      <c t="s" r="A32" s="3">
        <v>370</v>
      </c>
    </row>
    <row spans="1:6" r="33">
      <c t="s" r="A33" s="4">
        <v>366</v>
      </c>
      <c t="n" r="F33" s="7">
        <v>19</v>
      </c>
    </row>
    <row spans="1:6" r="34">
      <c t="s" r="A34" s="4">
        <v>382</v>
      </c>
    </row>
    <row spans="1:6" r="35">
      <c t="s" r="A35" s="3">
        <v>370</v>
      </c>
    </row>
    <row spans="1:6" r="36">
      <c t="s" r="A36" s="4">
        <v>366</v>
      </c>
      <c t="n" r="D36" s="5">
        <v>0</v>
      </c>
      <c t="n" r="F36" s="5">
        <v>16</v>
      </c>
    </row>
    <row spans="1:6" r="37">
      <c t="s" r="A37" s="4">
        <v>383</v>
      </c>
    </row>
    <row spans="1:6" r="38">
      <c t="s" r="A38" s="3">
        <v>370</v>
      </c>
    </row>
    <row spans="1:6" r="39">
      <c t="s" r="A39" s="4">
        <v>366</v>
      </c>
      <c t="n" r="F39" s="7">
        <v>3</v>
      </c>
    </row>
    <row spans="1:6" r="40">
      <c t="s" r="A40" s="4">
        <v>334</v>
      </c>
    </row>
    <row spans="1:6" r="41">
      <c t="s" r="A41" s="3">
        <v>370</v>
      </c>
    </row>
    <row spans="1:6" r="42">
      <c t="s" r="A42" s="4">
        <v>367</v>
      </c>
      <c t="n" r="B42" s="5">
        <v>45</v>
      </c>
      <c t="n" r="D42" s="5">
        <v>45</v>
      </c>
    </row>
    <row spans="1:6" r="43">
      <c t="s" r="A43" s="4">
        <v>384</v>
      </c>
    </row>
    <row spans="1:6" r="44">
      <c t="s" r="A44" s="3">
        <v>370</v>
      </c>
    </row>
    <row spans="1:6" r="45">
      <c t="s" r="A45" s="4">
        <v>366</v>
      </c>
      <c t="n" r="B45" s="5">
        <v>126</v>
      </c>
      <c t="n" r="D45" s="5">
        <v>126</v>
      </c>
    </row>
    <row spans="1:6" r="46">
      <c t="s" r="A46" s="4">
        <v>385</v>
      </c>
    </row>
    <row spans="1:6" r="47">
      <c t="s" r="A47" s="3">
        <v>370</v>
      </c>
    </row>
    <row spans="1:6" r="48">
      <c t="s" r="A48" s="4">
        <v>366</v>
      </c>
      <c t="n" r="B48" s="5">
        <v>10</v>
      </c>
      <c t="n" r="D48" s="5">
        <v>10</v>
      </c>
    </row>
    <row spans="1:6" r="49">
      <c t="s" r="A49" s="4">
        <v>386</v>
      </c>
    </row>
    <row spans="1:6" r="50">
      <c t="s" r="A50" s="3">
        <v>370</v>
      </c>
    </row>
    <row spans="1:6" r="51">
      <c t="s" r="A51" s="4">
        <v>366</v>
      </c>
      <c t="n" r="B51" s="5">
        <v>3</v>
      </c>
      <c t="n" r="D51" s="5">
        <v>64</v>
      </c>
    </row>
    <row spans="1:6" r="52">
      <c t="s" r="A52" s="4">
        <v>387</v>
      </c>
    </row>
    <row spans="1:6" r="53">
      <c t="s" r="A53" s="3">
        <v>370</v>
      </c>
    </row>
    <row spans="1:6" r="54">
      <c t="s" r="A54" s="4">
        <v>366</v>
      </c>
      <c t="n" r="E54" s="5">
        <v>19</v>
      </c>
    </row>
    <row spans="1:6" r="55">
      <c t="s" r="A55" s="4">
        <v>388</v>
      </c>
    </row>
    <row spans="1:6" r="56">
      <c t="s" r="A56" s="3">
        <v>370</v>
      </c>
    </row>
    <row spans="1:6" r="57">
      <c t="s" r="A57" s="4">
        <v>367</v>
      </c>
      <c t="n" r="B57" s="5">
        <v>0</v>
      </c>
      <c t="n" r="D57" s="5">
        <v>0</v>
      </c>
    </row>
    <row spans="1:6" r="58">
      <c t="s" r="A58" s="4">
        <v>389</v>
      </c>
    </row>
    <row spans="1:6" r="59">
      <c t="s" r="A59" s="3">
        <v>370</v>
      </c>
    </row>
    <row spans="1:6" r="60">
      <c t="s" r="A60" s="4">
        <v>366</v>
      </c>
      <c t="n" r="B60" s="5">
        <v>126</v>
      </c>
      <c t="n" r="D60" s="5">
        <v>126</v>
      </c>
    </row>
    <row spans="1:6" r="61">
      <c t="s" r="A61" s="4">
        <v>390</v>
      </c>
    </row>
    <row spans="1:6" r="62">
      <c t="s" r="A62" s="3">
        <v>370</v>
      </c>
    </row>
    <row spans="1:6" r="63">
      <c t="s" r="A63" s="4">
        <v>366</v>
      </c>
      <c t="n" r="B63" s="5">
        <v>0</v>
      </c>
      <c t="n" r="D63" s="5">
        <v>0</v>
      </c>
    </row>
    <row spans="1:6" r="64">
      <c t="s" r="A64" s="4">
        <v>391</v>
      </c>
    </row>
    <row spans="1:6" r="65">
      <c t="s" r="A65" s="3">
        <v>370</v>
      </c>
    </row>
    <row spans="1:6" r="66">
      <c t="s" r="A66" s="4">
        <v>366</v>
      </c>
      <c t="n" r="B66" s="7">
        <v>1</v>
      </c>
      <c t="n" r="D66" s="7">
        <v>24</v>
      </c>
    </row>
    <row spans="1:6" r="67">
      <c t="s" r="A67" s="4">
        <v>392</v>
      </c>
    </row>
    <row spans="1:6" r="68">
      <c t="s" r="A68" s="3">
        <v>370</v>
      </c>
    </row>
    <row spans="1:6" r="69">
      <c t="s" r="A69" s="4">
        <v>366</v>
      </c>
      <c t="n" r="E69" s="7">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93</v>
      </c>
      <c t="s" r="B1" s="2">
        <v>23</v>
      </c>
      <c t="s" r="D1" s="2">
        <v>1</v>
      </c>
      <c t="s" r="F1" s="2">
        <v>369</v>
      </c>
    </row>
    <row spans="1:6" r="2">
      <c t="s" r="B2" s="2">
        <v>2</v>
      </c>
      <c t="s" r="C2" s="2">
        <v>24</v>
      </c>
      <c t="s" r="D2" s="2">
        <v>2</v>
      </c>
      <c t="s" r="E2" s="2">
        <v>24</v>
      </c>
      <c t="s" r="F2" s="2">
        <v>88</v>
      </c>
    </row>
    <row spans="1:6" r="3">
      <c t="s" r="A3" s="3">
        <v>370</v>
      </c>
    </row>
    <row spans="1:6" r="4">
      <c t="s" r="A4" s="4">
        <v>366</v>
      </c>
      <c t="n" r="B4" s="7">
        <v>122</v>
      </c>
      <c t="n" r="C4" s="7">
        <v>0</v>
      </c>
      <c t="n" r="D4" s="7">
        <v>122</v>
      </c>
      <c t="n" r="E4" s="7">
        <v>0</v>
      </c>
    </row>
    <row spans="1:6" r="5">
      <c t="s" r="A5" s="4">
        <v>367</v>
      </c>
      <c t="n" r="B5" s="5">
        <v>45</v>
      </c>
      <c t="n" r="C5" s="5">
        <v>0</v>
      </c>
      <c t="n" r="D5" s="5">
        <v>45</v>
      </c>
      <c t="n" r="E5" s="5">
        <v>0</v>
      </c>
    </row>
    <row spans="1:6" r="6">
      <c t="s" r="A6" s="4">
        <v>31</v>
      </c>
      <c t="n" r="B6" s="5">
        <v>184</v>
      </c>
      <c t="n" r="C6" s="7">
        <v>0</v>
      </c>
      <c t="n" r="D6" s="5">
        <v>245</v>
      </c>
      <c t="n" r="E6" s="5">
        <v>21</v>
      </c>
    </row>
    <row spans="1:6" r="7">
      <c t="s" r="A7" s="4">
        <v>335</v>
      </c>
    </row>
    <row spans="1:6" r="8">
      <c t="s" r="A8" s="3">
        <v>370</v>
      </c>
    </row>
    <row spans="1:6" r="9">
      <c t="s" r="A9" s="4">
        <v>31</v>
      </c>
      <c t="n" r="B9" s="5">
        <v>127</v>
      </c>
    </row>
    <row spans="1:6" r="10">
      <c t="s" r="A10" s="4">
        <v>336</v>
      </c>
    </row>
    <row spans="1:6" r="11">
      <c t="s" r="A11" s="3">
        <v>370</v>
      </c>
    </row>
    <row spans="1:6" r="12">
      <c t="s" r="A12" s="4">
        <v>31</v>
      </c>
      <c t="n" r="B12" s="5">
        <v>11</v>
      </c>
    </row>
    <row spans="1:6" r="13">
      <c t="s" r="A13" s="4">
        <v>337</v>
      </c>
    </row>
    <row spans="1:6" r="14">
      <c t="s" r="A14" s="3">
        <v>370</v>
      </c>
    </row>
    <row spans="1:6" r="15">
      <c t="s" r="A15" s="4">
        <v>31</v>
      </c>
      <c t="n" r="B15" s="5">
        <v>46</v>
      </c>
    </row>
    <row spans="1:6" r="16">
      <c t="s" r="A16" s="4">
        <v>374</v>
      </c>
    </row>
    <row spans="1:6" r="17">
      <c t="s" r="A17" s="3">
        <v>370</v>
      </c>
    </row>
    <row spans="1:6" r="18">
      <c t="s" r="A18" s="4">
        <v>367</v>
      </c>
      <c t="n" r="B18" s="5">
        <v>114</v>
      </c>
    </row>
    <row spans="1:6" r="19">
      <c t="s" r="A19" s="4">
        <v>378</v>
      </c>
    </row>
    <row spans="1:6" r="20">
      <c t="s" r="A20" s="3">
        <v>370</v>
      </c>
    </row>
    <row spans="1:6" r="21">
      <c t="s" r="A21" s="4">
        <v>366</v>
      </c>
      <c t="n" r="B21" s="5">
        <v>3</v>
      </c>
    </row>
    <row spans="1:6" r="22">
      <c t="s" r="A22" s="4">
        <v>381</v>
      </c>
    </row>
    <row spans="1:6" r="23">
      <c t="s" r="A23" s="3">
        <v>370</v>
      </c>
    </row>
    <row spans="1:6" r="24">
      <c t="s" r="A24" s="4">
        <v>366</v>
      </c>
      <c t="n" r="F24" s="7">
        <v>19</v>
      </c>
    </row>
    <row spans="1:6" r="25">
      <c t="s" r="A25" s="4">
        <v>334</v>
      </c>
    </row>
    <row spans="1:6" r="26">
      <c t="s" r="A26" s="3">
        <v>370</v>
      </c>
    </row>
    <row spans="1:6" r="27">
      <c t="s" r="A27" s="4">
        <v>367</v>
      </c>
      <c t="n" r="B27" s="5">
        <v>45</v>
      </c>
      <c t="n" r="D27" s="5">
        <v>45</v>
      </c>
    </row>
    <row spans="1:6" r="28">
      <c t="s" r="A28" s="4">
        <v>31</v>
      </c>
      <c t="n" r="D28" s="5">
        <v>245</v>
      </c>
    </row>
    <row spans="1:6" r="29">
      <c t="s" r="A29" s="4">
        <v>394</v>
      </c>
    </row>
    <row spans="1:6" r="30">
      <c t="s" r="A30" s="3">
        <v>370</v>
      </c>
    </row>
    <row spans="1:6" r="31">
      <c t="s" r="A31" s="4">
        <v>367</v>
      </c>
      <c t="n" r="B31" s="5">
        <v>0</v>
      </c>
      <c t="n" r="D31" s="5">
        <v>0</v>
      </c>
    </row>
    <row spans="1:6" r="32">
      <c t="s" r="A32" s="4">
        <v>31</v>
      </c>
      <c t="n" r="D32" s="5">
        <v>150</v>
      </c>
    </row>
    <row spans="1:6" r="33">
      <c t="s" r="A33" s="4">
        <v>395</v>
      </c>
    </row>
    <row spans="1:6" r="34">
      <c t="s" r="A34" s="3">
        <v>370</v>
      </c>
    </row>
    <row spans="1:6" r="35">
      <c t="s" r="A35" s="4">
        <v>367</v>
      </c>
      <c t="n" r="B35" s="5">
        <v>0</v>
      </c>
      <c t="n" r="D35" s="5">
        <v>0</v>
      </c>
    </row>
    <row spans="1:6" r="36">
      <c t="s" r="A36" s="4">
        <v>31</v>
      </c>
      <c t="n" r="D36" s="5">
        <v>36</v>
      </c>
    </row>
    <row spans="1:6" r="37">
      <c t="s" r="A37" s="4">
        <v>396</v>
      </c>
    </row>
    <row spans="1:6" r="38">
      <c t="s" r="A38" s="3">
        <v>370</v>
      </c>
    </row>
    <row spans="1:6" r="39">
      <c t="s" r="A39" s="4">
        <v>367</v>
      </c>
      <c t="n" r="B39" s="5">
        <v>45</v>
      </c>
      <c t="n" r="D39" s="5">
        <v>45</v>
      </c>
    </row>
    <row spans="1:6" r="40">
      <c t="s" r="A40" s="4">
        <v>31</v>
      </c>
      <c t="n" r="D40" s="5">
        <v>59</v>
      </c>
    </row>
    <row spans="1:6" r="41">
      <c t="s" r="A41" s="4">
        <v>384</v>
      </c>
    </row>
    <row spans="1:6" r="42">
      <c t="s" r="A42" s="3">
        <v>370</v>
      </c>
    </row>
    <row spans="1:6" r="43">
      <c t="s" r="A43" s="4">
        <v>366</v>
      </c>
      <c t="n" r="B43" s="5">
        <v>126</v>
      </c>
      <c t="n" r="D43" s="5">
        <v>126</v>
      </c>
    </row>
    <row spans="1:6" r="44">
      <c t="s" r="A44" s="4">
        <v>397</v>
      </c>
    </row>
    <row spans="1:6" r="45">
      <c t="s" r="A45" s="3">
        <v>370</v>
      </c>
    </row>
    <row spans="1:6" r="46">
      <c t="s" r="A46" s="4">
        <v>366</v>
      </c>
      <c t="n" r="B46" s="5">
        <v>126</v>
      </c>
      <c t="n" r="D46" s="5">
        <v>126</v>
      </c>
    </row>
    <row spans="1:6" r="47">
      <c t="s" r="A47" s="4">
        <v>398</v>
      </c>
    </row>
    <row spans="1:6" r="48">
      <c t="s" r="A48" s="3">
        <v>370</v>
      </c>
    </row>
    <row spans="1:6" r="49">
      <c t="s" r="A49" s="4">
        <v>366</v>
      </c>
      <c t="n" r="B49" s="5">
        <v>0</v>
      </c>
      <c t="n" r="D49" s="5">
        <v>0</v>
      </c>
    </row>
    <row spans="1:6" r="50">
      <c t="s" r="A50" s="4">
        <v>399</v>
      </c>
    </row>
    <row spans="1:6" r="51">
      <c t="s" r="A51" s="3">
        <v>370</v>
      </c>
    </row>
    <row spans="1:6" r="52">
      <c t="s" r="A52" s="4">
        <v>366</v>
      </c>
      <c t="n" r="B52" s="5">
        <v>0</v>
      </c>
      <c t="n" r="D52" s="5">
        <v>0</v>
      </c>
    </row>
    <row spans="1:6" r="53">
      <c t="s" r="A53" s="4">
        <v>385</v>
      </c>
    </row>
    <row spans="1:6" r="54">
      <c t="s" r="A54" s="3">
        <v>370</v>
      </c>
    </row>
    <row spans="1:6" r="55">
      <c t="s" r="A55" s="4">
        <v>366</v>
      </c>
      <c t="n" r="B55" s="5">
        <v>10</v>
      </c>
      <c t="n" r="D55" s="5">
        <v>10</v>
      </c>
    </row>
    <row spans="1:6" r="56">
      <c t="s" r="A56" s="4">
        <v>400</v>
      </c>
    </row>
    <row spans="1:6" r="57">
      <c t="s" r="A57" s="3">
        <v>370</v>
      </c>
    </row>
    <row spans="1:6" r="58">
      <c t="s" r="A58" s="4">
        <v>366</v>
      </c>
      <c t="n" r="B58" s="5">
        <v>0</v>
      </c>
      <c t="n" r="D58" s="5">
        <v>0</v>
      </c>
    </row>
    <row spans="1:6" r="59">
      <c t="s" r="A59" s="4">
        <v>401</v>
      </c>
    </row>
    <row spans="1:6" r="60">
      <c t="s" r="A60" s="3">
        <v>370</v>
      </c>
    </row>
    <row spans="1:6" r="61">
      <c t="s" r="A61" s="4">
        <v>366</v>
      </c>
      <c t="n" r="B61" s="5">
        <v>10</v>
      </c>
      <c t="n" r="D61" s="5">
        <v>10</v>
      </c>
    </row>
    <row spans="1:6" r="62">
      <c t="s" r="A62" s="4">
        <v>402</v>
      </c>
    </row>
    <row spans="1:6" r="63">
      <c t="s" r="A63" s="3">
        <v>370</v>
      </c>
    </row>
    <row spans="1:6" r="64">
      <c t="s" r="A64" s="4">
        <v>366</v>
      </c>
      <c t="n" r="B64" s="5">
        <v>0</v>
      </c>
      <c t="n" r="D64" s="5">
        <v>0</v>
      </c>
    </row>
    <row spans="1:6" r="65">
      <c t="s" r="A65" s="4">
        <v>386</v>
      </c>
    </row>
    <row spans="1:6" r="66">
      <c t="s" r="A66" s="3">
        <v>370</v>
      </c>
    </row>
    <row spans="1:6" r="67">
      <c t="s" r="A67" s="4">
        <v>366</v>
      </c>
      <c t="n" r="B67" s="5">
        <v>3</v>
      </c>
      <c t="n" r="D67" s="5">
        <v>64</v>
      </c>
    </row>
    <row spans="1:6" r="68">
      <c t="s" r="A68" s="4">
        <v>403</v>
      </c>
    </row>
    <row spans="1:6" r="69">
      <c t="s" r="A69" s="3">
        <v>370</v>
      </c>
    </row>
    <row spans="1:6" r="70">
      <c t="s" r="A70" s="4">
        <v>366</v>
      </c>
      <c t="n" r="B70" s="5">
        <v>1</v>
      </c>
      <c t="n" r="D70" s="5">
        <v>24</v>
      </c>
    </row>
    <row spans="1:6" r="71">
      <c t="s" r="A71" s="4">
        <v>404</v>
      </c>
    </row>
    <row spans="1:6" r="72">
      <c t="s" r="A72" s="3">
        <v>370</v>
      </c>
    </row>
    <row spans="1:6" r="73">
      <c t="s" r="A73" s="4">
        <v>366</v>
      </c>
      <c t="n" r="B73" s="5">
        <v>1</v>
      </c>
      <c t="n" r="D73" s="5">
        <v>26</v>
      </c>
    </row>
    <row spans="1:6" r="74">
      <c t="s" r="A74" s="4">
        <v>405</v>
      </c>
    </row>
    <row spans="1:6" r="75">
      <c t="s" r="A75" s="3">
        <v>370</v>
      </c>
    </row>
    <row spans="1:6" r="76">
      <c t="s" r="A76" s="4">
        <v>366</v>
      </c>
      <c t="n" r="B76" s="7">
        <v>1</v>
      </c>
      <c t="n" r="D76" s="5">
        <v>14</v>
      </c>
    </row>
    <row spans="1:6" r="77">
      <c t="s" r="A77" s="4">
        <v>387</v>
      </c>
    </row>
    <row spans="1:6" r="78">
      <c t="s" r="A78" s="3">
        <v>370</v>
      </c>
    </row>
    <row spans="1:6" r="79">
      <c t="s" r="A79" s="4">
        <v>366</v>
      </c>
      <c t="n" r="E79" s="5">
        <v>19</v>
      </c>
    </row>
    <row spans="1:6" r="80">
      <c t="s" r="A80" s="4">
        <v>406</v>
      </c>
    </row>
    <row spans="1:6" r="81">
      <c t="s" r="A81" s="3">
        <v>370</v>
      </c>
    </row>
    <row spans="1:6" r="82">
      <c t="s" r="A82" s="4">
        <v>366</v>
      </c>
      <c t="n" r="E82" s="5">
        <v>3</v>
      </c>
    </row>
    <row spans="1:6" r="83">
      <c t="s" r="A83" s="4">
        <v>407</v>
      </c>
    </row>
    <row spans="1:6" r="84">
      <c t="s" r="A84" s="3">
        <v>370</v>
      </c>
    </row>
    <row spans="1:6" r="85">
      <c t="s" r="A85" s="4">
        <v>366</v>
      </c>
      <c t="n" r="E85" s="5">
        <v>16</v>
      </c>
    </row>
    <row spans="1:6" r="86">
      <c t="s" r="A86" s="4">
        <v>408</v>
      </c>
    </row>
    <row spans="1:6" r="87">
      <c t="s" r="A87" s="3">
        <v>370</v>
      </c>
    </row>
    <row spans="1:6" r="88">
      <c t="s" r="A88" s="4">
        <v>366</v>
      </c>
      <c t="n" r="E88" s="7">
        <v>0</v>
      </c>
    </row>
    <row spans="1:6" r="89">
      <c t="s" r="A89" s="4">
        <v>409</v>
      </c>
    </row>
    <row spans="1:6" r="90">
      <c t="s" r="A90" s="3">
        <v>370</v>
      </c>
    </row>
    <row spans="1:6" r="91">
      <c t="s" r="A91" s="4">
        <v>366</v>
      </c>
      <c t="n" r="D91" s="7">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10</v>
      </c>
      <c t="s" r="B1" s="2">
        <v>23</v>
      </c>
      <c t="s" r="D1" s="2">
        <v>1</v>
      </c>
      <c t="s" r="F1" s="2">
        <v>369</v>
      </c>
    </row>
    <row spans="1:6" r="2">
      <c t="s" r="B2" s="2">
        <v>2</v>
      </c>
      <c t="s" r="C2" s="2">
        <v>24</v>
      </c>
      <c t="s" r="D2" s="2">
        <v>2</v>
      </c>
      <c t="s" r="E2" s="2">
        <v>24</v>
      </c>
      <c t="s" r="F2" s="2">
        <v>88</v>
      </c>
    </row>
    <row spans="1:6" r="3">
      <c t="s" r="A3" s="3">
        <v>411</v>
      </c>
    </row>
    <row spans="1:6" r="4">
      <c t="s" r="A4" s="4">
        <v>366</v>
      </c>
      <c t="n" r="B4" s="7">
        <v>122</v>
      </c>
      <c t="n" r="C4" s="7">
        <v>0</v>
      </c>
      <c t="n" r="D4" s="7">
        <v>122</v>
      </c>
      <c t="n" r="E4" s="7">
        <v>0</v>
      </c>
    </row>
    <row spans="1:6" r="5">
      <c t="s" r="A5" s="4">
        <v>412</v>
      </c>
      <c t="n" r="D5" s="5">
        <v>1</v>
      </c>
    </row>
    <row spans="1:6" r="6">
      <c t="s" r="A6" s="4">
        <v>378</v>
      </c>
    </row>
    <row spans="1:6" r="7">
      <c t="s" r="A7" s="3">
        <v>411</v>
      </c>
    </row>
    <row spans="1:6" r="8">
      <c t="s" r="A8" s="4">
        <v>366</v>
      </c>
      <c t="n" r="B8" s="5">
        <v>3</v>
      </c>
    </row>
    <row spans="1:6" r="9">
      <c t="s" r="A9" s="4">
        <v>413</v>
      </c>
      <c t="n" r="B9" s="5">
        <v>-15</v>
      </c>
      <c t="n" r="D9" s="5">
        <v>-23</v>
      </c>
    </row>
    <row spans="1:6" r="10">
      <c t="s" r="A10" s="4">
        <v>381</v>
      </c>
    </row>
    <row spans="1:6" r="11">
      <c t="s" r="A11" s="3">
        <v>411</v>
      </c>
    </row>
    <row spans="1:6" r="12">
      <c t="s" r="A12" s="4">
        <v>366</v>
      </c>
      <c t="n" r="F12" s="7">
        <v>19</v>
      </c>
    </row>
    <row spans="1:6" r="13">
      <c t="s" r="A13" s="4">
        <v>413</v>
      </c>
      <c t="n" r="B13" s="5">
        <v>-2</v>
      </c>
      <c t="n" r="D13" s="5">
        <v>-11</v>
      </c>
    </row>
    <row spans="1:6" r="14">
      <c t="s" r="A14" s="4">
        <v>373</v>
      </c>
    </row>
    <row spans="1:6" r="15">
      <c t="s" r="A15" s="3">
        <v>411</v>
      </c>
    </row>
    <row spans="1:6" r="16">
      <c t="s" r="A16" s="4">
        <v>414</v>
      </c>
      <c t="n" r="D16" s="5">
        <v>12</v>
      </c>
    </row>
    <row spans="1:6" r="17">
      <c t="s" r="A17" s="4">
        <v>366</v>
      </c>
      <c t="n" r="D17" s="5">
        <v>78</v>
      </c>
    </row>
    <row spans="1:6" r="18">
      <c t="s" r="A18" s="4">
        <v>413</v>
      </c>
      <c t="n" r="D18" s="5">
        <v>-34</v>
      </c>
    </row>
    <row spans="1:6" r="19">
      <c t="s" r="A19" s="4">
        <v>412</v>
      </c>
      <c t="n" r="D19" s="5">
        <v>0</v>
      </c>
    </row>
    <row spans="1:6" r="20">
      <c t="s" r="A20" s="4">
        <v>414</v>
      </c>
      <c t="n" r="B20" s="5">
        <v>56</v>
      </c>
      <c t="n" r="D20" s="5">
        <v>56</v>
      </c>
      <c t="n" r="F20" s="5">
        <v>12</v>
      </c>
    </row>
    <row spans="1:6" r="21">
      <c t="s" r="A21" s="4">
        <v>415</v>
      </c>
    </row>
    <row spans="1:6" r="22">
      <c t="s" r="A22" s="3">
        <v>411</v>
      </c>
    </row>
    <row spans="1:6" r="23">
      <c t="s" r="A23" s="4">
        <v>414</v>
      </c>
      <c t="n" r="D23" s="5">
        <v>0</v>
      </c>
    </row>
    <row spans="1:6" r="24">
      <c t="s" r="A24" s="4">
        <v>366</v>
      </c>
      <c t="n" r="D24" s="5">
        <v>12</v>
      </c>
    </row>
    <row spans="1:6" r="25">
      <c t="s" r="A25" s="4">
        <v>413</v>
      </c>
      <c t="n" r="D25" s="5">
        <v>0</v>
      </c>
    </row>
    <row spans="1:6" r="26">
      <c t="s" r="A26" s="4">
        <v>412</v>
      </c>
      <c t="n" r="D26" s="5">
        <v>0</v>
      </c>
    </row>
    <row spans="1:6" r="27">
      <c t="s" r="A27" s="4">
        <v>414</v>
      </c>
      <c t="n" r="B27" s="5">
        <v>12</v>
      </c>
      <c t="n" r="D27" s="5">
        <v>12</v>
      </c>
      <c t="n" r="F27" s="5">
        <v>0</v>
      </c>
    </row>
    <row spans="1:6" r="28">
      <c t="s" r="A28" s="4">
        <v>416</v>
      </c>
    </row>
    <row spans="1:6" r="29">
      <c t="s" r="A29" s="3">
        <v>411</v>
      </c>
    </row>
    <row spans="1:6" r="30">
      <c t="s" r="A30" s="4">
        <v>414</v>
      </c>
      <c t="n" r="D30" s="5">
        <v>0</v>
      </c>
    </row>
    <row spans="1:6" r="31">
      <c t="s" r="A31" s="4">
        <v>366</v>
      </c>
      <c t="n" r="D31" s="5">
        <v>2</v>
      </c>
    </row>
    <row spans="1:6" r="32">
      <c t="s" r="A32" s="4">
        <v>413</v>
      </c>
      <c t="n" r="D32" s="5">
        <v>0</v>
      </c>
    </row>
    <row spans="1:6" r="33">
      <c t="s" r="A33" s="4">
        <v>412</v>
      </c>
      <c t="n" r="D33" s="5">
        <v>0</v>
      </c>
    </row>
    <row spans="1:6" r="34">
      <c t="s" r="A34" s="4">
        <v>414</v>
      </c>
      <c t="n" r="B34" s="5">
        <v>2</v>
      </c>
      <c t="n" r="D34" s="5">
        <v>2</v>
      </c>
      <c t="n" r="F34" s="5">
        <v>0</v>
      </c>
    </row>
    <row spans="1:6" r="35">
      <c t="s" r="A35" s="4">
        <v>417</v>
      </c>
    </row>
    <row spans="1:6" r="36">
      <c t="s" r="A36" s="3">
        <v>411</v>
      </c>
    </row>
    <row spans="1:6" r="37">
      <c t="s" r="A37" s="4">
        <v>414</v>
      </c>
      <c t="n" r="D37" s="5">
        <v>0</v>
      </c>
    </row>
    <row spans="1:6" r="38">
      <c t="s" r="A38" s="4">
        <v>366</v>
      </c>
      <c t="n" r="D38" s="5">
        <v>64</v>
      </c>
    </row>
    <row spans="1:6" r="39">
      <c t="s" r="A39" s="4">
        <v>413</v>
      </c>
      <c t="n" r="D39" s="5">
        <v>-23</v>
      </c>
    </row>
    <row spans="1:6" r="40">
      <c t="s" r="A40" s="4">
        <v>412</v>
      </c>
      <c t="n" r="D40" s="5">
        <v>0</v>
      </c>
    </row>
    <row spans="1:6" r="41">
      <c t="s" r="A41" s="4">
        <v>414</v>
      </c>
      <c t="n" r="B41" s="5">
        <v>41</v>
      </c>
      <c t="n" r="D41" s="5">
        <v>41</v>
      </c>
      <c t="n" r="F41" s="5">
        <v>0</v>
      </c>
    </row>
    <row spans="1:6" r="42">
      <c t="s" r="A42" s="4">
        <v>418</v>
      </c>
    </row>
    <row spans="1:6" r="43">
      <c t="s" r="A43" s="3">
        <v>411</v>
      </c>
    </row>
    <row spans="1:6" r="44">
      <c t="s" r="A44" s="4">
        <v>414</v>
      </c>
      <c t="n" r="D44" s="5">
        <v>12</v>
      </c>
    </row>
    <row spans="1:6" r="45">
      <c t="s" r="A45" s="4">
        <v>366</v>
      </c>
      <c t="n" r="D45" s="5">
        <v>0</v>
      </c>
      <c t="n" r="F45" s="5">
        <v>16</v>
      </c>
    </row>
    <row spans="1:6" r="46">
      <c t="s" r="A46" s="4">
        <v>413</v>
      </c>
      <c t="n" r="D46" s="5">
        <v>-11</v>
      </c>
    </row>
    <row spans="1:6" r="47">
      <c t="s" r="A47" s="4">
        <v>412</v>
      </c>
      <c t="n" r="D47" s="5">
        <v>0</v>
      </c>
    </row>
    <row spans="1:6" r="48">
      <c t="s" r="A48" s="4">
        <v>414</v>
      </c>
      <c t="n" r="B48" s="7">
        <v>1</v>
      </c>
      <c t="n" r="D48" s="7">
        <v>1</v>
      </c>
      <c t="n" r="F48" s="7">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19</v>
      </c>
      <c t="s" r="B1" s="2">
        <v>23</v>
      </c>
      <c t="s" r="D1" s="2">
        <v>1</v>
      </c>
    </row>
    <row spans="1:5" r="2">
      <c t="s" r="B2" s="2">
        <v>2</v>
      </c>
      <c t="s" r="C2" s="2">
        <v>24</v>
      </c>
      <c t="s" r="D2" s="2">
        <v>2</v>
      </c>
      <c t="s" r="E2" s="2">
        <v>24</v>
      </c>
    </row>
    <row spans="1:5" r="3">
      <c t="s" r="A3" s="3">
        <v>420</v>
      </c>
    </row>
    <row spans="1:5" r="4">
      <c t="s" r="A4" s="4">
        <v>421</v>
      </c>
      <c t="n" r="B4" s="7">
        <v>44</v>
      </c>
      <c t="n" r="C4" s="7">
        <v>-33</v>
      </c>
      <c t="n" r="D4" s="7">
        <v>47</v>
      </c>
      <c t="n" r="E4" s="7">
        <v>-29</v>
      </c>
    </row>
    <row spans="1:5" r="5">
      <c t="s" r="A5" s="4">
        <v>422</v>
      </c>
      <c t="n" r="B5" s="5">
        <v>57</v>
      </c>
      <c t="n" r="C5" s="5">
        <v>-13</v>
      </c>
      <c t="n" r="D5" s="5">
        <v>71</v>
      </c>
      <c t="n" r="E5" s="5">
        <v>16</v>
      </c>
    </row>
    <row spans="1:5" r="6">
      <c t="s" r="A6" s="4">
        <v>423</v>
      </c>
      <c t="n" r="B6" s="5">
        <v>22</v>
      </c>
      <c t="n" r="D6" s="5">
        <v>31</v>
      </c>
    </row>
    <row spans="1:5" r="7">
      <c t="s" r="A7" s="4">
        <v>424</v>
      </c>
    </row>
    <row spans="1:5" r="8">
      <c t="s" r="A8" s="3">
        <v>420</v>
      </c>
    </row>
    <row spans="1:5" r="9">
      <c t="s" r="A9" s="4">
        <v>425</v>
      </c>
      <c t="n" r="B9" s="5">
        <v>66</v>
      </c>
      <c t="n" r="D9" s="5">
        <v>78</v>
      </c>
    </row>
    <row spans="1:5" r="10">
      <c t="s" r="A10" s="4">
        <v>426</v>
      </c>
    </row>
    <row spans="1:5" r="11">
      <c t="s" r="A11" s="3">
        <v>420</v>
      </c>
    </row>
    <row spans="1:5" r="12">
      <c t="s" r="A12" s="4">
        <v>427</v>
      </c>
      <c t="n" r="B12" s="5">
        <v>10</v>
      </c>
      <c t="n" r="C12" s="5">
        <v>6</v>
      </c>
      <c t="n" r="D12" s="5">
        <v>14</v>
      </c>
      <c t="n" r="E12" s="5">
        <v>11</v>
      </c>
    </row>
    <row spans="1:5" r="13">
      <c t="s" r="A13" s="4">
        <v>428</v>
      </c>
      <c t="n" r="B13" s="5">
        <v>3</v>
      </c>
      <c t="n" r="C13" s="5">
        <v>13</v>
      </c>
      <c t="n" r="D13" s="5">
        <v>10</v>
      </c>
      <c t="n" r="E13" s="5">
        <v>22</v>
      </c>
    </row>
    <row spans="1:5" r="14">
      <c t="s" r="A14" s="4">
        <v>429</v>
      </c>
      <c t="n" r="B14" s="5">
        <v>0</v>
      </c>
      <c t="n" r="C14" s="5">
        <v>1</v>
      </c>
      <c t="n" r="D14" s="5">
        <v>0</v>
      </c>
      <c t="n" r="E14" s="5">
        <v>12</v>
      </c>
    </row>
    <row spans="1:5" r="15">
      <c t="s" r="A15" s="4">
        <v>421</v>
      </c>
      <c t="n" r="B15" s="5">
        <v>44</v>
      </c>
      <c t="n" r="C15" s="5">
        <v>-33</v>
      </c>
      <c t="n" r="D15" s="5">
        <v>47</v>
      </c>
      <c t="n" r="E15" s="5">
        <v>-29</v>
      </c>
    </row>
    <row spans="1:5" r="16">
      <c t="s" r="A16" s="4">
        <v>422</v>
      </c>
      <c t="n" r="B16" s="7">
        <v>57</v>
      </c>
      <c t="n" r="C16" s="7">
        <v>-13</v>
      </c>
      <c t="n" r="D16" s="7">
        <v>71</v>
      </c>
      <c t="n" r="E16" s="7">
        <v>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430</v>
      </c>
      <c t="s" r="B1" s="2">
        <v>23</v>
      </c>
      <c t="s" r="D1" s="2">
        <v>1</v>
      </c>
    </row>
    <row spans="1:5" r="2">
      <c t="s" r="B2" s="2">
        <v>2</v>
      </c>
      <c t="s" r="C2" s="2">
        <v>24</v>
      </c>
      <c t="s" r="D2" s="2">
        <v>2</v>
      </c>
      <c t="s" r="E2" s="2">
        <v>24</v>
      </c>
    </row>
    <row spans="1:5" r="3">
      <c t="s" r="A3" s="3">
        <v>215</v>
      </c>
    </row>
    <row spans="1:5" r="4">
      <c t="s" r="A4" s="4">
        <v>431</v>
      </c>
      <c t="n" r="B4" s="7">
        <v>-78</v>
      </c>
      <c t="n" r="C4" s="7">
        <v>35</v>
      </c>
      <c t="n" r="D4" s="7">
        <v>-63</v>
      </c>
      <c t="n" r="E4" s="7">
        <v>108</v>
      </c>
    </row>
    <row spans="1:5" r="5">
      <c t="s" r="A5" s="4">
        <v>432</v>
      </c>
      <c t="n" r="B5" s="7">
        <v>1300</v>
      </c>
      <c t="n" r="D5" s="7">
        <v>1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88</v>
      </c>
    </row>
    <row spans="1:3" r="2">
      <c t="s" r="A2" s="3">
        <v>218</v>
      </c>
    </row>
    <row spans="1:3" r="3">
      <c t="s" r="A3" s="4">
        <v>434</v>
      </c>
      <c t="n" r="B3" s="7">
        <v>969</v>
      </c>
      <c t="n" r="C3" s="7">
        <v>746</v>
      </c>
    </row>
    <row spans="1:3" r="4">
      <c t="s" r="A4" s="4">
        <v>435</v>
      </c>
      <c t="n" r="B4" s="5">
        <v>88</v>
      </c>
      <c t="n" r="C4" s="5">
        <v>62</v>
      </c>
    </row>
    <row spans="1:3" r="5">
      <c t="s" r="A5" s="4">
        <v>436</v>
      </c>
      <c t="n" r="B5" s="5">
        <v>13</v>
      </c>
      <c t="n" r="C5" s="5">
        <v>15</v>
      </c>
    </row>
    <row spans="1:3" r="6">
      <c t="s" r="A6" s="4">
        <v>437</v>
      </c>
      <c t="n" r="B6" s="5">
        <v>13</v>
      </c>
      <c t="n" r="C6" s="5">
        <v>12</v>
      </c>
    </row>
    <row spans="1:3" r="7">
      <c t="s" r="A7" s="4">
        <v>438</v>
      </c>
      <c t="n" r="B7" s="5">
        <v>19</v>
      </c>
      <c t="n" r="C7" s="5">
        <v>11</v>
      </c>
    </row>
    <row spans="1:3" r="8">
      <c t="s" r="A8" s="4">
        <v>131</v>
      </c>
      <c t="n" r="B8" s="7">
        <v>1102</v>
      </c>
      <c t="n" r="C8" s="7">
        <v>8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439</v>
      </c>
      <c t="s" r="B1" s="2">
        <v>23</v>
      </c>
      <c t="s" r="D1" s="2">
        <v>1</v>
      </c>
    </row>
    <row spans="1:6" r="2">
      <c t="s" r="B2" s="2">
        <v>2</v>
      </c>
      <c t="s" r="C2" s="2">
        <v>24</v>
      </c>
      <c t="s" r="D2" s="2">
        <v>2</v>
      </c>
      <c t="s" r="E2" s="2">
        <v>24</v>
      </c>
      <c t="s" r="F2" s="2">
        <v>440</v>
      </c>
    </row>
    <row spans="1:6" r="3">
      <c t="s" r="A3" s="3">
        <v>441</v>
      </c>
    </row>
    <row spans="1:6" r="4">
      <c t="s" r="A4" s="4">
        <v>442</v>
      </c>
      <c t="n" r="B4" s="7">
        <v>-29000000</v>
      </c>
      <c t="n" r="C4" s="7">
        <v>107000000</v>
      </c>
      <c t="n" r="D4" s="7">
        <v>-4000000</v>
      </c>
      <c t="n" r="E4" s="7">
        <v>321000000</v>
      </c>
    </row>
    <row spans="1:6" r="5">
      <c t="s" r="A5" s="3">
        <v>443</v>
      </c>
    </row>
    <row spans="1:6" r="6">
      <c t="s" r="A6" s="4">
        <v>49</v>
      </c>
      <c t="n" r="B6" s="5">
        <v>180968049</v>
      </c>
      <c t="n" r="C6" s="5">
        <v>180966833</v>
      </c>
      <c t="n" r="D6" s="5">
        <v>180968049</v>
      </c>
      <c t="n" r="E6" s="5">
        <v>180966833</v>
      </c>
    </row>
    <row spans="1:6" r="7">
      <c t="s" r="A7" s="4">
        <v>444</v>
      </c>
      <c t="n" r="B7" s="7">
        <v>0</v>
      </c>
      <c t="n" r="C7" s="7">
        <v>0</v>
      </c>
      <c t="n" r="D7" s="7">
        <v>0</v>
      </c>
      <c t="n" r="E7" s="7">
        <v>0</v>
      </c>
    </row>
    <row spans="1:6" r="8">
      <c t="s" r="A8" s="4">
        <v>445</v>
      </c>
      <c t="n" r="B8" s="5">
        <v>180968049</v>
      </c>
      <c t="n" r="C8" s="5">
        <v>180966833</v>
      </c>
      <c t="n" r="D8" s="5">
        <v>180968049</v>
      </c>
      <c t="n" r="E8" s="5">
        <v>180966833</v>
      </c>
    </row>
    <row spans="1:6" r="9">
      <c t="s" r="A9" s="4">
        <v>446</v>
      </c>
      <c t="n" r="F9" s="7">
        <v>4003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30"/>
  </cols>
  <sheetData>
    <row spans="1:2" r="1">
      <c t="s" r="A1" s="1">
        <v>124</v>
      </c>
      <c t="s" r="B1" s="2">
        <v>125</v>
      </c>
    </row>
    <row spans="1:2" r="2">
      <c t="s" r="A2" s="3">
        <v>126</v>
      </c>
    </row>
    <row spans="1:2" r="3">
      <c t="s" r="A3" s="4">
        <v>127</v>
      </c>
      <c t="n" r="B3" s="8">
        <v>0.01</v>
      </c>
    </row>
    <row spans="1:2" r="4">
      <c t="s" r="A4" s="4">
        <v>128</v>
      </c>
      <c t="n" r="B4" s="5">
        <v>180968795</v>
      </c>
    </row>
    <row spans="1:2" r="5">
      <c t="s" r="A5" s="4">
        <v>129</v>
      </c>
      <c t="n" r="B5" s="5">
        <v>1809687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9"/>
    <col customWidth="1" max="5" min="5" width="21"/>
    <col customWidth="1" max="6" min="6" width="21"/>
  </cols>
  <sheetData>
    <row spans="1:6" r="1">
      <c t="s" r="A1" s="1">
        <v>447</v>
      </c>
      <c t="s" r="B1" s="2">
        <v>23</v>
      </c>
      <c t="s" r="D1" s="2">
        <v>1</v>
      </c>
    </row>
    <row spans="1:6" r="2">
      <c t="s" r="B2" s="2">
        <v>339</v>
      </c>
      <c t="s" r="C2" s="2">
        <v>448</v>
      </c>
      <c t="s" r="D2" s="2">
        <v>449</v>
      </c>
      <c t="s" r="E2" s="2">
        <v>448</v>
      </c>
      <c t="s" r="F2" s="2">
        <v>450</v>
      </c>
    </row>
    <row spans="1:6" r="3">
      <c t="s" r="A3" s="3">
        <v>451</v>
      </c>
    </row>
    <row spans="1:6" r="4">
      <c t="s" r="A4" s="4">
        <v>452</v>
      </c>
      <c t="n" r="B4" s="7">
        <v>4000000</v>
      </c>
      <c t="n" r="D4" s="7">
        <v>4000000</v>
      </c>
      <c t="n" r="F4" s="7">
        <v>4000000</v>
      </c>
    </row>
    <row spans="1:6" r="5">
      <c t="s" r="A5" s="4">
        <v>453</v>
      </c>
      <c t="n" r="B5" s="5">
        <v>1000000</v>
      </c>
      <c t="n" r="C5" s="7">
        <v>1000000</v>
      </c>
      <c t="n" r="D5" s="7">
        <v>1000000</v>
      </c>
      <c t="n" r="E5" s="7">
        <v>1000000</v>
      </c>
    </row>
    <row spans="1:6" r="6">
      <c t="s" r="A6" s="4">
        <v>454</v>
      </c>
      <c t="n" r="D6" s="5">
        <v>2</v>
      </c>
    </row>
    <row spans="1:6" r="7">
      <c t="s" r="A7" s="4">
        <v>455</v>
      </c>
      <c t="n" r="B7" s="5">
        <v>141000000</v>
      </c>
      <c t="n" r="D7" s="7">
        <v>141000000</v>
      </c>
      <c t="n" r="F7" s="7">
        <v>149000000</v>
      </c>
    </row>
    <row spans="1:6" r="8">
      <c t="s" r="A8" s="4">
        <v>456</v>
      </c>
      <c t="n" r="B8" s="5">
        <v>0</v>
      </c>
      <c t="n" r="D8" s="5">
        <v>0</v>
      </c>
    </row>
    <row spans="1:6" r="9">
      <c t="s" r="A9" s="4">
        <v>457</v>
      </c>
    </row>
    <row spans="1:6" r="10">
      <c t="s" r="A10" s="3">
        <v>451</v>
      </c>
    </row>
    <row spans="1:6" r="11">
      <c t="s" r="A11" s="4">
        <v>458</v>
      </c>
      <c t="n" r="B11" s="7">
        <v>9000000</v>
      </c>
      <c t="n" r="D11" s="7">
        <v>9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9</v>
      </c>
      <c t="s" r="B1" s="2">
        <v>23</v>
      </c>
      <c t="s" r="D1" s="2">
        <v>1</v>
      </c>
    </row>
    <row spans="1:5" r="2">
      <c t="s" r="B2" s="2">
        <v>2</v>
      </c>
      <c t="s" r="C2" s="2">
        <v>24</v>
      </c>
      <c t="s" r="D2" s="2">
        <v>2</v>
      </c>
      <c t="s" r="E2" s="2">
        <v>24</v>
      </c>
    </row>
    <row spans="1:5" r="3">
      <c t="s" r="A3" s="3">
        <v>221</v>
      </c>
    </row>
    <row spans="1:5" r="4">
      <c t="s" r="A4" s="4">
        <v>460</v>
      </c>
      <c t="n" r="B4" s="5">
        <v>8401821</v>
      </c>
      <c t="n" r="C4" s="5">
        <v>0</v>
      </c>
      <c t="n" r="D4" s="5">
        <v>8401821</v>
      </c>
      <c t="n" r="E4" s="5">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61</v>
      </c>
      <c t="s" r="B1" s="2">
        <v>2</v>
      </c>
      <c t="s" r="C1" s="2">
        <v>88</v>
      </c>
    </row>
    <row spans="1:3" r="2">
      <c t="s" r="A2" s="3">
        <v>223</v>
      </c>
    </row>
    <row spans="1:3" r="3">
      <c t="s" r="A3" s="4">
        <v>462</v>
      </c>
      <c t="n" r="B3" s="7">
        <v>662</v>
      </c>
      <c t="n" r="C3" s="7">
        <v>611</v>
      </c>
    </row>
    <row spans="1:3" r="4">
      <c t="s" r="A4" s="4">
        <v>463</v>
      </c>
      <c t="n" r="B4" s="5">
        <v>186</v>
      </c>
      <c t="n" r="C4" s="5">
        <v>173</v>
      </c>
    </row>
    <row spans="1:3" r="5">
      <c t="s" r="A5" s="4">
        <v>464</v>
      </c>
      <c t="n" r="B5" s="5">
        <v>395</v>
      </c>
      <c t="n" r="C5" s="5">
        <v>521</v>
      </c>
    </row>
    <row spans="1:3" r="6">
      <c t="s" r="A6" s="4">
        <v>465</v>
      </c>
      <c t="n" r="B6" s="5">
        <v>1243</v>
      </c>
      <c t="n" r="C6" s="5">
        <v>1305</v>
      </c>
    </row>
    <row spans="1:3" r="7">
      <c t="s" r="A7" s="4">
        <v>466</v>
      </c>
      <c t="n" r="B7" s="5">
        <v>-250</v>
      </c>
      <c t="n" r="C7" s="5">
        <v>-253</v>
      </c>
    </row>
    <row spans="1:3" r="8">
      <c t="s" r="A8" s="4">
        <v>131</v>
      </c>
      <c t="n" r="B8" s="5">
        <v>993</v>
      </c>
      <c t="n" r="C8" s="5">
        <v>1052</v>
      </c>
    </row>
    <row spans="1:3" r="9">
      <c t="s" r="A9" s="4">
        <v>467</v>
      </c>
      <c t="n" r="B9" s="7">
        <v>719</v>
      </c>
      <c t="n" r="C9" s="7">
        <v>684</v>
      </c>
    </row>
    <row spans="1:3" r="10">
      <c t="s" r="A10" s="4">
        <v>468</v>
      </c>
      <c t="s" r="B10" s="4">
        <v>469</v>
      </c>
      <c t="s" r="C10" s="4">
        <v>4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71</v>
      </c>
      <c t="s" r="B1" s="2">
        <v>23</v>
      </c>
      <c t="s" r="D1" s="2">
        <v>1</v>
      </c>
    </row>
    <row spans="1:6" r="2">
      <c t="s" r="B2" s="2">
        <v>2</v>
      </c>
      <c t="s" r="C2" s="2">
        <v>24</v>
      </c>
      <c t="s" r="D2" s="2">
        <v>2</v>
      </c>
      <c t="s" r="E2" s="2">
        <v>24</v>
      </c>
      <c t="s" r="F2" s="2">
        <v>88</v>
      </c>
    </row>
    <row spans="1:6" r="3">
      <c t="s" r="A3" s="3">
        <v>472</v>
      </c>
    </row>
    <row spans="1:6" r="4">
      <c t="s" r="A4" s="4">
        <v>165</v>
      </c>
      <c t="n" r="B4" s="7">
        <v>69</v>
      </c>
      <c t="n" r="C4" s="7">
        <v>56</v>
      </c>
      <c t="n" r="D4" s="7">
        <v>198</v>
      </c>
      <c t="n" r="E4" s="7">
        <v>183</v>
      </c>
    </row>
    <row spans="1:6" r="5">
      <c t="s" r="A5" s="4">
        <v>473</v>
      </c>
      <c t="n" r="B5" s="5">
        <v>7</v>
      </c>
      <c t="n" r="D5" s="5">
        <v>7</v>
      </c>
      <c t="n" r="F5" s="7">
        <v>6</v>
      </c>
    </row>
    <row spans="1:6" r="6">
      <c t="s" r="A6" s="4">
        <v>367</v>
      </c>
      <c t="n" r="B6" s="7">
        <v>45</v>
      </c>
      <c t="n" r="C6" s="7">
        <v>0</v>
      </c>
      <c t="n" r="D6" s="7">
        <v>45</v>
      </c>
      <c t="n" r="E6"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4</v>
      </c>
      <c t="s" r="B1" s="2">
        <v>23</v>
      </c>
      <c t="s" r="D1" s="2">
        <v>1</v>
      </c>
    </row>
    <row spans="1:5" r="2">
      <c t="s" r="B2" s="2">
        <v>2</v>
      </c>
      <c t="s" r="C2" s="2">
        <v>24</v>
      </c>
      <c t="s" r="D2" s="2">
        <v>2</v>
      </c>
      <c t="s" r="E2" s="2">
        <v>24</v>
      </c>
    </row>
    <row spans="1:5" r="3">
      <c t="s" r="A3" s="3">
        <v>475</v>
      </c>
    </row>
    <row spans="1:5" r="4">
      <c t="s" r="A4" s="4">
        <v>476</v>
      </c>
      <c t="n" r="D4" s="7">
        <v>198</v>
      </c>
    </row>
    <row spans="1:5" r="5">
      <c t="s" r="A5" s="4">
        <v>477</v>
      </c>
      <c t="n" r="B5" s="7">
        <v>-25</v>
      </c>
      <c t="n" r="C5" s="7">
        <v>0</v>
      </c>
      <c t="n" r="D5" s="5">
        <v>-25</v>
      </c>
      <c t="n" r="E5" s="7">
        <v>0</v>
      </c>
    </row>
    <row spans="1:5" r="6">
      <c t="s" r="A6" s="4">
        <v>478</v>
      </c>
      <c t="n" r="D6" s="5">
        <v>-4</v>
      </c>
    </row>
    <row spans="1:5" r="7">
      <c t="s" r="A7" s="4">
        <v>479</v>
      </c>
      <c t="n" r="B7" s="5">
        <v>169</v>
      </c>
      <c t="n" r="D7" s="5">
        <v>169</v>
      </c>
    </row>
    <row spans="1:5" r="8">
      <c t="s" r="A8" s="4">
        <v>337</v>
      </c>
    </row>
    <row spans="1:5" r="9">
      <c t="s" r="A9" s="3">
        <v>475</v>
      </c>
    </row>
    <row spans="1:5" r="10">
      <c t="s" r="A10" s="4">
        <v>477</v>
      </c>
      <c t="n" r="B10" s="5">
        <v>-25</v>
      </c>
    </row>
    <row spans="1:5" r="11">
      <c t="s" r="A11" s="4">
        <v>394</v>
      </c>
    </row>
    <row spans="1:5" r="12">
      <c t="s" r="A12" s="3">
        <v>475</v>
      </c>
    </row>
    <row spans="1:5" r="13">
      <c t="s" r="A13" s="4">
        <v>476</v>
      </c>
      <c t="n" r="D13" s="5">
        <v>13</v>
      </c>
    </row>
    <row spans="1:5" r="14">
      <c t="s" r="A14" s="4">
        <v>477</v>
      </c>
      <c t="n" r="D14" s="5">
        <v>0</v>
      </c>
    </row>
    <row spans="1:5" r="15">
      <c t="s" r="A15" s="4">
        <v>478</v>
      </c>
      <c t="n" r="D15" s="5">
        <v>0</v>
      </c>
    </row>
    <row spans="1:5" r="16">
      <c t="s" r="A16" s="4">
        <v>479</v>
      </c>
      <c t="n" r="B16" s="5">
        <v>13</v>
      </c>
      <c t="n" r="D16" s="5">
        <v>13</v>
      </c>
    </row>
    <row spans="1:5" r="17">
      <c t="s" r="A17" s="4">
        <v>480</v>
      </c>
    </row>
    <row spans="1:5" r="18">
      <c t="s" r="A18" s="3">
        <v>475</v>
      </c>
    </row>
    <row spans="1:5" r="19">
      <c t="s" r="A19" s="4">
        <v>476</v>
      </c>
      <c t="n" r="D19" s="5">
        <v>85</v>
      </c>
    </row>
    <row spans="1:5" r="20">
      <c t="s" r="A20" s="4">
        <v>477</v>
      </c>
      <c t="n" r="D20" s="5">
        <v>0</v>
      </c>
    </row>
    <row spans="1:5" r="21">
      <c t="s" r="A21" s="4">
        <v>478</v>
      </c>
      <c t="n" r="D21" s="5">
        <v>0</v>
      </c>
    </row>
    <row spans="1:5" r="22">
      <c t="s" r="A22" s="4">
        <v>479</v>
      </c>
      <c t="n" r="B22" s="5">
        <v>85</v>
      </c>
      <c t="n" r="D22" s="5">
        <v>85</v>
      </c>
    </row>
    <row spans="1:5" r="23">
      <c t="s" r="A23" s="4">
        <v>396</v>
      </c>
    </row>
    <row spans="1:5" r="24">
      <c t="s" r="A24" s="3">
        <v>475</v>
      </c>
    </row>
    <row spans="1:5" r="25">
      <c t="s" r="A25" s="4">
        <v>476</v>
      </c>
      <c t="n" r="D25" s="5">
        <v>100</v>
      </c>
    </row>
    <row spans="1:5" r="26">
      <c t="s" r="A26" s="4">
        <v>477</v>
      </c>
      <c t="n" r="D26" s="5">
        <v>-25</v>
      </c>
    </row>
    <row spans="1:5" r="27">
      <c t="s" r="A27" s="4">
        <v>478</v>
      </c>
      <c t="n" r="D27" s="5">
        <v>-4</v>
      </c>
    </row>
    <row spans="1:5" r="28">
      <c t="s" r="A28" s="4">
        <v>479</v>
      </c>
      <c t="n" r="B28" s="7">
        <v>71</v>
      </c>
      <c t="n" r="D28" s="7">
        <v>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8"/>
    <col customWidth="1" max="5" min="5" width="21"/>
  </cols>
  <sheetData>
    <row spans="1:5" r="1">
      <c t="s" r="A1" s="1">
        <v>481</v>
      </c>
      <c t="s" r="B1" s="2">
        <v>23</v>
      </c>
      <c t="s" r="D1" s="2">
        <v>1</v>
      </c>
    </row>
    <row spans="1:5" r="2">
      <c t="s" r="B2" s="2">
        <v>482</v>
      </c>
      <c t="s" r="C2" s="2">
        <v>448</v>
      </c>
      <c t="s" r="D2" s="2">
        <v>482</v>
      </c>
      <c t="s" r="E2" s="2">
        <v>448</v>
      </c>
    </row>
    <row spans="1:5" r="3">
      <c t="s" r="A3" s="3">
        <v>483</v>
      </c>
    </row>
    <row spans="1:5" r="4">
      <c t="s" r="A4" s="4">
        <v>484</v>
      </c>
      <c t="n" r="D4" s="5">
        <v>3</v>
      </c>
    </row>
    <row spans="1:5" r="5">
      <c t="s" r="A5" s="4">
        <v>485</v>
      </c>
      <c t="n" r="D5" s="5">
        <v>3</v>
      </c>
    </row>
    <row spans="1:5" r="6">
      <c t="s" r="A6" s="4">
        <v>486</v>
      </c>
      <c t="n" r="B6" s="7">
        <v>25</v>
      </c>
      <c t="n" r="C6" s="7">
        <v>0</v>
      </c>
      <c t="n" r="D6" s="7">
        <v>25</v>
      </c>
      <c t="n" r="E6" s="7">
        <v>0</v>
      </c>
    </row>
    <row spans="1:5" r="7">
      <c t="s" r="A7" s="4">
        <v>487</v>
      </c>
    </row>
    <row spans="1:5" r="8">
      <c t="s" r="A8" s="3">
        <v>483</v>
      </c>
    </row>
    <row spans="1:5" r="9">
      <c t="s" r="A9" s="4">
        <v>488</v>
      </c>
      <c t="s" r="D9" s="4">
        <v>489</v>
      </c>
    </row>
    <row spans="1:5" r="10">
      <c t="s" r="A10" s="4">
        <v>490</v>
      </c>
    </row>
    <row spans="1:5" r="11">
      <c t="s" r="A11" s="3">
        <v>483</v>
      </c>
    </row>
    <row spans="1:5" r="12">
      <c t="s" r="A12" s="4">
        <v>488</v>
      </c>
      <c t="s" r="D12" s="4">
        <v>491</v>
      </c>
    </row>
    <row spans="1:5" r="13">
      <c t="s" r="A13" s="4">
        <v>492</v>
      </c>
    </row>
    <row spans="1:5" r="14">
      <c t="s" r="A14" s="3">
        <v>483</v>
      </c>
    </row>
    <row spans="1:5" r="15">
      <c t="s" r="A15" s="4">
        <v>493</v>
      </c>
      <c t="n" r="B15" s="7">
        <v>1</v>
      </c>
      <c t="n" r="C15" s="7">
        <v>1</v>
      </c>
      <c t="n" r="D15" s="7">
        <v>3</v>
      </c>
      <c t="n" r="E15" s="7">
        <v>2</v>
      </c>
    </row>
    <row spans="1:5" r="16">
      <c t="s" r="A16" s="4">
        <v>337</v>
      </c>
    </row>
    <row spans="1:5" r="17">
      <c t="s" r="A17" s="3">
        <v>483</v>
      </c>
    </row>
    <row spans="1:5" r="18">
      <c t="s" r="A18" s="4">
        <v>494</v>
      </c>
      <c t="n" r="B18" s="5">
        <v>7</v>
      </c>
    </row>
    <row spans="1:5" r="19">
      <c t="s" r="A19" s="4">
        <v>486</v>
      </c>
      <c t="n" r="B19" s="7">
        <v>25</v>
      </c>
    </row>
    <row spans="1:5" r="20">
      <c t="s" r="A20" s="4">
        <v>495</v>
      </c>
    </row>
    <row spans="1:5" r="21">
      <c t="s" r="A21" s="3">
        <v>483</v>
      </c>
    </row>
    <row spans="1:5" r="22">
      <c t="s" r="A22" s="4">
        <v>485</v>
      </c>
      <c t="n" r="D22" s="5">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88</v>
      </c>
    </row>
    <row spans="1:3" r="2">
      <c t="s" r="A2" s="3">
        <v>497</v>
      </c>
    </row>
    <row spans="1:3" r="3">
      <c t="s" r="A3" s="4">
        <v>498</v>
      </c>
      <c t="n" r="B3" s="7">
        <v>78</v>
      </c>
      <c t="n" r="C3" s="7">
        <v>74</v>
      </c>
    </row>
    <row spans="1:3" r="4">
      <c t="s" r="A4" s="4">
        <v>499</v>
      </c>
      <c t="n" r="B4" s="5">
        <v>-67</v>
      </c>
      <c t="n" r="C4" s="5">
        <v>-63</v>
      </c>
    </row>
    <row spans="1:3" r="5">
      <c t="s" r="A5" s="4">
        <v>500</v>
      </c>
      <c t="n" r="B5" s="5">
        <v>11</v>
      </c>
      <c t="n" r="C5" s="5">
        <v>11</v>
      </c>
    </row>
    <row spans="1:3" r="6">
      <c t="s" r="A6" s="4">
        <v>501</v>
      </c>
    </row>
    <row spans="1:3" r="7">
      <c t="s" r="A7" s="3">
        <v>497</v>
      </c>
    </row>
    <row spans="1:3" r="8">
      <c t="s" r="A8" s="4">
        <v>498</v>
      </c>
      <c t="n" r="B8" s="5">
        <v>20</v>
      </c>
      <c t="n" r="C8" s="5">
        <v>19</v>
      </c>
    </row>
    <row spans="1:3" r="9">
      <c t="s" r="A9" s="4">
        <v>499</v>
      </c>
      <c t="n" r="B9" s="5">
        <v>-17</v>
      </c>
      <c t="n" r="C9" s="5">
        <v>-16</v>
      </c>
    </row>
    <row spans="1:3" r="10">
      <c t="s" r="A10" s="4">
        <v>500</v>
      </c>
      <c t="n" r="B10" s="5">
        <v>3</v>
      </c>
      <c t="n" r="C10" s="5">
        <v>3</v>
      </c>
    </row>
    <row spans="1:3" r="11">
      <c t="s" r="A11" s="4">
        <v>502</v>
      </c>
    </row>
    <row spans="1:3" r="12">
      <c t="s" r="A12" s="3">
        <v>497</v>
      </c>
    </row>
    <row spans="1:3" r="13">
      <c t="s" r="A13" s="4">
        <v>498</v>
      </c>
      <c t="n" r="B13" s="5">
        <v>20</v>
      </c>
      <c t="n" r="C13" s="5">
        <v>20</v>
      </c>
    </row>
    <row spans="1:3" r="14">
      <c t="s" r="A14" s="4">
        <v>499</v>
      </c>
      <c t="n" r="B14" s="5">
        <v>-17</v>
      </c>
      <c t="n" r="C14" s="5">
        <v>-16</v>
      </c>
    </row>
    <row spans="1:3" r="15">
      <c t="s" r="A15" s="4">
        <v>500</v>
      </c>
      <c t="n" r="B15" s="5">
        <v>3</v>
      </c>
      <c t="n" r="C15" s="5">
        <v>4</v>
      </c>
    </row>
    <row spans="1:3" r="16">
      <c t="s" r="A16" s="4">
        <v>503</v>
      </c>
    </row>
    <row spans="1:3" r="17">
      <c t="s" r="A17" s="3">
        <v>497</v>
      </c>
    </row>
    <row spans="1:3" r="18">
      <c t="s" r="A18" s="4">
        <v>498</v>
      </c>
      <c t="n" r="B18" s="5">
        <v>18</v>
      </c>
      <c t="n" r="C18" s="5">
        <v>18</v>
      </c>
    </row>
    <row spans="1:3" r="19">
      <c t="s" r="A19" s="4">
        <v>499</v>
      </c>
      <c t="n" r="B19" s="5">
        <v>-15</v>
      </c>
      <c t="n" r="C19" s="5">
        <v>-14</v>
      </c>
    </row>
    <row spans="1:3" r="20">
      <c t="s" r="A20" s="4">
        <v>500</v>
      </c>
      <c t="n" r="B20" s="5">
        <v>3</v>
      </c>
      <c t="n" r="C20" s="5">
        <v>4</v>
      </c>
    </row>
    <row spans="1:3" r="21">
      <c t="s" r="A21" s="4">
        <v>504</v>
      </c>
    </row>
    <row spans="1:3" r="22">
      <c t="s" r="A22" s="3">
        <v>497</v>
      </c>
    </row>
    <row spans="1:3" r="23">
      <c t="s" r="A23" s="4">
        <v>498</v>
      </c>
      <c t="n" r="B23" s="5">
        <v>20</v>
      </c>
      <c t="n" r="C23" s="5">
        <v>17</v>
      </c>
    </row>
    <row spans="1:3" r="24">
      <c t="s" r="A24" s="4">
        <v>499</v>
      </c>
      <c t="n" r="B24" s="5">
        <v>-18</v>
      </c>
      <c t="n" r="C24" s="5">
        <v>-17</v>
      </c>
    </row>
    <row spans="1:3" r="25">
      <c t="s" r="A25" s="4">
        <v>500</v>
      </c>
      <c t="n" r="B25" s="7">
        <v>2</v>
      </c>
      <c t="n" r="C25"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05</v>
      </c>
      <c t="s" r="B1" s="2">
        <v>2</v>
      </c>
      <c t="s" r="C1" s="2">
        <v>88</v>
      </c>
    </row>
    <row spans="1:3" r="2">
      <c t="s" r="A2" s="3">
        <v>506</v>
      </c>
    </row>
    <row spans="1:3" r="3">
      <c t="s" r="A3" s="4">
        <v>507</v>
      </c>
      <c t="n" r="B3" s="7">
        <v>128</v>
      </c>
      <c t="n" r="C3" s="7">
        <v>137</v>
      </c>
    </row>
    <row spans="1:3" r="4">
      <c t="s" r="A4" s="4">
        <v>508</v>
      </c>
      <c t="n" r="B4" s="5">
        <v>133</v>
      </c>
      <c t="n" r="C4" s="5">
        <v>185</v>
      </c>
    </row>
    <row spans="1:3" r="5">
      <c t="s" r="A5" s="4">
        <v>509</v>
      </c>
      <c t="n" r="B5" s="5">
        <v>132</v>
      </c>
      <c t="n" r="C5" s="5">
        <v>0</v>
      </c>
    </row>
    <row spans="1:3" r="6">
      <c t="s" r="A6" s="4">
        <v>436</v>
      </c>
      <c t="n" r="B6" s="5">
        <v>4</v>
      </c>
      <c t="n" r="C6" s="5">
        <v>17</v>
      </c>
    </row>
    <row spans="1:3" r="7">
      <c t="s" r="A7" s="4">
        <v>510</v>
      </c>
      <c t="n" r="B7" s="5">
        <v>30</v>
      </c>
      <c t="n" r="C7" s="5">
        <v>9</v>
      </c>
    </row>
    <row spans="1:3" r="8">
      <c t="s" r="A8" s="4">
        <v>511</v>
      </c>
      <c t="n" r="B8" s="5">
        <v>39</v>
      </c>
      <c t="n" r="C8" s="5">
        <v>27</v>
      </c>
    </row>
    <row spans="1:3" r="9">
      <c t="s" r="A9" s="4">
        <v>131</v>
      </c>
      <c t="n" r="B9" s="5">
        <v>466</v>
      </c>
      <c t="n" r="C9" s="5">
        <v>375</v>
      </c>
    </row>
    <row spans="1:3" r="10">
      <c t="s" r="A10" s="4">
        <v>512</v>
      </c>
    </row>
    <row spans="1:3" r="11">
      <c t="s" r="A11" s="3">
        <v>506</v>
      </c>
    </row>
    <row spans="1:3" r="12">
      <c t="s" r="A12" s="4">
        <v>513</v>
      </c>
      <c t="n" r="B12" s="7">
        <v>22</v>
      </c>
      <c t="n" r="C12" s="7">
        <v>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r="A1" s="1">
        <v>514</v>
      </c>
      <c t="s" r="B1" s="2">
        <v>339</v>
      </c>
      <c t="s" r="C1" s="2">
        <v>515</v>
      </c>
      <c t="s" r="D1" s="2">
        <v>516</v>
      </c>
      <c t="s" r="E1" s="2">
        <v>517</v>
      </c>
      <c t="s" r="F1" s="2">
        <v>450</v>
      </c>
    </row>
    <row spans="1:6" r="2">
      <c t="s" r="A2" s="3">
        <v>506</v>
      </c>
    </row>
    <row spans="1:6" r="3">
      <c t="s" r="A3" s="4">
        <v>446</v>
      </c>
      <c t="n" r="D3" s="7">
        <v>4003</v>
      </c>
    </row>
    <row spans="1:6" r="4">
      <c t="s" r="A4" s="4">
        <v>109</v>
      </c>
      <c t="n" r="B4" s="7">
        <v>4018</v>
      </c>
    </row>
    <row spans="1:6" r="5">
      <c t="s" r="A5" s="4">
        <v>518</v>
      </c>
      <c t="n" r="B5" s="5">
        <v>56</v>
      </c>
    </row>
    <row spans="1:6" r="6">
      <c t="s" r="A6" s="4">
        <v>519</v>
      </c>
      <c t="n" r="B6" s="5">
        <v>38</v>
      </c>
      <c t="n" r="F6" s="7">
        <v>0</v>
      </c>
    </row>
    <row spans="1:6" r="7">
      <c t="s" r="A7" s="4">
        <v>520</v>
      </c>
      <c t="n" r="B7" s="5">
        <v>3924</v>
      </c>
      <c t="n" r="F7" s="7">
        <v>0</v>
      </c>
    </row>
    <row spans="1:6" r="8">
      <c t="s" r="A8" s="4">
        <v>521</v>
      </c>
    </row>
    <row spans="1:6" r="9">
      <c t="s" r="A9" s="3">
        <v>506</v>
      </c>
    </row>
    <row spans="1:6" r="10">
      <c t="s" r="A10" s="4">
        <v>446</v>
      </c>
      <c t="n" r="D10" s="5">
        <v>2503</v>
      </c>
    </row>
    <row spans="1:6" r="11">
      <c t="s" r="A11" s="4">
        <v>522</v>
      </c>
    </row>
    <row spans="1:6" r="12">
      <c t="s" r="A12" s="3">
        <v>506</v>
      </c>
    </row>
    <row spans="1:6" r="13">
      <c t="s" r="A13" s="4">
        <v>446</v>
      </c>
      <c t="n" r="D13" s="5">
        <v>1350</v>
      </c>
    </row>
    <row spans="1:6" r="14">
      <c t="s" r="A14" s="4">
        <v>109</v>
      </c>
      <c t="n" r="B14" s="7">
        <v>1350</v>
      </c>
    </row>
    <row spans="1:6" r="15">
      <c t="s" r="A15" s="4">
        <v>523</v>
      </c>
      <c t="s" r="B15" s="4">
        <v>524</v>
      </c>
      <c t="s" r="C15" s="4">
        <v>524</v>
      </c>
    </row>
    <row spans="1:6" r="16">
      <c t="s" r="A16" s="4">
        <v>525</v>
      </c>
    </row>
    <row spans="1:6" r="17">
      <c t="s" r="A17" s="3">
        <v>506</v>
      </c>
    </row>
    <row spans="1:6" r="18">
      <c t="s" r="A18" s="4">
        <v>446</v>
      </c>
      <c t="n" r="D18" s="5">
        <v>750</v>
      </c>
    </row>
    <row spans="1:6" r="19">
      <c t="s" r="A19" s="4">
        <v>109</v>
      </c>
      <c t="n" r="B19" s="7">
        <v>750</v>
      </c>
    </row>
    <row spans="1:6" r="20">
      <c t="s" r="A20" s="4">
        <v>523</v>
      </c>
      <c t="s" r="B20" s="4">
        <v>526</v>
      </c>
      <c t="s" r="C20" s="4">
        <v>526</v>
      </c>
    </row>
    <row spans="1:6" r="21">
      <c t="s" r="A21" s="4">
        <v>527</v>
      </c>
    </row>
    <row spans="1:6" r="22">
      <c t="s" r="A22" s="3">
        <v>506</v>
      </c>
    </row>
    <row spans="1:6" r="23">
      <c t="s" r="A23" s="4">
        <v>528</v>
      </c>
      <c t="n" r="C23" s="11">
        <v>360</v>
      </c>
      <c t="n" r="E23" s="11">
        <v>360</v>
      </c>
    </row>
    <row spans="1:6" r="24">
      <c t="s" r="A24" s="4">
        <v>109</v>
      </c>
      <c t="n" r="B24" s="7">
        <v>403</v>
      </c>
    </row>
    <row spans="1:6" r="25">
      <c t="s" r="A25" s="4">
        <v>523</v>
      </c>
      <c t="s" r="B25" s="4">
        <v>529</v>
      </c>
      <c t="s" r="C25" s="4">
        <v>529</v>
      </c>
    </row>
    <row spans="1:6" r="26">
      <c t="s" r="A26" s="4">
        <v>530</v>
      </c>
    </row>
    <row spans="1:6" r="27">
      <c t="s" r="A27" s="3">
        <v>506</v>
      </c>
    </row>
    <row spans="1:6" r="28">
      <c t="s" r="A28" s="4">
        <v>109</v>
      </c>
      <c t="n" r="B28" s="7">
        <v>26</v>
      </c>
    </row>
    <row spans="1:6" r="29">
      <c t="s" r="A29" s="4">
        <v>531</v>
      </c>
    </row>
    <row spans="1:6" r="30">
      <c t="s" r="A30" s="3">
        <v>506</v>
      </c>
    </row>
    <row spans="1:6" r="31">
      <c t="s" r="A31" s="4">
        <v>532</v>
      </c>
      <c t="n" r="B31" s="5">
        <v>7</v>
      </c>
      <c t="n" r="D31" s="7">
        <v>7</v>
      </c>
    </row>
    <row spans="1:6" r="32">
      <c t="s" r="A32" s="4">
        <v>109</v>
      </c>
      <c t="n" r="B32" s="7">
        <v>1489</v>
      </c>
    </row>
    <row spans="1:6" r="33">
      <c t="s" r="A33" s="4">
        <v>523</v>
      </c>
      <c t="s" r="B33" s="4">
        <v>533</v>
      </c>
      <c t="s" r="C33" s="4">
        <v>5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34</v>
      </c>
      <c t="s" r="B1" s="2">
        <v>1</v>
      </c>
    </row>
    <row spans="1:3" r="2">
      <c t="s" r="B2" s="2">
        <v>339</v>
      </c>
      <c t="s" r="C2" s="2">
        <v>516</v>
      </c>
    </row>
    <row spans="1:3" r="3">
      <c t="s" r="A3" s="4">
        <v>535</v>
      </c>
    </row>
    <row spans="1:3" r="4">
      <c t="s" r="A4" s="3">
        <v>536</v>
      </c>
    </row>
    <row spans="1:3" r="5">
      <c t="s" r="A5" s="4">
        <v>537</v>
      </c>
      <c t="s" r="B5" s="4">
        <v>538</v>
      </c>
    </row>
    <row spans="1:3" r="6">
      <c t="s" r="A6" s="4">
        <v>539</v>
      </c>
    </row>
    <row spans="1:3" r="7">
      <c t="s" r="A7" s="3">
        <v>536</v>
      </c>
    </row>
    <row spans="1:3" r="8">
      <c t="s" r="A8" s="4">
        <v>537</v>
      </c>
      <c t="s" r="B8" s="4">
        <v>540</v>
      </c>
    </row>
    <row spans="1:3" r="9">
      <c t="s" r="A9" s="4">
        <v>531</v>
      </c>
    </row>
    <row spans="1:3" r="10">
      <c t="s" r="A10" s="3">
        <v>536</v>
      </c>
    </row>
    <row spans="1:3" r="11">
      <c t="s" r="A11" s="4">
        <v>541</v>
      </c>
      <c t="s" r="B11" s="4">
        <v>542</v>
      </c>
    </row>
    <row spans="1:3" r="12">
      <c t="s" r="A12" s="4">
        <v>543</v>
      </c>
      <c t="n" r="C12" s="7">
        <v>1500000000</v>
      </c>
    </row>
    <row spans="1:3" r="13">
      <c t="s" r="A13" s="4">
        <v>544</v>
      </c>
      <c t="s" r="B13" s="4">
        <v>533</v>
      </c>
    </row>
    <row spans="1:3" r="14">
      <c t="s" r="A14" s="4">
        <v>532</v>
      </c>
      <c t="n" r="B14" s="7">
        <v>7000000</v>
      </c>
      <c t="n" r="C14" s="5">
        <v>7000000</v>
      </c>
    </row>
    <row spans="1:3" r="15">
      <c t="s" r="A15" s="4">
        <v>545</v>
      </c>
      <c t="s" r="B15" s="4">
        <v>546</v>
      </c>
    </row>
    <row spans="1:3" r="16">
      <c t="s" r="A16" s="4">
        <v>512</v>
      </c>
    </row>
    <row spans="1:3" r="17">
      <c t="s" r="A17" s="3">
        <v>536</v>
      </c>
    </row>
    <row spans="1:3" r="18">
      <c t="s" r="A18" s="4">
        <v>541</v>
      </c>
      <c t="s" r="B18" s="4">
        <v>489</v>
      </c>
    </row>
    <row spans="1:3" r="19">
      <c t="s" r="A19" s="4">
        <v>543</v>
      </c>
      <c t="n" r="C19" s="7">
        <v>1000000000</v>
      </c>
    </row>
    <row spans="1:3" r="20">
      <c t="s" r="A20" s="4">
        <v>547</v>
      </c>
      <c t="n" r="B20" s="7">
        <v>129000000</v>
      </c>
    </row>
    <row spans="1:3" r="21">
      <c t="s" r="A21" s="4">
        <v>548</v>
      </c>
      <c t="s" r="B21" s="4">
        <v>549</v>
      </c>
    </row>
    <row spans="1:3" r="22">
      <c t="s" r="A22" s="4">
        <v>550</v>
      </c>
      <c t="n" r="B22" s="5">
        <v>3</v>
      </c>
    </row>
    <row spans="1:3" r="23">
      <c t="s" r="A23" s="4">
        <v>551</v>
      </c>
    </row>
    <row spans="1:3" r="24">
      <c t="s" r="A24" s="3">
        <v>536</v>
      </c>
    </row>
    <row spans="1:3" r="25">
      <c t="s" r="A25" s="4">
        <v>552</v>
      </c>
      <c t="s" r="B25" s="4">
        <v>553</v>
      </c>
    </row>
    <row spans="1:3" r="26">
      <c t="s" r="A26" s="4">
        <v>554</v>
      </c>
    </row>
    <row spans="1:3" r="27">
      <c t="s" r="A27" s="3">
        <v>536</v>
      </c>
    </row>
    <row spans="1:3" r="28">
      <c t="s" r="A28" s="4">
        <v>552</v>
      </c>
      <c t="s" r="B28" s="4">
        <v>555</v>
      </c>
    </row>
    <row spans="1:3" r="29">
      <c t="s" r="A29" s="4">
        <v>556</v>
      </c>
    </row>
    <row spans="1:3" r="30">
      <c t="s" r="A30" s="3">
        <v>536</v>
      </c>
    </row>
    <row spans="1:3" r="31">
      <c t="s" r="A31" s="4">
        <v>557</v>
      </c>
      <c t="s" r="B31" s="4">
        <v>533</v>
      </c>
    </row>
    <row spans="1:3" r="32">
      <c t="s" r="A32" s="4">
        <v>558</v>
      </c>
    </row>
    <row spans="1:3" r="33">
      <c t="s" r="A33" s="3">
        <v>536</v>
      </c>
    </row>
    <row spans="1:3" r="34">
      <c t="s" r="A34" s="4">
        <v>557</v>
      </c>
      <c t="s" r="B34" s="4">
        <v>559</v>
      </c>
    </row>
    <row spans="1:3" r="35">
      <c t="s" r="A35" s="4">
        <v>560</v>
      </c>
    </row>
    <row spans="1:3" r="36">
      <c t="s" r="A36" s="3">
        <v>536</v>
      </c>
    </row>
    <row spans="1:3" r="37">
      <c t="s" r="A37" s="4">
        <v>557</v>
      </c>
      <c t="s" r="B37" s="4">
        <v>561</v>
      </c>
    </row>
    <row spans="1:3" r="38">
      <c t="s" r="A38" s="4">
        <v>562</v>
      </c>
    </row>
    <row spans="1:3" r="39">
      <c t="s" r="A39" s="3">
        <v>536</v>
      </c>
    </row>
    <row spans="1:3" r="40">
      <c t="s" r="A40" s="4">
        <v>557</v>
      </c>
      <c t="s" r="B40" s="4">
        <v>563</v>
      </c>
    </row>
    <row spans="1:3" r="41">
      <c t="s" r="A41" s="4">
        <v>564</v>
      </c>
    </row>
    <row spans="1:3" r="42">
      <c t="s" r="A42" s="3">
        <v>536</v>
      </c>
    </row>
    <row spans="1:3" r="43">
      <c t="s" r="A43" s="4">
        <v>557</v>
      </c>
      <c t="s" r="B43" s="4">
        <v>565</v>
      </c>
    </row>
    <row spans="1:3" r="44">
      <c t="s" r="A44" s="4">
        <v>566</v>
      </c>
    </row>
    <row spans="1:3" r="45">
      <c t="s" r="A45" s="3">
        <v>536</v>
      </c>
    </row>
    <row spans="1:3" r="46">
      <c t="s" r="A46" s="4">
        <v>557</v>
      </c>
      <c t="s" r="B46" s="4">
        <v>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9"/>
    <col customWidth="1" max="5" min="5" width="36"/>
    <col customWidth="1" max="6" min="6" width="55"/>
    <col customWidth="1" max="7" min="7" width="33"/>
    <col customWidth="1" max="8" min="8" width="27"/>
  </cols>
  <sheetData>
    <row spans="1:8" r="1">
      <c t="s" r="A1" s="1">
        <v>130</v>
      </c>
      <c t="s" r="B1" s="2">
        <v>131</v>
      </c>
      <c t="s" r="C1" s="2">
        <v>132</v>
      </c>
      <c t="s" r="D1" s="2">
        <v>133</v>
      </c>
      <c t="s" r="E1" s="2">
        <v>134</v>
      </c>
      <c t="s" r="F1" s="2">
        <v>135</v>
      </c>
      <c t="s" r="G1" s="2">
        <v>136</v>
      </c>
      <c t="s" r="H1" s="2">
        <v>137</v>
      </c>
    </row>
    <row spans="1:8" r="2">
      <c t="s" r="A2" s="4">
        <v>138</v>
      </c>
      <c t="n" r="C2" s="5">
        <v>0</v>
      </c>
    </row>
    <row spans="1:8" r="3">
      <c t="s" r="A3" s="4">
        <v>139</v>
      </c>
      <c t="n" r="B3" s="7">
        <v>3217</v>
      </c>
      <c t="n" r="C3" s="7">
        <v>0</v>
      </c>
      <c t="n" r="D3" s="7">
        <v>3195</v>
      </c>
      <c t="n" r="E3" s="7">
        <v>0</v>
      </c>
      <c t="n" r="F3" s="7">
        <v>19</v>
      </c>
      <c t="n" r="G3" s="7">
        <v>3</v>
      </c>
      <c t="n" r="H3" s="7">
        <v>0</v>
      </c>
    </row>
    <row spans="1:8" r="4">
      <c t="s" r="A4" s="3">
        <v>140</v>
      </c>
    </row>
    <row spans="1:8" r="5">
      <c t="s" r="A5" s="4">
        <v>141</v>
      </c>
      <c t="n" r="B5" s="5">
        <v>322</v>
      </c>
      <c t="n" r="D5" s="5">
        <v>322</v>
      </c>
    </row>
    <row spans="1:8" r="6">
      <c t="s" r="A6" s="4">
        <v>142</v>
      </c>
      <c t="n" r="B6" s="5">
        <v>-365</v>
      </c>
      <c t="n" r="D6" s="5">
        <v>365</v>
      </c>
    </row>
    <row spans="1:8" r="7">
      <c t="s" r="A7" s="4">
        <v>54</v>
      </c>
      <c t="n" r="B7" s="5">
        <v>0</v>
      </c>
    </row>
    <row spans="1:8" r="8">
      <c t="s" r="A8" s="4">
        <v>143</v>
      </c>
      <c t="n" r="B8" s="5">
        <v>0</v>
      </c>
    </row>
    <row spans="1:8" r="9">
      <c t="s" r="A9" s="4">
        <v>144</v>
      </c>
      <c t="n" r="C9" s="5">
        <v>0</v>
      </c>
    </row>
    <row spans="1:8" r="10">
      <c t="s" r="A10" s="4">
        <v>145</v>
      </c>
      <c t="n" r="B10" s="5">
        <v>3904</v>
      </c>
      <c t="n" r="C10" s="7">
        <v>0</v>
      </c>
      <c t="n" r="D10" s="5">
        <v>3882</v>
      </c>
      <c t="n" r="E10" s="5">
        <v>0</v>
      </c>
      <c t="n" r="F10" s="5">
        <v>19</v>
      </c>
      <c t="n" r="G10" s="5">
        <v>3</v>
      </c>
      <c t="n" r="H10" s="5">
        <v>0</v>
      </c>
    </row>
    <row spans="1:8" r="11">
      <c t="s" r="A11" s="4">
        <v>146</v>
      </c>
      <c t="n" r="C11" s="5">
        <v>0</v>
      </c>
    </row>
    <row spans="1:8" r="12">
      <c t="s" r="A12" s="4">
        <v>147</v>
      </c>
      <c t="n" r="B12" s="5">
        <v>3673</v>
      </c>
      <c t="n" r="C12" s="7">
        <v>0</v>
      </c>
      <c t="n" r="D12" s="5">
        <v>3650</v>
      </c>
      <c t="n" r="E12" s="5">
        <v>0</v>
      </c>
      <c t="n" r="F12" s="5">
        <v>19</v>
      </c>
      <c t="n" r="G12" s="5">
        <v>4</v>
      </c>
      <c t="n" r="H12" s="5">
        <v>0</v>
      </c>
    </row>
    <row spans="1:8" r="13">
      <c t="s" r="A13" s="3">
        <v>140</v>
      </c>
    </row>
    <row spans="1:8" r="14">
      <c t="s" r="A14" s="4">
        <v>141</v>
      </c>
      <c t="n" r="B14" s="5">
        <v>-4</v>
      </c>
      <c t="n" r="D14" s="5">
        <v>25</v>
      </c>
      <c t="n" r="H14" s="5">
        <v>-29</v>
      </c>
    </row>
    <row spans="1:8" r="15">
      <c t="s" r="A15" s="4">
        <v>148</v>
      </c>
      <c t="n" r="B15" s="5">
        <v>-43</v>
      </c>
      <c t="n" r="D15" s="5">
        <v>268</v>
      </c>
      <c t="n" r="F15" s="5">
        <v>-311</v>
      </c>
    </row>
    <row spans="1:8" r="16">
      <c t="s" r="A16" s="4">
        <v>149</v>
      </c>
      <c t="n" r="B16" s="5">
        <v>-105</v>
      </c>
      <c t="n" r="D16" s="5">
        <v>-100</v>
      </c>
      <c t="n" r="E16" s="5">
        <v>-5</v>
      </c>
    </row>
    <row spans="1:8" r="17">
      <c t="s" r="A17" s="4">
        <v>150</v>
      </c>
      <c t="n" r="B17" s="5">
        <v>507</v>
      </c>
      <c t="n" r="D17" s="5">
        <v>-507</v>
      </c>
    </row>
    <row spans="1:8" r="18">
      <c t="s" r="A18" s="4">
        <v>151</v>
      </c>
      <c t="n" r="B18" s="5">
        <v>247</v>
      </c>
      <c t="n" r="D18" s="5">
        <v>247</v>
      </c>
    </row>
    <row spans="1:8" r="19">
      <c t="s" r="A19" s="4">
        <v>152</v>
      </c>
      <c t="n" r="B19" s="5">
        <v>-2940</v>
      </c>
      <c t="n" r="D19" s="5">
        <v>-3583</v>
      </c>
      <c t="n" r="E19" s="5">
        <v>643</v>
      </c>
    </row>
    <row spans="1:8" r="20">
      <c t="s" r="A20" s="4">
        <v>153</v>
      </c>
      <c t="n" r="C20" s="5">
        <v>180966833</v>
      </c>
    </row>
    <row spans="1:8" r="21">
      <c t="s" r="A21" s="4">
        <v>154</v>
      </c>
      <c t="n" r="C21" s="7">
        <v>2</v>
      </c>
      <c t="n" r="E21" s="5">
        <v>-2</v>
      </c>
    </row>
    <row spans="1:8" r="22">
      <c t="s" r="A22" s="4">
        <v>155</v>
      </c>
      <c t="n" r="C22" s="5">
        <v>1962</v>
      </c>
    </row>
    <row spans="1:8" r="23">
      <c t="s" r="A23" s="4">
        <v>54</v>
      </c>
      <c t="n" r="B23" s="5">
        <v>-286</v>
      </c>
      <c t="n" r="F23" s="5">
        <v>-286</v>
      </c>
    </row>
    <row spans="1:8" r="24">
      <c t="s" r="A24" s="4">
        <v>143</v>
      </c>
      <c t="n" r="B24" s="5">
        <v>47</v>
      </c>
      <c t="n" r="F24" s="5">
        <v>47</v>
      </c>
    </row>
    <row spans="1:8" r="25">
      <c t="s" r="A25" s="4">
        <v>156</v>
      </c>
      <c t="n" r="B25" s="5">
        <v>8</v>
      </c>
      <c t="n" r="E25" s="5">
        <v>9</v>
      </c>
      <c t="n" r="H25" s="5">
        <v>-1</v>
      </c>
    </row>
    <row spans="1:8" r="26">
      <c t="s" r="A26" s="4">
        <v>157</v>
      </c>
      <c t="n" r="C26" s="5">
        <v>180968795</v>
      </c>
    </row>
    <row spans="1:8" r="27">
      <c t="s" r="A27" s="4">
        <v>158</v>
      </c>
      <c t="n" r="B27" s="7">
        <v>90</v>
      </c>
      <c t="n" r="C27" s="7">
        <v>2</v>
      </c>
      <c t="n" r="D27" s="7">
        <v>0</v>
      </c>
      <c t="n" r="E27" s="7">
        <v>645</v>
      </c>
      <c t="n" r="F27" s="7">
        <v>-531</v>
      </c>
      <c t="n" r="G27" s="7">
        <v>4</v>
      </c>
      <c t="n" r="H27" s="7">
        <v>-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r="A1" s="1">
        <v>568</v>
      </c>
      <c t="s" r="B1" s="2">
        <v>1</v>
      </c>
      <c t="n" r="D1"/>
    </row>
    <row spans="1:5" r="2">
      <c t="s" r="B2" s="2">
        <v>339</v>
      </c>
      <c t="s" r="C2" s="2">
        <v>515</v>
      </c>
      <c t="s" r="D2" s="2">
        <v>516</v>
      </c>
      <c t="s" r="E2" s="2">
        <v>517</v>
      </c>
    </row>
    <row spans="1:5" r="3">
      <c t="s" r="A3" s="3">
        <v>506</v>
      </c>
    </row>
    <row spans="1:5" r="4">
      <c t="s" r="A4" s="4">
        <v>446</v>
      </c>
      <c t="n" r="D4" s="7">
        <v>4003000000</v>
      </c>
    </row>
    <row spans="1:5" r="5">
      <c t="s" r="A5" s="4">
        <v>109</v>
      </c>
      <c t="n" r="B5" s="7">
        <v>4018000000</v>
      </c>
    </row>
    <row spans="1:5" r="6">
      <c t="s" r="A6" s="4">
        <v>521</v>
      </c>
    </row>
    <row spans="1:5" r="7">
      <c t="s" r="A7" s="3">
        <v>506</v>
      </c>
    </row>
    <row spans="1:5" r="8">
      <c t="s" r="A8" s="4">
        <v>446</v>
      </c>
      <c t="n" r="D8" s="5">
        <v>2503000000</v>
      </c>
    </row>
    <row spans="1:5" r="9">
      <c t="s" r="A9" s="4">
        <v>569</v>
      </c>
      <c t="s" r="B9" s="4">
        <v>570</v>
      </c>
      <c t="s" r="C9" s="4">
        <v>570</v>
      </c>
    </row>
    <row spans="1:5" r="10">
      <c t="s" r="A10" s="4">
        <v>571</v>
      </c>
      <c t="s" r="B10" s="4">
        <v>572</v>
      </c>
    </row>
    <row spans="1:5" r="11">
      <c t="s" r="A11" s="4">
        <v>573</v>
      </c>
      <c t="s" r="B11" s="4">
        <v>572</v>
      </c>
    </row>
    <row spans="1:5" r="12">
      <c t="s" r="A12" s="4">
        <v>574</v>
      </c>
      <c t="s" r="B12" s="4">
        <v>559</v>
      </c>
      <c t="s" r="C12" s="4">
        <v>559</v>
      </c>
    </row>
    <row spans="1:5" r="13">
      <c t="s" r="A13" s="4">
        <v>522</v>
      </c>
    </row>
    <row spans="1:5" r="14">
      <c t="s" r="A14" s="3">
        <v>506</v>
      </c>
    </row>
    <row spans="1:5" r="15">
      <c t="s" r="A15" s="4">
        <v>446</v>
      </c>
      <c t="n" r="D15" s="5">
        <v>1350000000</v>
      </c>
    </row>
    <row spans="1:5" r="16">
      <c t="s" r="A16" s="4">
        <v>109</v>
      </c>
      <c t="n" r="B16" s="7">
        <v>1350000000</v>
      </c>
    </row>
    <row spans="1:5" r="17">
      <c t="s" r="A17" s="4">
        <v>525</v>
      </c>
    </row>
    <row spans="1:5" r="18">
      <c t="s" r="A18" s="3">
        <v>506</v>
      </c>
    </row>
    <row spans="1:5" r="19">
      <c t="s" r="A19" s="4">
        <v>446</v>
      </c>
      <c t="n" r="D19" s="5">
        <v>750000000</v>
      </c>
    </row>
    <row spans="1:5" r="20">
      <c t="s" r="A20" s="4">
        <v>109</v>
      </c>
      <c t="n" r="B20" s="5">
        <v>750000000</v>
      </c>
    </row>
    <row spans="1:5" r="21">
      <c t="s" r="A21" s="4">
        <v>575</v>
      </c>
      <c t="n" r="D21" s="7">
        <v>507000000</v>
      </c>
    </row>
    <row spans="1:5" r="22">
      <c t="s" r="A22" s="4">
        <v>527</v>
      </c>
    </row>
    <row spans="1:5" r="23">
      <c t="s" r="A23" s="3">
        <v>506</v>
      </c>
    </row>
    <row spans="1:5" r="24">
      <c t="s" r="A24" s="4">
        <v>528</v>
      </c>
      <c t="n" r="C24" s="11">
        <v>360</v>
      </c>
      <c t="n" r="E24" s="11">
        <v>360</v>
      </c>
    </row>
    <row spans="1:5" r="25">
      <c t="s" r="A25" s="4">
        <v>109</v>
      </c>
      <c t="n" r="B25" s="7">
        <v>4030000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576</v>
      </c>
      <c t="s" r="B1" s="2">
        <v>1</v>
      </c>
    </row>
    <row spans="1:2" r="2">
      <c t="s" r="B2" s="2">
        <v>339</v>
      </c>
    </row>
    <row spans="1:2" r="3">
      <c t="s" r="A3" s="3">
        <v>506</v>
      </c>
    </row>
    <row spans="1:2" r="4">
      <c t="s" r="A4" s="4">
        <v>577</v>
      </c>
      <c t="s" r="B4" s="4">
        <v>542</v>
      </c>
    </row>
    <row spans="1:2" r="5">
      <c t="s" r="A5" s="4">
        <v>522</v>
      </c>
    </row>
    <row spans="1:2" r="6">
      <c t="s" r="A6" s="3">
        <v>506</v>
      </c>
    </row>
    <row spans="1:2" r="7">
      <c t="s" r="A7" s="4">
        <v>523</v>
      </c>
      <c t="s" r="B7" s="4">
        <v>524</v>
      </c>
    </row>
    <row spans="1:2" r="8">
      <c t="s" r="A8" s="4">
        <v>525</v>
      </c>
    </row>
    <row spans="1:2" r="9">
      <c t="s" r="A9" s="3">
        <v>506</v>
      </c>
    </row>
    <row spans="1:2" r="10">
      <c t="s" r="A10" s="4">
        <v>523</v>
      </c>
      <c t="s" r="B10" s="4">
        <v>526</v>
      </c>
    </row>
    <row spans="1:2" r="11">
      <c t="s" r="A11" s="4">
        <v>527</v>
      </c>
    </row>
    <row spans="1:2" r="12">
      <c t="s" r="A12" s="3">
        <v>506</v>
      </c>
    </row>
    <row spans="1:2" r="13">
      <c t="s" r="A13" s="4">
        <v>523</v>
      </c>
      <c t="s" r="B13" s="4">
        <v>529</v>
      </c>
    </row>
    <row spans="1:2" r="14">
      <c t="s" r="A14" s="4">
        <v>578</v>
      </c>
    </row>
    <row spans="1:2" r="15">
      <c t="s" r="A15" s="3">
        <v>506</v>
      </c>
    </row>
    <row spans="1:2" r="16">
      <c t="s" r="A16" s="4">
        <v>579</v>
      </c>
      <c t="n" r="B16" s="7">
        <v>906</v>
      </c>
    </row>
    <row spans="1:2" r="17">
      <c t="s" r="A17" s="4">
        <v>580</v>
      </c>
    </row>
    <row spans="1:2" r="18">
      <c t="s" r="A18" s="3">
        <v>506</v>
      </c>
    </row>
    <row spans="1:2" r="19">
      <c t="s" r="A19" s="4">
        <v>579</v>
      </c>
      <c t="n" r="B19" s="5">
        <v>494</v>
      </c>
    </row>
    <row spans="1:2" r="20">
      <c t="s" r="A20" s="4">
        <v>581</v>
      </c>
    </row>
    <row spans="1:2" r="21">
      <c t="s" r="A21" s="3">
        <v>506</v>
      </c>
    </row>
    <row spans="1:2" r="22">
      <c t="s" r="A22" s="4">
        <v>579</v>
      </c>
      <c t="n" r="B22" s="7">
        <v>268</v>
      </c>
    </row>
    <row spans="1:2" r="23">
      <c t="s" r="A23" s="4">
        <v>531</v>
      </c>
    </row>
    <row spans="1:2" r="24">
      <c t="s" r="A24" s="3">
        <v>506</v>
      </c>
    </row>
    <row spans="1:2" r="25">
      <c t="s" r="A25" s="4">
        <v>523</v>
      </c>
      <c t="s" r="B25" s="4">
        <v>533</v>
      </c>
    </row>
    <row spans="1:2" r="26">
      <c t="n" r="A26" s="5">
        <v>2015</v>
      </c>
      <c t="n" r="B26" s="7">
        <v>4</v>
      </c>
    </row>
    <row spans="1:2" r="27">
      <c t="n" r="A27" s="5">
        <v>2016</v>
      </c>
      <c t="n" r="B27" s="5">
        <v>15</v>
      </c>
    </row>
    <row spans="1:2" r="28">
      <c t="n" r="A28" s="5">
        <v>2017</v>
      </c>
      <c t="n" r="B28" s="5">
        <v>15</v>
      </c>
    </row>
    <row spans="1:2" r="29">
      <c t="n" r="A29" s="5">
        <v>2018</v>
      </c>
      <c t="n" r="B29" s="5">
        <v>15</v>
      </c>
    </row>
    <row spans="1:2" r="30">
      <c t="n" r="A30" s="5">
        <v>2019</v>
      </c>
      <c t="n" r="B30" s="5">
        <v>15</v>
      </c>
    </row>
    <row spans="1:2" r="31">
      <c t="n" r="A31" s="5">
        <v>2020</v>
      </c>
      <c t="n" r="B31" s="5">
        <v>15</v>
      </c>
    </row>
    <row spans="1:2" r="32">
      <c t="s" r="A32" s="4">
        <v>582</v>
      </c>
      <c t="n" r="B32" s="5">
        <v>3920</v>
      </c>
    </row>
    <row spans="1:2" r="33">
      <c t="s" r="A33" s="4">
        <v>583</v>
      </c>
    </row>
    <row spans="1:2" r="34">
      <c t="s" r="A34" s="3">
        <v>506</v>
      </c>
    </row>
    <row spans="1:2" r="35">
      <c t="s" r="A35" s="4">
        <v>584</v>
      </c>
      <c t="n" r="B35" s="7">
        <v>13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5</v>
      </c>
      <c t="s" r="B1" s="2">
        <v>2</v>
      </c>
      <c t="s" r="C1" s="2">
        <v>88</v>
      </c>
    </row>
    <row spans="1:3" r="2">
      <c t="s" r="A2" s="3">
        <v>239</v>
      </c>
    </row>
    <row spans="1:3" r="3">
      <c t="s" r="A3" s="4">
        <v>586</v>
      </c>
      <c t="n" r="B3" s="7">
        <v>9</v>
      </c>
      <c t="n" r="C3" s="7">
        <v>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2"/>
    <col customWidth="1" max="5" min="5" width="21"/>
    <col customWidth="1" max="6" min="6" width="22"/>
    <col customWidth="1" max="7" min="7" width="21"/>
  </cols>
  <sheetData>
    <row spans="1:7" r="1">
      <c t="s" r="A1" s="1">
        <v>587</v>
      </c>
      <c t="s" r="B1" s="2">
        <v>1</v>
      </c>
      <c t="s" r="C1" s="2">
        <v>369</v>
      </c>
    </row>
    <row spans="1:7" r="2">
      <c t="s" r="B2" s="2">
        <v>588</v>
      </c>
      <c t="s" r="C2" s="2">
        <v>589</v>
      </c>
      <c t="s" r="D2" s="2">
        <v>590</v>
      </c>
      <c t="s" r="E2" s="2">
        <v>450</v>
      </c>
      <c t="s" r="F2" s="2">
        <v>591</v>
      </c>
      <c t="s" r="G2" s="2">
        <v>592</v>
      </c>
    </row>
    <row spans="1:7" r="3">
      <c t="s" r="A3" s="3">
        <v>593</v>
      </c>
    </row>
    <row spans="1:7" r="4">
      <c t="s" r="A4" s="4">
        <v>594</v>
      </c>
      <c t="n" r="B4" s="7">
        <v>630000000</v>
      </c>
    </row>
    <row spans="1:7" r="5">
      <c t="s" r="A5" s="4">
        <v>595</v>
      </c>
    </row>
    <row spans="1:7" r="6">
      <c t="s" r="A6" s="3">
        <v>593</v>
      </c>
    </row>
    <row spans="1:7" r="7">
      <c t="s" r="A7" s="4">
        <v>596</v>
      </c>
      <c t="n" r="B7" s="7">
        <v>1000000</v>
      </c>
    </row>
    <row spans="1:7" r="8">
      <c t="s" r="A8" s="4">
        <v>597</v>
      </c>
    </row>
    <row spans="1:7" r="9">
      <c t="s" r="A9" s="3">
        <v>593</v>
      </c>
    </row>
    <row spans="1:7" r="10">
      <c t="s" r="A10" s="4">
        <v>598</v>
      </c>
      <c t="n" r="B10" s="5">
        <v>2360</v>
      </c>
    </row>
    <row spans="1:7" r="11">
      <c t="s" r="A11" s="4">
        <v>599</v>
      </c>
      <c t="n" r="B11" s="7">
        <v>38000000</v>
      </c>
      <c t="n" r="E11" s="7">
        <v>38000000</v>
      </c>
    </row>
    <row spans="1:7" r="12">
      <c t="s" r="A12" s="4">
        <v>600</v>
      </c>
    </row>
    <row spans="1:7" r="13">
      <c t="s" r="A13" s="3">
        <v>593</v>
      </c>
    </row>
    <row spans="1:7" r="14">
      <c t="s" r="A14" s="4">
        <v>599</v>
      </c>
      <c t="n" r="B14" s="7">
        <v>2000000</v>
      </c>
    </row>
    <row spans="1:7" r="15">
      <c t="s" r="A15" s="4">
        <v>601</v>
      </c>
    </row>
    <row spans="1:7" r="16">
      <c t="s" r="A16" s="3">
        <v>593</v>
      </c>
    </row>
    <row spans="1:7" r="17">
      <c t="s" r="A17" s="4">
        <v>602</v>
      </c>
      <c t="n" r="B17" s="5">
        <v>28</v>
      </c>
    </row>
    <row spans="1:7" r="18">
      <c t="s" r="A18" s="4">
        <v>603</v>
      </c>
      <c t="s" r="B18" s="4">
        <v>604</v>
      </c>
    </row>
    <row spans="1:7" r="19">
      <c t="s" r="A19" s="4">
        <v>605</v>
      </c>
      <c t="n" r="B19" s="7">
        <v>6900000</v>
      </c>
    </row>
    <row spans="1:7" r="20">
      <c t="s" r="A20" s="4">
        <v>606</v>
      </c>
      <c t="n" r="B20" s="5">
        <v>1500000</v>
      </c>
    </row>
    <row spans="1:7" r="21">
      <c t="s" r="A21" s="4">
        <v>607</v>
      </c>
    </row>
    <row spans="1:7" r="22">
      <c t="s" r="A22" s="3">
        <v>593</v>
      </c>
    </row>
    <row spans="1:7" r="23">
      <c t="s" r="A23" s="4">
        <v>599</v>
      </c>
      <c t="n" r="B23" s="5">
        <v>14000000</v>
      </c>
      <c t="n" r="E23" s="7">
        <v>14000000</v>
      </c>
    </row>
    <row spans="1:7" r="24">
      <c t="s" r="A24" s="4">
        <v>608</v>
      </c>
    </row>
    <row spans="1:7" r="25">
      <c t="s" r="A25" s="3">
        <v>593</v>
      </c>
    </row>
    <row spans="1:7" r="26">
      <c t="s" r="A26" s="4">
        <v>609</v>
      </c>
      <c t="n" r="D26" s="5">
        <v>80</v>
      </c>
    </row>
    <row spans="1:7" r="27">
      <c t="s" r="A27" s="4">
        <v>610</v>
      </c>
    </row>
    <row spans="1:7" r="28">
      <c t="s" r="A28" s="3">
        <v>593</v>
      </c>
    </row>
    <row spans="1:7" r="29">
      <c t="s" r="A29" s="4">
        <v>611</v>
      </c>
      <c t="n" r="C29" s="7">
        <v>23000000</v>
      </c>
    </row>
    <row spans="1:7" r="30">
      <c t="s" r="A30" s="4">
        <v>612</v>
      </c>
    </row>
    <row spans="1:7" r="31">
      <c t="s" r="A31" s="3">
        <v>593</v>
      </c>
    </row>
    <row spans="1:7" r="32">
      <c t="s" r="A32" s="4">
        <v>611</v>
      </c>
      <c t="n" r="C32" s="7">
        <v>70000000</v>
      </c>
    </row>
    <row spans="1:7" r="33">
      <c t="s" r="A33" s="4">
        <v>613</v>
      </c>
    </row>
    <row spans="1:7" r="34">
      <c t="s" r="A34" s="3">
        <v>593</v>
      </c>
    </row>
    <row spans="1:7" r="35">
      <c t="s" r="A35" s="4">
        <v>594</v>
      </c>
      <c t="n" r="B35" s="7">
        <v>235000000</v>
      </c>
    </row>
    <row spans="1:7" r="36">
      <c t="s" r="A36" s="4">
        <v>614</v>
      </c>
      <c t="n" r="G36" s="7">
        <v>1000000</v>
      </c>
    </row>
    <row spans="1:7" r="37">
      <c t="s" r="A37" s="4">
        <v>615</v>
      </c>
    </row>
    <row spans="1:7" r="38">
      <c t="s" r="A38" s="3">
        <v>593</v>
      </c>
    </row>
    <row spans="1:7" r="39">
      <c t="s" r="A39" s="4">
        <v>598</v>
      </c>
      <c t="n" r="B39" s="5">
        <v>3500</v>
      </c>
    </row>
    <row spans="1:7" r="40">
      <c t="s" r="A40" s="4">
        <v>616</v>
      </c>
      <c t="n" r="B40" s="5">
        <v>37</v>
      </c>
    </row>
    <row spans="1:7" r="41">
      <c t="s" r="A41" s="4">
        <v>617</v>
      </c>
      <c t="n" r="F41" s="5">
        <v>6</v>
      </c>
    </row>
    <row spans="1:7" r="42">
      <c t="s" r="A42" s="4">
        <v>618</v>
      </c>
      <c t="n" r="B42" s="7">
        <v>1100000</v>
      </c>
    </row>
    <row spans="1:7" r="43">
      <c t="s" r="A43" s="4">
        <v>619</v>
      </c>
      <c t="n" r="B43" s="7">
        <v>5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2"/>
  </cols>
  <sheetData>
    <row spans="1:2" r="1">
      <c t="s" r="A1" s="1">
        <v>620</v>
      </c>
      <c t="s" r="B1" s="2">
        <v>1</v>
      </c>
    </row>
    <row spans="1:2" r="2">
      <c t="s" r="B2" s="2">
        <v>621</v>
      </c>
    </row>
    <row spans="1:2" r="3">
      <c t="s" r="A3" s="3">
        <v>622</v>
      </c>
    </row>
    <row spans="1:2" r="4">
      <c t="s" r="A4" s="4">
        <v>623</v>
      </c>
      <c t="n" r="B4" s="7">
        <v>300000000</v>
      </c>
    </row>
    <row spans="1:2" r="5">
      <c t="s" r="A5" s="4">
        <v>594</v>
      </c>
      <c t="n" r="B5" s="5">
        <v>630000000</v>
      </c>
    </row>
    <row spans="1:2" r="6">
      <c t="s" r="A6" s="4">
        <v>624</v>
      </c>
    </row>
    <row spans="1:2" r="7">
      <c t="s" r="A7" s="3">
        <v>622</v>
      </c>
    </row>
    <row spans="1:2" r="8">
      <c t="s" r="A8" s="4">
        <v>623</v>
      </c>
      <c t="n" r="B8" s="5">
        <v>88000000</v>
      </c>
    </row>
    <row spans="1:2" r="9">
      <c t="s" r="A9" s="4">
        <v>594</v>
      </c>
      <c t="n" r="B9" s="7">
        <v>119000000</v>
      </c>
    </row>
    <row spans="1:2" r="10">
      <c t="s" r="A10" s="4">
        <v>625</v>
      </c>
      <c t="n" r="B10" s="5">
        <v>36</v>
      </c>
    </row>
    <row spans="1:2" r="11">
      <c t="s" r="A11" s="4">
        <v>626</v>
      </c>
      <c t="n" r="B11" s="7">
        <v>50000000</v>
      </c>
    </row>
    <row spans="1:2" r="12">
      <c t="s" r="A12" s="4">
        <v>487</v>
      </c>
    </row>
    <row spans="1:2" r="13">
      <c t="s" r="A13" s="3">
        <v>622</v>
      </c>
    </row>
    <row spans="1:2" r="14">
      <c t="s" r="A14" s="4">
        <v>627</v>
      </c>
      <c t="s" r="B14" s="4">
        <v>628</v>
      </c>
    </row>
    <row spans="1:2" r="15">
      <c t="s" r="A15" s="4">
        <v>629</v>
      </c>
    </row>
    <row spans="1:2" r="16">
      <c t="s" r="A16" s="3">
        <v>622</v>
      </c>
    </row>
    <row spans="1:2" r="17">
      <c t="s" r="A17" s="4">
        <v>627</v>
      </c>
      <c t="s" r="B17" s="4">
        <v>630</v>
      </c>
    </row>
    <row spans="1:2" r="18">
      <c t="s" r="A18" s="4">
        <v>490</v>
      </c>
    </row>
    <row spans="1:2" r="19">
      <c t="s" r="A19" s="3">
        <v>622</v>
      </c>
    </row>
    <row spans="1:2" r="20">
      <c t="s" r="A20" s="4">
        <v>627</v>
      </c>
      <c t="s" r="B20" s="4">
        <v>491</v>
      </c>
    </row>
    <row spans="1:2" r="21">
      <c t="s" r="A21" s="4">
        <v>631</v>
      </c>
    </row>
    <row spans="1:2" r="22">
      <c t="s" r="A22" s="3">
        <v>622</v>
      </c>
    </row>
    <row spans="1:2" r="23">
      <c t="s" r="A23" s="4">
        <v>627</v>
      </c>
      <c t="s" r="B23" s="4">
        <v>6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1"/>
    <col customWidth="1" max="7" min="7" width="22"/>
  </cols>
  <sheetData>
    <row spans="1:7" r="1">
      <c t="s" r="A1" s="1">
        <v>633</v>
      </c>
      <c t="s" r="B1" s="2">
        <v>23</v>
      </c>
      <c t="s" r="C1" s="2">
        <v>1</v>
      </c>
      <c t="n" r="E1"/>
    </row>
    <row spans="1:7" r="2">
      <c t="s" r="B2" s="2">
        <v>634</v>
      </c>
      <c t="s" r="C2" s="2">
        <v>634</v>
      </c>
      <c t="s" r="D2" s="2">
        <v>635</v>
      </c>
      <c t="s" r="E2" s="2">
        <v>516</v>
      </c>
      <c t="s" r="F2" s="2">
        <v>517</v>
      </c>
      <c t="s" r="G2" s="2">
        <v>636</v>
      </c>
    </row>
    <row spans="1:7" r="3">
      <c t="s" r="A3" s="3">
        <v>637</v>
      </c>
    </row>
    <row spans="1:7" r="4">
      <c t="s" r="A4" s="4">
        <v>446</v>
      </c>
      <c t="n" r="E4" s="7">
        <v>4003</v>
      </c>
    </row>
    <row spans="1:7" r="5">
      <c t="s" r="A5" s="4">
        <v>521</v>
      </c>
    </row>
    <row spans="1:7" r="6">
      <c t="s" r="A6" s="3">
        <v>637</v>
      </c>
    </row>
    <row spans="1:7" r="7">
      <c t="s" r="A7" s="4">
        <v>446</v>
      </c>
      <c t="n" r="E7" s="7">
        <v>2503</v>
      </c>
    </row>
    <row spans="1:7" r="8">
      <c t="s" r="A8" s="4">
        <v>638</v>
      </c>
    </row>
    <row spans="1:7" r="9">
      <c t="s" r="A9" s="3">
        <v>637</v>
      </c>
    </row>
    <row spans="1:7" r="10">
      <c t="s" r="A10" s="4">
        <v>528</v>
      </c>
      <c t="n" r="D10" s="11">
        <v>360</v>
      </c>
      <c t="n" r="F10" s="11">
        <v>360</v>
      </c>
    </row>
    <row spans="1:7" r="11">
      <c t="s" r="A11" s="4">
        <v>639</v>
      </c>
    </row>
    <row spans="1:7" r="12">
      <c t="s" r="A12" s="3">
        <v>637</v>
      </c>
    </row>
    <row spans="1:7" r="13">
      <c t="s" r="A13" s="4">
        <v>640</v>
      </c>
      <c t="n" r="B13" s="7">
        <v>1</v>
      </c>
      <c t="n" r="C13" s="7">
        <v>1</v>
      </c>
    </row>
    <row spans="1:7" r="14">
      <c t="s" r="A14" s="4">
        <v>424</v>
      </c>
    </row>
    <row spans="1:7" r="15">
      <c t="s" r="A15" s="3">
        <v>637</v>
      </c>
    </row>
    <row spans="1:7" r="16">
      <c t="s" r="A16" s="4">
        <v>641</v>
      </c>
      <c t="n" r="B16" s="5">
        <v>64</v>
      </c>
      <c t="n" r="C16" s="5">
        <v>64</v>
      </c>
      <c t="n" r="D16" s="5">
        <v>64</v>
      </c>
      <c t="n" r="G16" s="5">
        <v>0</v>
      </c>
    </row>
    <row spans="1:7" r="17">
      <c t="s" r="A17" s="4">
        <v>642</v>
      </c>
      <c t="n" r="B17" s="7">
        <v>1030</v>
      </c>
      <c t="n" r="C17" s="7">
        <v>1030</v>
      </c>
    </row>
    <row spans="1:7" r="18">
      <c t="s" r="A18" s="4">
        <v>643</v>
      </c>
    </row>
    <row spans="1:7" r="19">
      <c t="s" r="A19" s="3">
        <v>637</v>
      </c>
    </row>
    <row spans="1:7" r="20">
      <c t="s" r="A20" s="4">
        <v>644</v>
      </c>
      <c t="n" r="B20" s="7">
        <v>66</v>
      </c>
      <c t="n" r="C20" s="7">
        <v>78</v>
      </c>
    </row>
  </sheetData>
  <mergeCells count="2">
    <mergeCell ref="A1:A2"/>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5</v>
      </c>
      <c t="s" r="B1" s="2">
        <v>2</v>
      </c>
      <c t="s" r="C1" s="2">
        <v>88</v>
      </c>
    </row>
    <row spans="1:3" r="2">
      <c t="s" r="A2" s="3">
        <v>646</v>
      </c>
    </row>
    <row spans="1:3" r="3">
      <c t="s" r="A3" s="4">
        <v>647</v>
      </c>
      <c t="n" r="B3" s="7">
        <v>9</v>
      </c>
      <c t="n" r="C3" s="7">
        <v>0</v>
      </c>
    </row>
    <row spans="1:3" r="4">
      <c t="s" r="A4" s="4">
        <v>648</v>
      </c>
      <c t="n" r="B4" s="5">
        <v>3</v>
      </c>
      <c t="n" r="C4" s="5">
        <v>0</v>
      </c>
    </row>
    <row spans="1:3" r="5">
      <c t="s" r="A5" s="4">
        <v>649</v>
      </c>
    </row>
    <row spans="1:3" r="6">
      <c t="s" r="A6" s="3">
        <v>646</v>
      </c>
    </row>
    <row spans="1:3" r="7">
      <c t="s" r="A7" s="4">
        <v>647</v>
      </c>
      <c t="n" r="B7" s="5">
        <v>9</v>
      </c>
      <c t="n" r="C7" s="5">
        <v>0</v>
      </c>
    </row>
    <row spans="1:3" r="8">
      <c t="s" r="A8" s="4">
        <v>650</v>
      </c>
    </row>
    <row spans="1:3" r="9">
      <c t="s" r="A9" s="3">
        <v>646</v>
      </c>
    </row>
    <row spans="1:3" r="10">
      <c t="s" r="A10" s="4">
        <v>648</v>
      </c>
      <c t="n" r="B10" s="7">
        <v>3</v>
      </c>
      <c t="n" r="C10"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651</v>
      </c>
      <c t="s" r="B1" s="2">
        <v>1</v>
      </c>
    </row>
    <row spans="1:2" r="2">
      <c t="s" r="B2" s="2">
        <v>2</v>
      </c>
    </row>
    <row spans="1:2" r="3">
      <c t="s" r="A3" s="3">
        <v>652</v>
      </c>
    </row>
    <row spans="1:2" r="4">
      <c t="s" r="A4" s="4">
        <v>653</v>
      </c>
      <c t="s" r="B4" s="4">
        <v>538</v>
      </c>
    </row>
    <row spans="1:2" r="5">
      <c t="s" r="A5" s="4">
        <v>654</v>
      </c>
      <c t="s" r="B5" s="4">
        <v>655</v>
      </c>
    </row>
    <row spans="1:2" r="6">
      <c t="s" r="A6" s="4">
        <v>656</v>
      </c>
      <c t="s" r="B6" s="4">
        <v>657</v>
      </c>
    </row>
    <row spans="1:2" r="7">
      <c t="s" r="A7" s="4">
        <v>658</v>
      </c>
      <c t="s" r="B7" s="4">
        <v>6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9</v>
      </c>
      <c t="s" r="B1" s="2">
        <v>23</v>
      </c>
      <c t="s" r="D1" s="2">
        <v>1</v>
      </c>
    </row>
    <row spans="1:5" r="2">
      <c t="s" r="B2" s="2">
        <v>2</v>
      </c>
      <c t="s" r="C2" s="2">
        <v>24</v>
      </c>
      <c t="s" r="D2" s="2">
        <v>2</v>
      </c>
      <c t="s" r="E2" s="2">
        <v>24</v>
      </c>
    </row>
    <row spans="1:5" r="3">
      <c t="s" r="A3" s="4">
        <v>660</v>
      </c>
    </row>
    <row spans="1:5" r="4">
      <c t="s" r="A4" s="3">
        <v>661</v>
      </c>
    </row>
    <row spans="1:5" r="5">
      <c t="s" r="A5" s="4">
        <v>662</v>
      </c>
      <c t="n" r="B5" s="7">
        <v>0</v>
      </c>
      <c t="n" r="C5" s="7">
        <v>13</v>
      </c>
      <c t="n" r="D5" s="7">
        <v>48</v>
      </c>
      <c t="n" r="E5" s="7">
        <v>38</v>
      </c>
    </row>
    <row spans="1:5" r="6">
      <c t="s" r="A6" s="4">
        <v>663</v>
      </c>
    </row>
    <row spans="1:5" r="7">
      <c t="s" r="A7" s="3">
        <v>661</v>
      </c>
    </row>
    <row spans="1:5" r="8">
      <c t="s" r="A8" s="4">
        <v>662</v>
      </c>
      <c t="n" r="B8" s="7">
        <v>0</v>
      </c>
      <c t="n" r="C8" s="7">
        <v>-1</v>
      </c>
      <c t="n" r="D8" s="7">
        <v>5</v>
      </c>
      <c t="n" r="E8" s="7">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r="A1" s="1">
        <v>664</v>
      </c>
      <c t="s" r="B1" s="2">
        <v>23</v>
      </c>
      <c t="s" r="C1" s="2">
        <v>665</v>
      </c>
      <c t="s" r="D1" s="2">
        <v>1</v>
      </c>
      <c t="s" r="E1" s="2">
        <v>369</v>
      </c>
    </row>
    <row spans="1:6" r="2">
      <c t="s" r="B2" s="2">
        <v>2</v>
      </c>
      <c t="s" r="C2" s="2">
        <v>666</v>
      </c>
      <c t="s" r="D2" s="2">
        <v>2</v>
      </c>
      <c t="s" r="E2" s="2">
        <v>88</v>
      </c>
      <c t="s" r="F2" s="2">
        <v>667</v>
      </c>
    </row>
    <row spans="1:6" r="3">
      <c t="s" r="A3" s="3">
        <v>668</v>
      </c>
    </row>
    <row spans="1:6" r="4">
      <c t="s" r="A4" s="4">
        <v>669</v>
      </c>
      <c t="n" r="B4" s="7">
        <v>362</v>
      </c>
      <c t="n" r="D4" s="7">
        <v>362</v>
      </c>
    </row>
    <row spans="1:6" r="5">
      <c t="s" r="A5" s="4">
        <v>670</v>
      </c>
      <c t="n" r="B5" s="5">
        <v>-8</v>
      </c>
      <c t="n" r="D5" s="5">
        <v>-8</v>
      </c>
    </row>
    <row spans="1:6" r="6">
      <c t="s" r="A6" s="4">
        <v>671</v>
      </c>
      <c t="n" r="B6" s="5">
        <v>354</v>
      </c>
      <c t="n" r="D6" s="5">
        <v>354</v>
      </c>
    </row>
    <row spans="1:6" r="7">
      <c t="s" r="A7" s="4">
        <v>672</v>
      </c>
      <c t="n" r="F7" s="7">
        <v>1186</v>
      </c>
    </row>
    <row spans="1:6" r="8">
      <c t="s" r="A8" s="4">
        <v>673</v>
      </c>
      <c t="n" r="F8" s="5">
        <v>1309</v>
      </c>
    </row>
    <row spans="1:6" r="9">
      <c t="s" r="A9" s="4">
        <v>674</v>
      </c>
      <c t="n" r="F9" s="5">
        <v>1288</v>
      </c>
    </row>
    <row spans="1:6" r="10">
      <c t="s" r="A10" s="4">
        <v>675</v>
      </c>
      <c t="n" r="F10" s="7">
        <v>1305</v>
      </c>
    </row>
    <row spans="1:6" r="11">
      <c t="s" r="A11" s="4">
        <v>676</v>
      </c>
      <c t="n" r="D11" s="5">
        <v>5</v>
      </c>
    </row>
    <row spans="1:6" r="12">
      <c t="s" r="A12" s="4">
        <v>333</v>
      </c>
    </row>
    <row spans="1:6" r="13">
      <c t="s" r="A13" s="3">
        <v>668</v>
      </c>
    </row>
    <row spans="1:6" r="14">
      <c t="s" r="A14" s="4">
        <v>677</v>
      </c>
      <c t="n" r="B14" s="7">
        <v>4</v>
      </c>
      <c t="n" r="C14" s="7">
        <v>38</v>
      </c>
      <c t="n" r="E14" s="7">
        <v>35</v>
      </c>
    </row>
    <row spans="1:6" r="15">
      <c t="s" r="A15" s="4">
        <v>678</v>
      </c>
    </row>
    <row spans="1:6" r="16">
      <c t="s" r="A16" s="3">
        <v>668</v>
      </c>
    </row>
    <row spans="1:6" r="17">
      <c t="s" r="A17" s="4">
        <v>677</v>
      </c>
      <c t="n" r="D17" s="7">
        <v>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9</v>
      </c>
      <c t="s" r="B1" s="2">
        <v>23</v>
      </c>
      <c t="s" r="D1" s="2">
        <v>1</v>
      </c>
    </row>
    <row spans="1:5" r="2">
      <c t="s" r="B2" s="2">
        <v>2</v>
      </c>
      <c t="s" r="C2" s="2">
        <v>24</v>
      </c>
      <c t="s" r="D2" s="2">
        <v>2</v>
      </c>
      <c t="s" r="E2" s="2">
        <v>24</v>
      </c>
    </row>
    <row spans="1:5" r="3">
      <c t="s" r="A3" s="3">
        <v>160</v>
      </c>
    </row>
    <row spans="1:5" r="4">
      <c t="s" r="A4" s="4">
        <v>161</v>
      </c>
      <c t="n" r="B4" s="7">
        <v>4</v>
      </c>
      <c t="n" r="C4" s="7">
        <v>0</v>
      </c>
      <c t="n" r="D4" s="7">
        <v>11</v>
      </c>
      <c t="n" r="E4" s="7">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79</v>
      </c>
      <c t="s" r="B1" s="2">
        <v>23</v>
      </c>
      <c t="s" r="C1" s="2">
        <v>1</v>
      </c>
    </row>
    <row spans="1:3" r="2">
      <c t="s" r="B2" s="2">
        <v>2</v>
      </c>
      <c t="s" r="C2" s="2">
        <v>2</v>
      </c>
    </row>
    <row spans="1:3" r="3">
      <c t="s" r="A3" s="3">
        <v>652</v>
      </c>
    </row>
    <row spans="1:3" r="4">
      <c t="s" r="A4" s="4">
        <v>680</v>
      </c>
      <c t="n" r="B4" s="7">
        <v>5</v>
      </c>
      <c t="n" r="C4" s="7">
        <v>11</v>
      </c>
    </row>
    <row spans="1:3" r="5">
      <c t="s" r="A5" s="4">
        <v>681</v>
      </c>
      <c t="n" r="B5" s="5">
        <v>5</v>
      </c>
      <c t="n" r="C5" s="5">
        <v>14</v>
      </c>
    </row>
    <row spans="1:3" r="6">
      <c t="s" r="A6" s="4">
        <v>682</v>
      </c>
      <c t="n" r="B6" s="5">
        <v>-21</v>
      </c>
      <c t="n" r="C6" s="5">
        <v>-61</v>
      </c>
    </row>
    <row spans="1:3" r="7">
      <c t="s" r="A7" s="4">
        <v>683</v>
      </c>
      <c t="n" r="B7" s="5">
        <v>1</v>
      </c>
      <c t="n" r="C7" s="5">
        <v>8</v>
      </c>
    </row>
    <row spans="1:3" r="8">
      <c t="s" r="A8" s="4">
        <v>684</v>
      </c>
      <c t="n" r="B8" s="5">
        <v>4</v>
      </c>
      <c t="n" r="C8" s="5">
        <v>6</v>
      </c>
    </row>
    <row spans="1:3" r="9">
      <c t="s" r="A9" s="4">
        <v>685</v>
      </c>
      <c t="n" r="B9" s="7">
        <v>-6</v>
      </c>
      <c t="n" r="C9" s="7">
        <v>-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6</v>
      </c>
      <c t="s" r="B1" s="2">
        <v>667</v>
      </c>
      <c t="s" r="C1" s="2">
        <v>2</v>
      </c>
    </row>
    <row spans="1:3" r="2">
      <c t="s" r="A2" s="3">
        <v>652</v>
      </c>
    </row>
    <row spans="1:3" r="3">
      <c t="s" r="A3" s="4">
        <v>687</v>
      </c>
      <c t="s" r="B3" s="4">
        <v>563</v>
      </c>
      <c t="s" r="C3" s="4">
        <v>657</v>
      </c>
    </row>
    <row spans="1:3" r="4">
      <c t="s" r="A4" s="4">
        <v>682</v>
      </c>
      <c t="s" r="B4" s="4">
        <v>526</v>
      </c>
      <c t="s" r="C4" s="4">
        <v>526</v>
      </c>
    </row>
    <row spans="1:3" r="5">
      <c t="s" r="A5" s="4">
        <v>688</v>
      </c>
      <c t="s" r="B5" s="4">
        <v>689</v>
      </c>
      <c t="s" r="C5" s="4">
        <v>6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spans="1:2" r="1">
      <c t="s" r="A1" s="1">
        <v>690</v>
      </c>
      <c t="s" r="B1" s="2">
        <v>691</v>
      </c>
    </row>
    <row spans="1:2" r="2">
      <c t="s" r="A2" s="3">
        <v>652</v>
      </c>
    </row>
    <row spans="1:2" r="3">
      <c t="s" r="A3" s="4">
        <v>692</v>
      </c>
      <c t="s" r="B3" s="4">
        <v>538</v>
      </c>
    </row>
    <row spans="1:2" r="4">
      <c t="s" r="A4" s="4">
        <v>675</v>
      </c>
      <c t="n" r="B4" s="7">
        <v>1305</v>
      </c>
    </row>
    <row spans="1:2" r="5">
      <c t="s" r="A5" s="4">
        <v>693</v>
      </c>
      <c t="n" r="B5" s="5">
        <v>-17</v>
      </c>
    </row>
    <row spans="1:2" r="6">
      <c t="s" r="A6" s="4">
        <v>674</v>
      </c>
      <c t="n" r="B6" s="5">
        <v>1288</v>
      </c>
    </row>
    <row spans="1:2" r="7">
      <c t="s" r="A7" s="4">
        <v>694</v>
      </c>
    </row>
    <row spans="1:2" r="8">
      <c t="s" r="A8" s="3">
        <v>652</v>
      </c>
    </row>
    <row spans="1:2" r="9">
      <c t="s" r="A9" s="4">
        <v>675</v>
      </c>
      <c t="n" r="B9" s="5">
        <v>133</v>
      </c>
    </row>
    <row spans="1:2" r="10">
      <c t="s" r="A10" s="4">
        <v>695</v>
      </c>
    </row>
    <row spans="1:2" r="11">
      <c t="s" r="A11" s="3">
        <v>652</v>
      </c>
    </row>
    <row spans="1:2" r="12">
      <c t="s" r="A12" s="4">
        <v>675</v>
      </c>
      <c t="n" r="B12" s="7">
        <v>1172</v>
      </c>
    </row>
    <row spans="1:2" r="13">
      <c t="s" r="A13" s="4">
        <v>696</v>
      </c>
    </row>
    <row spans="1:2" r="14">
      <c t="s" r="A14" s="3">
        <v>652</v>
      </c>
    </row>
    <row spans="1:2" r="15">
      <c t="s" r="A15" s="4">
        <v>692</v>
      </c>
      <c t="s" r="B15" s="4">
        <v>697</v>
      </c>
    </row>
    <row spans="1:2" r="16">
      <c t="s" r="A16" s="4">
        <v>698</v>
      </c>
    </row>
    <row spans="1:2" r="17">
      <c t="s" r="A17" s="3">
        <v>652</v>
      </c>
    </row>
    <row spans="1:2" r="18">
      <c t="s" r="A18" s="4">
        <v>692</v>
      </c>
      <c t="s" r="B18" s="4">
        <v>697</v>
      </c>
    </row>
    <row spans="1:2" r="19">
      <c t="s" r="A19" s="4">
        <v>699</v>
      </c>
    </row>
    <row spans="1:2" r="20">
      <c t="s" r="A20" s="3">
        <v>652</v>
      </c>
    </row>
    <row spans="1:2" r="21">
      <c t="s" r="A21" s="4">
        <v>692</v>
      </c>
      <c t="s" r="B21" s="4">
        <v>700</v>
      </c>
    </row>
    <row spans="1:2" r="22">
      <c t="s" r="A22" s="4">
        <v>701</v>
      </c>
    </row>
    <row spans="1:2" r="23">
      <c t="s" r="A23" s="3">
        <v>652</v>
      </c>
    </row>
    <row spans="1:2" r="24">
      <c t="s" r="A24" s="4">
        <v>675</v>
      </c>
      <c t="n" r="B24" s="7">
        <v>553</v>
      </c>
    </row>
    <row spans="1:2" r="25">
      <c t="s" r="A25" s="4">
        <v>702</v>
      </c>
    </row>
    <row spans="1:2" r="26">
      <c t="s" r="A26" s="3">
        <v>652</v>
      </c>
    </row>
    <row spans="1:2" r="27">
      <c t="s" r="A27" s="4">
        <v>675</v>
      </c>
      <c t="n" r="B27" s="5">
        <v>24</v>
      </c>
    </row>
    <row spans="1:2" r="28">
      <c t="s" r="A28" s="4">
        <v>703</v>
      </c>
    </row>
    <row spans="1:2" r="29">
      <c t="s" r="A29" s="3">
        <v>652</v>
      </c>
    </row>
    <row spans="1:2" r="30">
      <c t="s" r="A30" s="4">
        <v>675</v>
      </c>
      <c t="n" r="B30" s="5">
        <v>529</v>
      </c>
    </row>
    <row spans="1:2" r="31">
      <c t="s" r="A31" s="4">
        <v>704</v>
      </c>
    </row>
    <row spans="1:2" r="32">
      <c t="s" r="A32" s="3">
        <v>652</v>
      </c>
    </row>
    <row spans="1:2" r="33">
      <c t="s" r="A33" s="4">
        <v>675</v>
      </c>
      <c t="n" r="B33" s="5">
        <v>150</v>
      </c>
    </row>
    <row spans="1:2" r="34">
      <c t="s" r="A34" s="4">
        <v>705</v>
      </c>
    </row>
    <row spans="1:2" r="35">
      <c t="s" r="A35" s="3">
        <v>652</v>
      </c>
    </row>
    <row spans="1:2" r="36">
      <c t="s" r="A36" s="4">
        <v>675</v>
      </c>
      <c t="n" r="B36" s="5">
        <v>52</v>
      </c>
    </row>
    <row spans="1:2" r="37">
      <c t="s" r="A37" s="4">
        <v>706</v>
      </c>
    </row>
    <row spans="1:2" r="38">
      <c t="s" r="A38" s="3">
        <v>652</v>
      </c>
    </row>
    <row spans="1:2" r="39">
      <c t="s" r="A39" s="4">
        <v>675</v>
      </c>
      <c t="n" r="B39" s="5">
        <v>98</v>
      </c>
    </row>
    <row spans="1:2" r="40">
      <c t="s" r="A40" s="4">
        <v>707</v>
      </c>
    </row>
    <row spans="1:2" r="41">
      <c t="s" r="A41" s="3">
        <v>652</v>
      </c>
    </row>
    <row spans="1:2" r="42">
      <c t="s" r="A42" s="4">
        <v>675</v>
      </c>
      <c t="n" r="B42" s="5">
        <v>38</v>
      </c>
    </row>
    <row spans="1:2" r="43">
      <c t="s" r="A43" s="4">
        <v>708</v>
      </c>
    </row>
    <row spans="1:2" r="44">
      <c t="s" r="A44" s="3">
        <v>652</v>
      </c>
    </row>
    <row spans="1:2" r="45">
      <c t="s" r="A45" s="4">
        <v>675</v>
      </c>
      <c t="n" r="B45" s="5">
        <v>3</v>
      </c>
    </row>
    <row spans="1:2" r="46">
      <c t="s" r="A46" s="4">
        <v>709</v>
      </c>
    </row>
    <row spans="1:2" r="47">
      <c t="s" r="A47" s="3">
        <v>652</v>
      </c>
    </row>
    <row spans="1:2" r="48">
      <c t="s" r="A48" s="4">
        <v>675</v>
      </c>
      <c t="n" r="B48" s="5">
        <v>35</v>
      </c>
    </row>
    <row spans="1:2" r="49">
      <c t="s" r="A49" s="4">
        <v>710</v>
      </c>
    </row>
    <row spans="1:2" r="50">
      <c t="s" r="A50" s="3">
        <v>652</v>
      </c>
    </row>
    <row spans="1:2" r="51">
      <c t="s" r="A51" s="4">
        <v>675</v>
      </c>
      <c t="n" r="B51" s="5">
        <v>538</v>
      </c>
    </row>
    <row spans="1:2" r="52">
      <c t="s" r="A52" s="4">
        <v>711</v>
      </c>
    </row>
    <row spans="1:2" r="53">
      <c t="s" r="A53" s="3">
        <v>652</v>
      </c>
    </row>
    <row spans="1:2" r="54">
      <c t="s" r="A54" s="4">
        <v>675</v>
      </c>
      <c t="n" r="B54" s="5">
        <v>52</v>
      </c>
    </row>
    <row spans="1:2" r="55">
      <c t="s" r="A55" s="4">
        <v>712</v>
      </c>
    </row>
    <row spans="1:2" r="56">
      <c t="s" r="A56" s="3">
        <v>652</v>
      </c>
    </row>
    <row spans="1:2" r="57">
      <c t="s" r="A57" s="4">
        <v>675</v>
      </c>
      <c t="n" r="B57" s="5">
        <v>486</v>
      </c>
    </row>
    <row spans="1:2" r="58">
      <c t="s" r="A58" s="4">
        <v>713</v>
      </c>
    </row>
    <row spans="1:2" r="59">
      <c t="s" r="A59" s="3">
        <v>652</v>
      </c>
    </row>
    <row spans="1:2" r="60">
      <c t="s" r="A60" s="4">
        <v>675</v>
      </c>
      <c t="n" r="B60" s="5">
        <v>33</v>
      </c>
    </row>
    <row spans="1:2" r="61">
      <c t="s" r="A61" s="4">
        <v>714</v>
      </c>
    </row>
    <row spans="1:2" r="62">
      <c t="s" r="A62" s="3">
        <v>652</v>
      </c>
    </row>
    <row spans="1:2" r="63">
      <c t="s" r="A63" s="4">
        <v>675</v>
      </c>
      <c t="n" r="B63" s="5">
        <v>0</v>
      </c>
    </row>
    <row spans="1:2" r="64">
      <c t="s" r="A64" s="4">
        <v>715</v>
      </c>
    </row>
    <row spans="1:2" r="65">
      <c t="s" r="A65" s="3">
        <v>652</v>
      </c>
    </row>
    <row spans="1:2" r="66">
      <c t="s" r="A66" s="4">
        <v>675</v>
      </c>
      <c t="n" r="B66" s="5">
        <v>33</v>
      </c>
    </row>
    <row spans="1:2" r="67">
      <c t="s" r="A67" s="4">
        <v>716</v>
      </c>
    </row>
    <row spans="1:2" r="68">
      <c t="s" r="A68" s="3">
        <v>652</v>
      </c>
    </row>
    <row spans="1:2" r="69">
      <c t="s" r="A69" s="4">
        <v>675</v>
      </c>
      <c t="n" r="B69" s="5">
        <v>-12</v>
      </c>
    </row>
    <row spans="1:2" r="70">
      <c t="s" r="A70" s="4">
        <v>717</v>
      </c>
    </row>
    <row spans="1:2" r="71">
      <c t="s" r="A71" s="3">
        <v>652</v>
      </c>
    </row>
    <row spans="1:2" r="72">
      <c t="s" r="A72" s="4">
        <v>675</v>
      </c>
      <c t="n" r="B72" s="5">
        <v>0</v>
      </c>
    </row>
    <row spans="1:2" r="73">
      <c t="s" r="A73" s="4">
        <v>718</v>
      </c>
    </row>
    <row spans="1:2" r="74">
      <c t="s" r="A74" s="3">
        <v>652</v>
      </c>
    </row>
    <row spans="1:2" r="75">
      <c t="s" r="A75" s="4">
        <v>675</v>
      </c>
      <c t="n" r="B75" s="5">
        <v>-12</v>
      </c>
    </row>
    <row spans="1:2" r="76">
      <c t="s" r="A76" s="4">
        <v>719</v>
      </c>
    </row>
    <row spans="1:2" r="77">
      <c t="s" r="A77" s="3">
        <v>652</v>
      </c>
    </row>
    <row spans="1:2" r="78">
      <c t="s" r="A78" s="4">
        <v>675</v>
      </c>
      <c t="n" r="B78" s="5">
        <v>5</v>
      </c>
    </row>
    <row spans="1:2" r="79">
      <c t="s" r="A79" s="4">
        <v>720</v>
      </c>
    </row>
    <row spans="1:2" r="80">
      <c t="s" r="A80" s="3">
        <v>652</v>
      </c>
    </row>
    <row spans="1:2" r="81">
      <c t="s" r="A81" s="4">
        <v>675</v>
      </c>
      <c t="n" r="B81" s="5">
        <v>2</v>
      </c>
    </row>
    <row spans="1:2" r="82">
      <c t="s" r="A82" s="4">
        <v>721</v>
      </c>
    </row>
    <row spans="1:2" r="83">
      <c t="s" r="A83" s="3">
        <v>652</v>
      </c>
    </row>
    <row spans="1:2" r="84">
      <c t="s" r="A84" s="4">
        <v>675</v>
      </c>
      <c t="n" r="B84" s="7">
        <v>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r="A1" s="1">
        <v>722</v>
      </c>
      <c t="s" r="B1" s="2">
        <v>23</v>
      </c>
      <c t="s" r="C1" s="2">
        <v>665</v>
      </c>
      <c t="s" r="D1" s="2">
        <v>1</v>
      </c>
      <c t="s" r="E1" s="2">
        <v>369</v>
      </c>
    </row>
    <row spans="1:5" r="2">
      <c t="s" r="B2" s="2">
        <v>2</v>
      </c>
      <c t="s" r="C2" s="2">
        <v>666</v>
      </c>
      <c t="s" r="D2" s="2">
        <v>2</v>
      </c>
      <c t="s" r="E2" s="2">
        <v>88</v>
      </c>
    </row>
    <row spans="1:5" r="3">
      <c t="s" r="A3" s="4">
        <v>723</v>
      </c>
    </row>
    <row spans="1:5" r="4">
      <c t="s" r="A4" s="3">
        <v>652</v>
      </c>
    </row>
    <row spans="1:5" r="5">
      <c t="s" r="A5" s="4">
        <v>724</v>
      </c>
      <c t="n" r="D5" s="7">
        <v>4</v>
      </c>
    </row>
    <row spans="1:5" r="6">
      <c t="s" r="A6" s="3">
        <v>725</v>
      </c>
    </row>
    <row spans="1:5" r="7">
      <c t="s" r="A7" s="4">
        <v>726</v>
      </c>
      <c t="n" r="B7" s="7">
        <v>10</v>
      </c>
      <c t="n" r="D7" s="5">
        <v>10</v>
      </c>
    </row>
    <row spans="1:5" r="8">
      <c t="n" r="A8" s="5">
        <v>2016</v>
      </c>
      <c t="n" r="B8" s="5">
        <v>44</v>
      </c>
      <c t="n" r="D8" s="5">
        <v>44</v>
      </c>
    </row>
    <row spans="1:5" r="9">
      <c t="n" r="A9" s="5">
        <v>2017</v>
      </c>
      <c t="n" r="B9" s="5">
        <v>48</v>
      </c>
      <c t="n" r="D9" s="5">
        <v>48</v>
      </c>
    </row>
    <row spans="1:5" r="10">
      <c t="n" r="A10" s="5">
        <v>2018</v>
      </c>
      <c t="n" r="B10" s="5">
        <v>47</v>
      </c>
      <c t="n" r="D10" s="5">
        <v>47</v>
      </c>
    </row>
    <row spans="1:5" r="11">
      <c t="n" r="A11" s="5">
        <v>2019</v>
      </c>
      <c t="n" r="B11" s="5">
        <v>49</v>
      </c>
      <c t="n" r="D11" s="5">
        <v>49</v>
      </c>
    </row>
    <row spans="1:5" r="12">
      <c t="s" r="A12" s="4">
        <v>727</v>
      </c>
      <c t="n" r="B12" s="5">
        <v>265</v>
      </c>
      <c t="n" r="D12" s="7">
        <v>265</v>
      </c>
    </row>
    <row spans="1:5" r="13">
      <c t="s" r="A13" s="4">
        <v>728</v>
      </c>
    </row>
    <row spans="1:5" r="14">
      <c t="s" r="A14" s="3">
        <v>652</v>
      </c>
    </row>
    <row spans="1:5" r="15">
      <c t="s" r="A15" s="4">
        <v>677</v>
      </c>
      <c t="n" r="B15" s="7">
        <v>4</v>
      </c>
      <c t="n" r="C15" s="7">
        <v>38</v>
      </c>
      <c t="n" r="E15" s="7">
        <v>35</v>
      </c>
    </row>
    <row spans="1:5" r="16">
      <c t="s" r="A16" s="4">
        <v>729</v>
      </c>
    </row>
    <row spans="1:5" r="17">
      <c t="s" r="A17" s="3">
        <v>652</v>
      </c>
    </row>
    <row spans="1:5" r="18">
      <c t="s" r="A18" s="4">
        <v>677</v>
      </c>
      <c t="n" r="E18" s="7">
        <v>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730</v>
      </c>
      <c t="s" r="B1" s="2">
        <v>1</v>
      </c>
    </row>
    <row spans="1:2" r="2">
      <c t="s" r="B2" s="2">
        <v>731</v>
      </c>
    </row>
    <row spans="1:2" r="3">
      <c t="s" r="A3" s="3">
        <v>248</v>
      </c>
    </row>
    <row spans="1:2" r="4">
      <c t="s" r="A4" s="4">
        <v>485</v>
      </c>
      <c t="n" r="B4" s="5">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r="A1" s="1">
        <v>732</v>
      </c>
      <c t="s" r="B1" s="2">
        <v>326</v>
      </c>
      <c t="s" r="C1" s="2">
        <v>2</v>
      </c>
      <c t="s" r="D1" s="2">
        <v>24</v>
      </c>
      <c t="s" r="E1" s="2">
        <v>2</v>
      </c>
      <c t="s" r="F1" s="2">
        <v>24</v>
      </c>
      <c t="s" r="G1" s="2">
        <v>666</v>
      </c>
    </row>
    <row spans="1:7" r="2">
      <c t="s" r="A2" s="3">
        <v>733</v>
      </c>
    </row>
    <row spans="1:7" r="3">
      <c t="s" r="A3" s="4">
        <v>734</v>
      </c>
      <c t="n" r="C3" s="7">
        <v>8</v>
      </c>
      <c t="n" r="D3" s="7">
        <v>2</v>
      </c>
      <c t="n" r="E3" s="7">
        <v>13</v>
      </c>
      <c t="n" r="F3" s="7">
        <v>6</v>
      </c>
    </row>
    <row spans="1:7" r="4">
      <c t="s" r="A4" s="4">
        <v>735</v>
      </c>
      <c t="n" r="C4" s="5">
        <v>3</v>
      </c>
      <c t="n" r="D4" s="7">
        <v>1</v>
      </c>
      <c t="n" r="E4" s="5">
        <v>5</v>
      </c>
      <c t="n" r="F4" s="7">
        <v>2</v>
      </c>
    </row>
    <row spans="1:7" r="5">
      <c t="s" r="A5" s="4">
        <v>736</v>
      </c>
      <c t="n" r="B5" s="7">
        <v>3</v>
      </c>
    </row>
    <row spans="1:7" r="6">
      <c t="s" r="A6" s="4">
        <v>737</v>
      </c>
    </row>
    <row spans="1:7" r="7">
      <c t="s" r="A7" s="3">
        <v>733</v>
      </c>
    </row>
    <row spans="1:7" r="8">
      <c t="s" r="A8" s="4">
        <v>738</v>
      </c>
      <c t="n" r="C8" s="7">
        <v>5</v>
      </c>
      <c t="n" r="E8" s="7">
        <v>5</v>
      </c>
    </row>
    <row spans="1:7" r="9">
      <c t="s" r="A9" s="4">
        <v>739</v>
      </c>
      <c t="s" r="E9" s="4">
        <v>740</v>
      </c>
    </row>
    <row spans="1:7" r="10">
      <c t="s" r="A10" s="4">
        <v>741</v>
      </c>
    </row>
    <row spans="1:7" r="11">
      <c t="s" r="A11" s="3">
        <v>733</v>
      </c>
    </row>
    <row spans="1:7" r="12">
      <c t="s" r="A12" s="4">
        <v>739</v>
      </c>
      <c t="s" r="E12" s="4">
        <v>742</v>
      </c>
    </row>
    <row spans="1:7" r="13">
      <c t="s" r="A13" s="4">
        <v>743</v>
      </c>
      <c t="s" r="E13" s="4">
        <v>632</v>
      </c>
    </row>
    <row spans="1:7" r="14">
      <c t="s" r="A14" s="4">
        <v>744</v>
      </c>
      <c t="n" r="C14" s="8">
        <v>14.94</v>
      </c>
      <c t="n" r="E14" s="8">
        <v>14.94</v>
      </c>
      <c t="n" r="G14" s="7">
        <v>0</v>
      </c>
    </row>
    <row spans="1:7" r="15">
      <c t="s" r="A15" s="4">
        <v>745</v>
      </c>
      <c t="n" r="C15" s="7">
        <v>28</v>
      </c>
      <c t="n" r="E15" s="7">
        <v>28</v>
      </c>
    </row>
    <row spans="1:7" r="16">
      <c t="s" r="A16" s="4">
        <v>746</v>
      </c>
    </row>
    <row spans="1:7" r="17">
      <c t="s" r="A17" s="3">
        <v>733</v>
      </c>
    </row>
    <row spans="1:7" r="18">
      <c t="s" r="A18" s="4">
        <v>743</v>
      </c>
      <c t="s" r="E18" s="4">
        <v>630</v>
      </c>
    </row>
    <row spans="1:7" r="19">
      <c t="s" r="A19" s="4">
        <v>747</v>
      </c>
    </row>
    <row spans="1:7" r="20">
      <c t="s" r="A20" s="3">
        <v>733</v>
      </c>
    </row>
    <row spans="1:7" r="21">
      <c t="s" r="A21" s="4">
        <v>743</v>
      </c>
      <c t="s" r="E21" s="4">
        <v>4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8</v>
      </c>
      <c t="s" r="B1" s="2">
        <v>23</v>
      </c>
      <c t="s" r="D1" s="2">
        <v>1</v>
      </c>
    </row>
    <row spans="1:5" r="2">
      <c t="s" r="B2" s="2">
        <v>2</v>
      </c>
      <c t="s" r="C2" s="2">
        <v>24</v>
      </c>
      <c t="s" r="D2" s="2">
        <v>2</v>
      </c>
      <c t="s" r="E2" s="2">
        <v>24</v>
      </c>
    </row>
    <row spans="1:5" r="3">
      <c t="s" r="A3" s="4">
        <v>749</v>
      </c>
      <c t="n" r="B3" s="7">
        <v>1487</v>
      </c>
      <c t="n" r="C3" s="7">
        <v>1633</v>
      </c>
      <c t="n" r="D3" s="7">
        <v>4359</v>
      </c>
      <c t="n" r="E3" s="7">
        <v>4888</v>
      </c>
    </row>
    <row spans="1:5" r="4">
      <c t="s" r="A4" s="4">
        <v>750</v>
      </c>
      <c t="n" r="B4" s="5">
        <v>1</v>
      </c>
      <c t="n" r="C4" s="5">
        <v>1</v>
      </c>
      <c t="n" r="D4" s="5">
        <v>2</v>
      </c>
      <c t="n" r="E4" s="5">
        <v>5</v>
      </c>
    </row>
    <row spans="1:5" r="5">
      <c t="s" r="A5" s="4">
        <v>26</v>
      </c>
      <c t="n" r="B5" s="5">
        <v>1486</v>
      </c>
      <c t="n" r="C5" s="5">
        <v>1632</v>
      </c>
      <c t="n" r="D5" s="5">
        <v>4357</v>
      </c>
      <c t="n" r="E5" s="5">
        <v>4883</v>
      </c>
    </row>
    <row spans="1:5" r="6">
      <c t="s" r="A6" s="4">
        <v>751</v>
      </c>
      <c t="n" r="B6" s="5">
        <v>169</v>
      </c>
      <c t="n" r="C6" s="5">
        <v>235</v>
      </c>
      <c t="n" r="D6" s="5">
        <v>441</v>
      </c>
      <c t="n" r="E6" s="5">
        <v>671</v>
      </c>
    </row>
    <row spans="1:5" r="7">
      <c t="s" r="A7" s="4">
        <v>165</v>
      </c>
      <c t="n" r="B7" s="5">
        <v>70</v>
      </c>
      <c t="n" r="C7" s="5">
        <v>57</v>
      </c>
      <c t="n" r="D7" s="5">
        <v>201</v>
      </c>
      <c t="n" r="E7" s="5">
        <v>185</v>
      </c>
    </row>
    <row spans="1:5" r="8">
      <c t="s" r="A8" s="4">
        <v>752</v>
      </c>
    </row>
    <row spans="1:5" r="9">
      <c t="s" r="A9" s="4">
        <v>749</v>
      </c>
      <c t="n" r="B9" s="5">
        <v>0</v>
      </c>
      <c t="n" r="C9" s="5">
        <v>0</v>
      </c>
      <c t="n" r="D9" s="5">
        <v>0</v>
      </c>
      <c t="n" r="E9" s="5">
        <v>0</v>
      </c>
    </row>
    <row spans="1:5" r="10">
      <c t="s" r="A10" s="4">
        <v>750</v>
      </c>
      <c t="n" r="B10" s="5">
        <v>0</v>
      </c>
      <c t="n" r="C10" s="5">
        <v>0</v>
      </c>
      <c t="n" r="D10" s="5">
        <v>0</v>
      </c>
      <c t="n" r="E10" s="5">
        <v>0</v>
      </c>
    </row>
    <row spans="1:5" r="11">
      <c t="s" r="A11" s="4">
        <v>26</v>
      </c>
      <c t="n" r="B11" s="5">
        <v>0</v>
      </c>
      <c t="n" r="C11" s="5">
        <v>0</v>
      </c>
      <c t="n" r="D11" s="5">
        <v>0</v>
      </c>
      <c t="n" r="E11" s="5">
        <v>0</v>
      </c>
    </row>
    <row spans="1:5" r="12">
      <c t="s" r="A12" s="4">
        <v>751</v>
      </c>
      <c t="n" r="B12" s="5">
        <v>-5</v>
      </c>
      <c t="n" r="C12" s="5">
        <v>-33</v>
      </c>
      <c t="n" r="D12" s="5">
        <v>-51</v>
      </c>
      <c t="n" r="E12" s="5">
        <v>-117</v>
      </c>
    </row>
    <row spans="1:5" r="13">
      <c t="s" r="A13" s="4">
        <v>165</v>
      </c>
      <c t="n" r="B13" s="5">
        <v>1</v>
      </c>
      <c t="n" r="C13" s="5">
        <v>0</v>
      </c>
      <c t="n" r="D13" s="5">
        <v>1</v>
      </c>
      <c t="n" r="E13" s="5">
        <v>0</v>
      </c>
    </row>
    <row spans="1:5" r="14">
      <c t="s" r="A14" s="4">
        <v>388</v>
      </c>
    </row>
    <row spans="1:5" r="15">
      <c t="s" r="A15" s="4">
        <v>749</v>
      </c>
      <c t="n" r="B15" s="5">
        <v>616</v>
      </c>
      <c t="n" r="C15" s="5">
        <v>755</v>
      </c>
      <c t="n" r="D15" s="5">
        <v>1804</v>
      </c>
      <c t="n" r="E15" s="5">
        <v>2254</v>
      </c>
    </row>
    <row spans="1:5" r="16">
      <c t="s" r="A16" s="4">
        <v>750</v>
      </c>
      <c t="n" r="B16" s="5">
        <v>0</v>
      </c>
      <c t="n" r="C16" s="5">
        <v>1</v>
      </c>
      <c t="n" r="D16" s="5">
        <v>1</v>
      </c>
      <c t="n" r="E16" s="5">
        <v>5</v>
      </c>
    </row>
    <row spans="1:5" r="17">
      <c t="s" r="A17" s="4">
        <v>26</v>
      </c>
      <c t="n" r="B17" s="5">
        <v>616</v>
      </c>
      <c t="n" r="C17" s="5">
        <v>754</v>
      </c>
      <c t="n" r="D17" s="5">
        <v>1803</v>
      </c>
      <c t="n" r="E17" s="5">
        <v>2249</v>
      </c>
    </row>
    <row spans="1:5" r="18">
      <c t="s" r="A18" s="4">
        <v>751</v>
      </c>
      <c t="n" r="B18" s="5">
        <v>78</v>
      </c>
      <c t="n" r="C18" s="5">
        <v>189</v>
      </c>
      <c t="n" r="D18" s="5">
        <v>262</v>
      </c>
      <c t="n" r="E18" s="5">
        <v>563</v>
      </c>
    </row>
    <row spans="1:5" r="19">
      <c t="s" r="A19" s="4">
        <v>165</v>
      </c>
      <c t="n" r="B19" s="5">
        <v>32</v>
      </c>
      <c t="n" r="C19" s="5">
        <v>29</v>
      </c>
      <c t="n" r="D19" s="5">
        <v>95</v>
      </c>
      <c t="n" r="E19" s="5">
        <v>90</v>
      </c>
    </row>
    <row spans="1:5" r="20">
      <c t="s" r="A20" s="4">
        <v>753</v>
      </c>
    </row>
    <row spans="1:5" r="21">
      <c t="s" r="A21" s="4">
        <v>749</v>
      </c>
      <c t="n" r="B21" s="5">
        <v>576</v>
      </c>
      <c t="n" r="C21" s="5">
        <v>572</v>
      </c>
      <c t="n" r="D21" s="5">
        <v>1716</v>
      </c>
      <c t="n" r="E21" s="5">
        <v>1752</v>
      </c>
    </row>
    <row spans="1:5" r="22">
      <c t="s" r="A22" s="4">
        <v>750</v>
      </c>
      <c t="n" r="B22" s="5">
        <v>1</v>
      </c>
      <c t="n" r="C22" s="5">
        <v>0</v>
      </c>
      <c t="n" r="D22" s="5">
        <v>1</v>
      </c>
      <c t="n" r="E22" s="5">
        <v>0</v>
      </c>
    </row>
    <row spans="1:5" r="23">
      <c t="s" r="A23" s="4">
        <v>26</v>
      </c>
      <c t="n" r="B23" s="5">
        <v>575</v>
      </c>
      <c t="n" r="C23" s="5">
        <v>572</v>
      </c>
      <c t="n" r="D23" s="5">
        <v>1715</v>
      </c>
      <c t="n" r="E23" s="5">
        <v>1752</v>
      </c>
    </row>
    <row spans="1:5" r="24">
      <c t="s" r="A24" s="4">
        <v>751</v>
      </c>
      <c t="n" r="B24" s="5">
        <v>89</v>
      </c>
      <c t="n" r="C24" s="5">
        <v>70</v>
      </c>
      <c t="n" r="D24" s="5">
        <v>218</v>
      </c>
      <c t="n" r="E24" s="5">
        <v>209</v>
      </c>
    </row>
    <row spans="1:5" r="25">
      <c t="s" r="A25" s="4">
        <v>165</v>
      </c>
      <c t="n" r="B25" s="5">
        <v>23</v>
      </c>
      <c t="n" r="C25" s="5">
        <v>16</v>
      </c>
      <c t="n" r="D25" s="5">
        <v>65</v>
      </c>
      <c t="n" r="E25" s="5">
        <v>59</v>
      </c>
    </row>
    <row spans="1:5" r="26">
      <c t="s" r="A26" s="4">
        <v>754</v>
      </c>
    </row>
    <row spans="1:5" r="27">
      <c t="s" r="A27" s="4">
        <v>749</v>
      </c>
      <c t="n" r="B27" s="5">
        <v>295</v>
      </c>
      <c t="n" r="C27" s="5">
        <v>306</v>
      </c>
      <c t="n" r="D27" s="5">
        <v>839</v>
      </c>
      <c t="n" r="E27" s="5">
        <v>882</v>
      </c>
    </row>
    <row spans="1:5" r="28">
      <c t="s" r="A28" s="4">
        <v>750</v>
      </c>
      <c t="n" r="B28" s="5">
        <v>0</v>
      </c>
      <c t="n" r="C28" s="5">
        <v>0</v>
      </c>
      <c t="n" r="D28" s="5">
        <v>0</v>
      </c>
      <c t="n" r="E28" s="5">
        <v>0</v>
      </c>
    </row>
    <row spans="1:5" r="29">
      <c t="s" r="A29" s="4">
        <v>26</v>
      </c>
      <c t="n" r="B29" s="5">
        <v>295</v>
      </c>
      <c t="n" r="C29" s="5">
        <v>306</v>
      </c>
      <c t="n" r="D29" s="5">
        <v>839</v>
      </c>
      <c t="n" r="E29" s="5">
        <v>882</v>
      </c>
    </row>
    <row spans="1:5" r="30">
      <c t="s" r="A30" s="4">
        <v>751</v>
      </c>
      <c t="n" r="B30" s="5">
        <v>7</v>
      </c>
      <c t="n" r="C30" s="5">
        <v>9</v>
      </c>
      <c t="n" r="D30" s="5">
        <v>12</v>
      </c>
      <c t="n" r="E30" s="5">
        <v>16</v>
      </c>
    </row>
    <row spans="1:5" r="31">
      <c t="s" r="A31" s="4">
        <v>165</v>
      </c>
      <c t="n" r="B31" s="7">
        <v>14</v>
      </c>
      <c t="n" r="C31" s="7">
        <v>12</v>
      </c>
      <c t="n" r="D31" s="7">
        <v>40</v>
      </c>
      <c t="n" r="E31" s="7">
        <v>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r="A1" s="1">
        <v>755</v>
      </c>
      <c t="s" r="B1" s="2">
        <v>1</v>
      </c>
    </row>
    <row spans="1:2" r="2">
      <c t="s" r="B2" s="2">
        <v>756</v>
      </c>
    </row>
    <row spans="1:2" r="3">
      <c t="s" r="A3" s="3">
        <v>733</v>
      </c>
    </row>
    <row spans="1:2" r="4">
      <c t="s" r="A4" s="4">
        <v>757</v>
      </c>
      <c t="s" r="B4" s="4">
        <v>565</v>
      </c>
    </row>
    <row spans="1:2" r="5">
      <c t="s" r="A5" s="4">
        <v>758</v>
      </c>
      <c t="s" r="B5" s="4">
        <v>759</v>
      </c>
    </row>
    <row spans="1:2" r="6">
      <c t="s" r="A6" s="4">
        <v>760</v>
      </c>
      <c t="s" r="B6" s="4">
        <v>761</v>
      </c>
    </row>
    <row spans="1:2" r="7">
      <c t="s" r="A7" s="4">
        <v>762</v>
      </c>
      <c t="s" r="B7" s="4">
        <v>763</v>
      </c>
    </row>
    <row spans="1:2" r="8">
      <c t="s" r="A8" s="4">
        <v>764</v>
      </c>
      <c t="n" r="B8" s="8">
        <v>3.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5</v>
      </c>
      <c t="s" r="B1" s="2">
        <v>23</v>
      </c>
      <c t="s" r="D1" s="2">
        <v>1</v>
      </c>
    </row>
    <row spans="1:5" r="2">
      <c t="s" r="B2" s="2">
        <v>2</v>
      </c>
      <c t="s" r="C2" s="2">
        <v>24</v>
      </c>
      <c t="s" r="D2" s="2">
        <v>2</v>
      </c>
      <c t="s" r="E2" s="2">
        <v>24</v>
      </c>
    </row>
    <row spans="1:5" r="3">
      <c t="s" r="A3" s="3">
        <v>248</v>
      </c>
    </row>
    <row spans="1:5" r="4">
      <c t="s" r="A4" s="4">
        <v>766</v>
      </c>
      <c t="n" r="B4" s="7">
        <v>169</v>
      </c>
      <c t="n" r="C4" s="7">
        <v>235</v>
      </c>
      <c t="n" r="D4" s="7">
        <v>441</v>
      </c>
      <c t="n" r="E4" s="7">
        <v>671</v>
      </c>
    </row>
    <row spans="1:5" r="5">
      <c t="s" r="A5" s="4">
        <v>767</v>
      </c>
      <c t="n" r="B5" s="5">
        <v>-51</v>
      </c>
      <c t="n" r="C5" s="5">
        <v>0</v>
      </c>
      <c t="n" r="D5" s="5">
        <v>-79</v>
      </c>
      <c t="n" r="E5" s="5">
        <v>0</v>
      </c>
    </row>
    <row spans="1:5" r="6">
      <c t="s" r="A6" s="4">
        <v>165</v>
      </c>
      <c t="n" r="B6" s="5">
        <v>-70</v>
      </c>
      <c t="n" r="C6" s="5">
        <v>-57</v>
      </c>
      <c t="n" r="D6" s="5">
        <v>-201</v>
      </c>
      <c t="n" r="E6" s="5">
        <v>-185</v>
      </c>
    </row>
    <row spans="1:5" r="7">
      <c t="s" r="A7" s="4">
        <v>768</v>
      </c>
      <c t="n" r="B7" s="5">
        <v>10</v>
      </c>
      <c t="n" r="C7" s="5">
        <v>-3</v>
      </c>
      <c t="n" r="D7" s="5">
        <v>-5</v>
      </c>
      <c t="n" r="E7" s="5">
        <v>-18</v>
      </c>
    </row>
    <row spans="1:5" r="8">
      <c t="s" r="A8" s="4">
        <v>769</v>
      </c>
      <c t="n" r="B8" s="5">
        <v>44</v>
      </c>
      <c t="n" r="C8" s="5">
        <v>-33</v>
      </c>
      <c t="n" r="D8" s="5">
        <v>47</v>
      </c>
      <c t="n" r="E8" s="5">
        <v>-29</v>
      </c>
    </row>
    <row spans="1:5" r="9">
      <c t="s" r="A9" s="4">
        <v>770</v>
      </c>
      <c t="n" r="B9" s="5">
        <v>-70</v>
      </c>
      <c t="n" r="C9" s="5">
        <v>0</v>
      </c>
      <c t="n" r="D9" s="5">
        <v>-70</v>
      </c>
      <c t="n" r="E9" s="5">
        <v>0</v>
      </c>
    </row>
    <row spans="1:5" r="10">
      <c t="s" r="A10" s="4">
        <v>366</v>
      </c>
      <c t="n" r="B10" s="5">
        <v>-139</v>
      </c>
      <c t="n" r="C10" s="5">
        <v>0</v>
      </c>
      <c t="n" r="D10" s="5">
        <v>-200</v>
      </c>
      <c t="n" r="E10" s="5">
        <v>-21</v>
      </c>
    </row>
    <row spans="1:5" r="11">
      <c t="s" r="A11" s="4">
        <v>771</v>
      </c>
      <c t="n" r="B11" s="5">
        <v>0</v>
      </c>
      <c t="n" r="C11" s="5">
        <v>1</v>
      </c>
      <c t="n" r="D11" s="5">
        <v>0</v>
      </c>
      <c t="n" r="E11" s="5">
        <v>12</v>
      </c>
    </row>
    <row spans="1:5" r="12">
      <c t="s" r="A12" s="4">
        <v>37</v>
      </c>
      <c t="n" r="B12" s="5">
        <v>-107</v>
      </c>
      <c t="n" r="C12" s="5">
        <v>143</v>
      </c>
      <c t="n" r="D12" s="5">
        <v>-67</v>
      </c>
      <c t="n" r="E12" s="5">
        <v>430</v>
      </c>
    </row>
    <row spans="1:5" r="13">
      <c t="s" r="A13" s="4">
        <v>38</v>
      </c>
      <c t="n" r="B13" s="5">
        <v>-78</v>
      </c>
      <c t="n" r="C13" s="5">
        <v>35</v>
      </c>
      <c t="n" r="D13" s="5">
        <v>-63</v>
      </c>
      <c t="n" r="E13" s="5">
        <v>108</v>
      </c>
    </row>
    <row spans="1:5" r="14">
      <c t="s" r="A14" s="4">
        <v>39</v>
      </c>
      <c t="n" r="B14" s="7">
        <v>-29</v>
      </c>
      <c t="n" r="C14" s="7">
        <v>108</v>
      </c>
      <c t="n" r="D14" s="7">
        <v>-4</v>
      </c>
      <c t="n" r="E14" s="7">
        <v>32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772</v>
      </c>
      <c t="s" r="B1" s="2">
        <v>23</v>
      </c>
    </row>
    <row spans="1:3" r="2">
      <c t="s" r="B2" s="2">
        <v>2</v>
      </c>
      <c t="s" r="C2" s="2">
        <v>326</v>
      </c>
    </row>
    <row spans="1:3" r="3">
      <c t="s" r="A3" s="3">
        <v>773</v>
      </c>
    </row>
    <row spans="1:3" r="4">
      <c t="s" r="A4" s="4">
        <v>774</v>
      </c>
      <c t="n" r="C4" s="8">
        <v>14.56</v>
      </c>
    </row>
    <row spans="1:3" r="5">
      <c t="s" r="A5" s="4">
        <v>737</v>
      </c>
    </row>
    <row spans="1:3" r="6">
      <c t="s" r="A6" s="3">
        <v>775</v>
      </c>
    </row>
    <row spans="1:3" r="7">
      <c t="s" r="A7" s="4">
        <v>776</v>
      </c>
      <c t="n" r="B7" s="5">
        <v>0</v>
      </c>
    </row>
    <row spans="1:3" r="8">
      <c t="s" r="A8" s="4">
        <v>777</v>
      </c>
      <c t="n" r="C8" s="5">
        <v>7793</v>
      </c>
    </row>
    <row spans="1:3" r="9">
      <c t="s" r="A9" s="4">
        <v>778</v>
      </c>
      <c t="n" r="B9" s="5">
        <v>662</v>
      </c>
    </row>
    <row spans="1:3" r="10">
      <c t="s" r="A10" s="4">
        <v>779</v>
      </c>
      <c t="n" r="B10" s="5">
        <v>0</v>
      </c>
    </row>
    <row spans="1:3" r="11">
      <c t="s" r="A11" s="4">
        <v>780</v>
      </c>
      <c t="n" r="B11" s="5">
        <v>-107</v>
      </c>
    </row>
    <row spans="1:3" r="12">
      <c t="s" r="A12" s="4">
        <v>781</v>
      </c>
      <c t="n" r="B12" s="5">
        <v>0</v>
      </c>
    </row>
    <row spans="1:3" r="13">
      <c t="s" r="A13" s="4">
        <v>782</v>
      </c>
      <c t="n" r="B13" s="5">
        <v>8348</v>
      </c>
    </row>
    <row spans="1:3" r="14">
      <c t="s" r="A14" s="3">
        <v>773</v>
      </c>
    </row>
    <row spans="1:3" r="15">
      <c t="s" r="A15" s="4">
        <v>783</v>
      </c>
      <c t="n" r="B15" s="8">
        <v>16.04</v>
      </c>
    </row>
    <row spans="1:3" r="16">
      <c t="s" r="A16" s="4">
        <v>784</v>
      </c>
      <c t="n" r="B16" s="9">
        <v>17.16</v>
      </c>
    </row>
    <row spans="1:3" r="17">
      <c t="s" r="A17" s="4">
        <v>785</v>
      </c>
      <c t="n" r="B17" s="8">
        <v>14.65</v>
      </c>
    </row>
    <row spans="1:3" r="18">
      <c t="s" r="A18" s="3">
        <v>786</v>
      </c>
    </row>
    <row spans="1:3" r="19">
      <c t="s" r="A19" s="4">
        <v>787</v>
      </c>
      <c t="n" r="B19" s="5">
        <v>5286</v>
      </c>
    </row>
    <row spans="1:3" r="20">
      <c t="s" r="A20" s="4">
        <v>788</v>
      </c>
      <c t="n" r="B20" s="8">
        <v>13.72</v>
      </c>
    </row>
    <row spans="1:3" r="21">
      <c t="s" r="A21" s="4">
        <v>789</v>
      </c>
      <c t="s" r="B21" s="4">
        <v>790</v>
      </c>
    </row>
    <row spans="1:3" r="22">
      <c t="s" r="A22" s="4">
        <v>791</v>
      </c>
      <c t="s" r="B22" s="4">
        <v>792</v>
      </c>
    </row>
    <row spans="1:3" r="23">
      <c t="s" r="A23" s="4">
        <v>793</v>
      </c>
      <c t="n" r="B23" s="7">
        <v>243</v>
      </c>
    </row>
    <row spans="1:3" r="24">
      <c t="s" r="A24" s="4">
        <v>794</v>
      </c>
      <c t="n" r="B24" s="7">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2</v>
      </c>
      <c t="s" r="B1" s="2">
        <v>1</v>
      </c>
    </row>
    <row spans="1:3" r="2">
      <c t="s" r="B2" s="2">
        <v>2</v>
      </c>
      <c t="s" r="C2" s="2">
        <v>24</v>
      </c>
    </row>
    <row spans="1:3" r="3">
      <c t="s" r="A3" s="3">
        <v>163</v>
      </c>
    </row>
    <row spans="1:3" r="4">
      <c t="s" r="A4" s="4">
        <v>39</v>
      </c>
      <c t="n" r="B4" s="7">
        <v>-4</v>
      </c>
      <c t="n" r="C4" s="7">
        <v>322</v>
      </c>
    </row>
    <row spans="1:3" r="5">
      <c t="s" r="A5" s="3">
        <v>164</v>
      </c>
    </row>
    <row spans="1:3" r="6">
      <c t="s" r="A6" s="4">
        <v>165</v>
      </c>
      <c t="n" r="B6" s="5">
        <v>201</v>
      </c>
      <c t="n" r="C6" s="5">
        <v>185</v>
      </c>
    </row>
    <row spans="1:3" r="7">
      <c t="s" r="A7" s="4">
        <v>166</v>
      </c>
      <c t="n" r="B7" s="5">
        <v>22</v>
      </c>
      <c t="n" r="C7" s="5">
        <v>6</v>
      </c>
    </row>
    <row spans="1:3" r="8">
      <c t="s" r="A8" s="4">
        <v>167</v>
      </c>
      <c t="n" r="B8" s="5">
        <v>-18</v>
      </c>
      <c t="n" r="C8" s="5">
        <v>-13</v>
      </c>
    </row>
    <row spans="1:3" r="9">
      <c t="s" r="A9" s="4">
        <v>168</v>
      </c>
      <c t="n" r="B9" s="5">
        <v>-86</v>
      </c>
      <c t="n" r="C9" s="5">
        <v>-26</v>
      </c>
    </row>
    <row spans="1:3" r="10">
      <c t="s" r="A10" s="4">
        <v>169</v>
      </c>
      <c t="n" r="B10" s="5">
        <v>191</v>
      </c>
      <c t="n" r="C10" s="5">
        <v>0</v>
      </c>
    </row>
    <row spans="1:3" r="11">
      <c t="s" r="A11" s="4">
        <v>91</v>
      </c>
      <c t="n" r="B11" s="5">
        <v>-250</v>
      </c>
      <c t="n" r="C11" s="5">
        <v>-189</v>
      </c>
    </row>
    <row spans="1:3" r="12">
      <c t="s" r="A12" s="4">
        <v>170</v>
      </c>
      <c t="n" r="B12" s="5">
        <v>-29</v>
      </c>
      <c t="n" r="C12" s="5">
        <v>-6</v>
      </c>
    </row>
    <row spans="1:3" r="13">
      <c t="s" r="A13" s="4">
        <v>171</v>
      </c>
      <c t="n" r="B13" s="5">
        <v>-147</v>
      </c>
      <c t="n" r="C13" s="5">
        <v>-266</v>
      </c>
    </row>
    <row spans="1:3" r="14">
      <c t="s" r="A14" s="4">
        <v>172</v>
      </c>
      <c t="n" r="B14" s="5">
        <v>-120</v>
      </c>
      <c t="n" r="C14" s="5">
        <v>13</v>
      </c>
    </row>
    <row spans="1:3" r="15">
      <c t="s" r="A15" s="3">
        <v>173</v>
      </c>
    </row>
    <row spans="1:3" r="16">
      <c t="s" r="A16" s="4">
        <v>174</v>
      </c>
      <c t="n" r="B16" s="5">
        <v>-392</v>
      </c>
      <c t="n" r="C16" s="5">
        <v>-404</v>
      </c>
    </row>
    <row spans="1:3" r="17">
      <c t="s" r="A17" s="4">
        <v>175</v>
      </c>
      <c t="n" r="B17" s="5">
        <v>8</v>
      </c>
      <c t="n" r="C17" s="5">
        <v>27</v>
      </c>
    </row>
    <row spans="1:3" r="18">
      <c t="s" r="A18" s="4">
        <v>176</v>
      </c>
      <c t="n" r="B18" s="5">
        <v>61</v>
      </c>
      <c t="n" r="C18" s="5">
        <v>0</v>
      </c>
    </row>
    <row spans="1:3" r="19">
      <c t="s" r="A19" s="4">
        <v>177</v>
      </c>
      <c t="n" r="B19" s="5">
        <v>-32</v>
      </c>
      <c t="n" r="C19" s="5">
        <v>0</v>
      </c>
    </row>
    <row spans="1:3" r="20">
      <c t="s" r="A20" s="4">
        <v>178</v>
      </c>
      <c t="n" r="B20" s="5">
        <v>-355</v>
      </c>
      <c t="n" r="C20" s="5">
        <v>-377</v>
      </c>
    </row>
    <row spans="1:3" r="21">
      <c t="s" r="A21" s="3">
        <v>179</v>
      </c>
    </row>
    <row spans="1:3" r="22">
      <c t="s" r="A22" s="4">
        <v>180</v>
      </c>
      <c t="n" r="B22" s="5">
        <v>3490</v>
      </c>
      <c t="n" r="C22" s="5">
        <v>0</v>
      </c>
    </row>
    <row spans="1:3" r="23">
      <c t="s" r="A23" s="4">
        <v>181</v>
      </c>
      <c t="n" r="B23" s="5">
        <v>-6</v>
      </c>
      <c t="n" r="C23" s="5">
        <v>0</v>
      </c>
    </row>
    <row spans="1:3" r="24">
      <c t="s" r="A24" s="4">
        <v>182</v>
      </c>
      <c t="n" r="B24" s="5">
        <v>-100</v>
      </c>
      <c t="n" r="C24" s="5">
        <v>0</v>
      </c>
    </row>
    <row spans="1:3" r="25">
      <c t="s" r="A25" s="4">
        <v>183</v>
      </c>
      <c t="n" r="B25" s="5">
        <v>-79</v>
      </c>
      <c t="n" r="C25" s="5">
        <v>0</v>
      </c>
    </row>
    <row spans="1:3" r="26">
      <c t="s" r="A26" s="4">
        <v>184</v>
      </c>
      <c t="n" r="B26" s="5">
        <v>0</v>
      </c>
      <c t="n" r="C26" s="5">
        <v>-1</v>
      </c>
    </row>
    <row spans="1:3" r="27">
      <c t="s" r="A27" s="4">
        <v>151</v>
      </c>
      <c t="n" r="B27" s="5">
        <v>247</v>
      </c>
      <c t="n" r="C27" s="5">
        <v>0</v>
      </c>
    </row>
    <row spans="1:3" r="28">
      <c t="s" r="A28" s="4">
        <v>185</v>
      </c>
      <c t="n" r="B28" s="5">
        <v>-2857</v>
      </c>
      <c t="n" r="C28" s="5">
        <v>365</v>
      </c>
    </row>
    <row spans="1:3" r="29">
      <c t="s" r="A29" s="4">
        <v>186</v>
      </c>
      <c t="n" r="B29" s="5">
        <v>695</v>
      </c>
      <c t="n" r="C29" s="5">
        <v>364</v>
      </c>
    </row>
    <row spans="1:3" r="30">
      <c t="s" r="A30" s="4">
        <v>187</v>
      </c>
      <c t="n" r="B30" s="5">
        <v>-5</v>
      </c>
      <c t="n" r="C30" s="5">
        <v>0</v>
      </c>
    </row>
    <row spans="1:3" r="31">
      <c t="s" r="A31" s="4">
        <v>188</v>
      </c>
      <c t="n" r="B31" s="5">
        <v>215</v>
      </c>
      <c t="n" r="C31" s="5">
        <v>0</v>
      </c>
    </row>
    <row spans="1:3" r="32">
      <c t="s" r="A32" s="4">
        <v>189</v>
      </c>
      <c t="n" r="B32" s="5">
        <v>0</v>
      </c>
      <c t="n" r="C32" s="5">
        <v>0</v>
      </c>
    </row>
    <row spans="1:3" r="33">
      <c t="s" r="A33" s="4">
        <v>190</v>
      </c>
      <c t="n" r="B33" s="5">
        <v>215</v>
      </c>
      <c t="n" r="C33" s="5">
        <v>0</v>
      </c>
    </row>
    <row spans="1:3" r="34">
      <c t="s" r="A34" s="3">
        <v>191</v>
      </c>
    </row>
    <row spans="1:3" r="35">
      <c t="s" r="A35" s="4">
        <v>192</v>
      </c>
      <c t="n" r="B35" s="7">
        <v>-42</v>
      </c>
      <c t="n" r="C35" s="7">
        <v>-1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5</v>
      </c>
      <c t="s" r="B1" s="2">
        <v>23</v>
      </c>
    </row>
    <row spans="1:3" r="2">
      <c t="s" r="B2" s="2">
        <v>2</v>
      </c>
      <c t="s" r="C2" s="2">
        <v>326</v>
      </c>
    </row>
    <row spans="1:3" r="3">
      <c t="s" r="A3" s="3">
        <v>796</v>
      </c>
    </row>
    <row spans="1:3" r="4">
      <c t="s" r="A4" s="4">
        <v>797</v>
      </c>
      <c t="n" r="B4" s="5">
        <v>0</v>
      </c>
    </row>
    <row spans="1:3" r="5">
      <c t="s" r="A5" s="4">
        <v>798</v>
      </c>
      <c t="n" r="C5" s="5">
        <v>1438</v>
      </c>
    </row>
    <row spans="1:3" r="6">
      <c t="s" r="A6" s="4">
        <v>799</v>
      </c>
      <c t="n" r="B6" s="5">
        <v>1065</v>
      </c>
    </row>
    <row spans="1:3" r="7">
      <c t="s" r="A7" s="4">
        <v>800</v>
      </c>
      <c t="n" r="B7" s="5">
        <v>-11</v>
      </c>
    </row>
    <row spans="1:3" r="8">
      <c t="s" r="A8" s="4">
        <v>801</v>
      </c>
      <c t="n" r="B8" s="5">
        <v>-13</v>
      </c>
    </row>
    <row spans="1:3" r="9">
      <c t="s" r="A9" s="4">
        <v>802</v>
      </c>
      <c t="n" r="B9" s="5">
        <v>2479</v>
      </c>
    </row>
    <row spans="1:3" r="10">
      <c t="s" r="A10" s="3">
        <v>803</v>
      </c>
    </row>
    <row spans="1:3" r="11">
      <c t="s" r="A11" s="4">
        <v>804</v>
      </c>
      <c t="n" r="B11" s="7">
        <v>0</v>
      </c>
    </row>
    <row spans="1:3" r="12">
      <c t="s" r="A12" s="4">
        <v>805</v>
      </c>
      <c t="n" r="C12" s="7">
        <v>16</v>
      </c>
    </row>
    <row spans="1:3" r="13">
      <c t="s" r="A13" s="4">
        <v>806</v>
      </c>
      <c t="n" r="B13" s="9">
        <v>13.5</v>
      </c>
    </row>
    <row spans="1:3" r="14">
      <c t="s" r="A14" s="4">
        <v>807</v>
      </c>
      <c t="n" r="B14" s="5">
        <v>16</v>
      </c>
    </row>
    <row spans="1:3" r="15">
      <c t="s" r="A15" s="4">
        <v>808</v>
      </c>
      <c t="n" r="B15" s="5">
        <v>16</v>
      </c>
    </row>
    <row spans="1:3" r="16">
      <c t="s" r="A16" s="4">
        <v>809</v>
      </c>
      <c t="n" r="B16" s="8">
        <v>14.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Interim Combined Statements of </vt:lpstr>
      <vt:lpstr>Interim Combined Statements of3</vt:lpstr>
      <vt:lpstr>Interim Consolidated Statements</vt:lpstr>
      <vt:lpstr>Interim Combined Balance Sheets</vt:lpstr>
      <vt:lpstr>Interim Consolidated Balance Sh</vt:lpstr>
      <vt:lpstr>Interim Consolidated Statement7</vt:lpstr>
      <vt:lpstr>Interim Consolidated Statement8</vt:lpstr>
      <vt:lpstr>Interim Combined Statements of9</vt:lpstr>
      <vt:lpstr>Interim Combined Statements o10</vt:lpstr>
      <vt:lpstr>Background and Description of t</vt:lpstr>
      <vt:lpstr>Basis of Presentation</vt:lpstr>
      <vt:lpstr>Summary of Significant Accounti</vt:lpstr>
      <vt:lpstr>Relationship with DuPont and Re</vt:lpstr>
      <vt:lpstr>Research and Development Expens</vt:lpstr>
      <vt:lpstr>Employee Separation and Asset R</vt:lpstr>
      <vt:lpstr>Other Income, Net</vt:lpstr>
      <vt:lpstr>Income Taxes</vt:lpstr>
      <vt:lpstr>Accounts and Notes Receivable -</vt:lpstr>
      <vt:lpstr>Earnings Per Share of Common St</vt:lpstr>
      <vt:lpstr>Inventories</vt:lpstr>
      <vt:lpstr>Property, Plant, and Equipment</vt:lpstr>
      <vt:lpstr>Goodwill and Intangible Assets,</vt:lpstr>
      <vt:lpstr>Other Assets</vt:lpstr>
      <vt:lpstr>Debt</vt:lpstr>
      <vt:lpstr>Commitments and Contingent Liab</vt:lpstr>
      <vt:lpstr>Financial Instruments</vt:lpstr>
      <vt:lpstr>Long-Term Employee Benefits</vt:lpstr>
      <vt:lpstr>Segment Information</vt:lpstr>
      <vt:lpstr>Stock-based Compensation</vt:lpstr>
      <vt:lpstr>Summary of Significant Accoun31</vt:lpstr>
      <vt:lpstr>Relationship with DuPont and 32</vt:lpstr>
      <vt:lpstr>Employee Separation and Asset33</vt:lpstr>
      <vt:lpstr>Other Income, Net (Tables)</vt:lpstr>
      <vt:lpstr>Accounts and Notes Receivable35</vt:lpstr>
      <vt:lpstr>Earnings Per Share of Common 36</vt:lpstr>
      <vt:lpstr>Inventories (Tables)</vt:lpstr>
      <vt:lpstr>Goodwill and Intangible Asset38</vt:lpstr>
      <vt:lpstr>Other Assets (Tables)</vt:lpstr>
      <vt:lpstr>Debt (Tables)</vt:lpstr>
      <vt:lpstr>Financial Instruments (Tables)</vt:lpstr>
      <vt:lpstr>Long-Term Employee Benefits (Ta</vt:lpstr>
      <vt:lpstr>Segment Information (Tables)</vt:lpstr>
      <vt:lpstr>Stock-based Compensation (Table</vt:lpstr>
      <vt:lpstr>Background and Description of45</vt:lpstr>
      <vt:lpstr>Basis of Presentation (Details)</vt:lpstr>
      <vt:lpstr>Summary of Significant Accoun47</vt:lpstr>
      <vt:lpstr>Research and Development Expe48</vt:lpstr>
      <vt:lpstr>Relationship with DuPont and 49</vt:lpstr>
      <vt:lpstr>Relationship with DuPont and 50</vt:lpstr>
      <vt:lpstr>Relationship with DuPont and 51</vt:lpstr>
      <vt:lpstr>Employee Separation and Asset52</vt:lpstr>
      <vt:lpstr>Employee Separation and Asset53</vt:lpstr>
      <vt:lpstr>Employee Separation and Asset54</vt:lpstr>
      <vt:lpstr>Employee Separation and Asset55</vt:lpstr>
      <vt:lpstr>Other Income, Net (Schedule of </vt:lpstr>
      <vt:lpstr>Income Taxes (Details)</vt:lpstr>
      <vt:lpstr>Accounts and Notes Receivable58</vt:lpstr>
      <vt:lpstr>Earnings Per Share of Common 59</vt:lpstr>
      <vt:lpstr>Accounts and Notes Receivable60</vt:lpstr>
      <vt:lpstr>Earnings Per Share of Common 61</vt:lpstr>
      <vt:lpstr>Inventories (Details)</vt:lpstr>
      <vt:lpstr>Property, Plant, and Equipment </vt:lpstr>
      <vt:lpstr>Goodwill and Intangible Asset64</vt:lpstr>
      <vt:lpstr>Goodwill and Intangible Asset65</vt:lpstr>
      <vt:lpstr>Goodwill and Intangible Asset66</vt:lpstr>
      <vt:lpstr>Other Assets (Details)</vt:lpstr>
      <vt:lpstr>Debt (Components of Long-Term D</vt:lpstr>
      <vt:lpstr>Debt (Senior Secured Credit Fac</vt:lpstr>
      <vt:lpstr>Debt (Senior Unsecured Notes) (</vt:lpstr>
      <vt:lpstr>Debt (Maturities and Fair Value</vt:lpstr>
      <vt:lpstr>Commitments and Contingent Li72</vt:lpstr>
      <vt:lpstr>Commitments and Contingent Li73</vt:lpstr>
      <vt:lpstr>Commitments and Contingent Li74</vt:lpstr>
      <vt:lpstr>Financial Instruments (Details)</vt:lpstr>
      <vt:lpstr>Financial Instruments (Schedule</vt:lpstr>
      <vt:lpstr>Long Term Employee Benefits Def</vt:lpstr>
      <vt:lpstr>Long-Term Employee Benefits (Mu</vt:lpstr>
      <vt:lpstr>Long-Term Employee Benefits (Si</vt:lpstr>
      <vt:lpstr>Long-Term Employee Benefits (Sc</vt:lpstr>
      <vt:lpstr>Long-Term Employee Benefits (As</vt:lpstr>
      <vt:lpstr>Long-Term Employee Benefits (Pl</vt:lpstr>
      <vt:lpstr>Long-Term Employee Benefits (Ca</vt:lpstr>
      <vt:lpstr>Segment Information (Narrative)</vt:lpstr>
      <vt:lpstr>Stock-based Compensation (Detai</vt:lpstr>
      <vt:lpstr>Segment Information (Schedule o</vt:lpstr>
      <vt:lpstr>Stock-based Compensation (Stock</vt:lpstr>
      <vt:lpstr>Segment Information (Reconcilia</vt:lpstr>
      <vt:lpstr>Stock-based Compensation (Sto89</vt:lpstr>
      <vt:lpstr>Stock-based Compensation (Res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9:27Z</dcterms:created>
  <dcterms:modified xmlns:dcterms="http://purl.org/dc/terms/" xmlns:xsi="http://www.w3.org/2001/XMLSchema-instance" xsi:type="dcterms:W3CDTF">2015-11-05T19:09:27Z</dcterms:modified>
  <dc:title xmlns:dc="http://purl.org/dc/elements/1.1/">Untitled</dc:title>
  <dc:description xmlns:dc="http://purl.org/dc/elements/1.1/"/>
  <dc:subject xmlns:dc="http://purl.org/dc/elements/1.1/"/>
  <cp:keywords/>
  <cp:category/>
</cp:coreProperties>
</file>